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Summary of Significant Accounti" sheetId="8" r:id="rId8"/>
    <s:sheet name="Inventories" sheetId="9" r:id="rId9"/>
    <s:sheet name="Goodwill and Intangible Assets" sheetId="10" r:id="rId10"/>
    <s:sheet name="Accrued Liabilities" sheetId="11" r:id="rId11"/>
    <s:sheet name="Long-Term Debt" sheetId="12" r:id="rId12"/>
    <s:sheet name="Income Taxes" sheetId="13" r:id="rId13"/>
    <s:sheet name="Retirement Benefit Plans" sheetId="14" r:id="rId14"/>
    <s:sheet name="Stock-Based Compensation" sheetId="15" r:id="rId15"/>
    <s:sheet name="Commitments and Contingencies" sheetId="16" r:id="rId16"/>
    <s:sheet name="Business Information" sheetId="17" r:id="rId17"/>
    <s:sheet name="Business Acquisition" sheetId="18" r:id="rId18"/>
    <s:sheet name="Summarized Quarterly Results (u" sheetId="19" r:id="rId19"/>
    <s:sheet name="Discontinued Operations, Assets" sheetId="20" r:id="rId20"/>
    <s:sheet name="Subsequent Events" sheetId="21" r:id="rId21"/>
    <s:sheet name="Valuation and Qualifying Accoun" sheetId="22" r:id="rId22"/>
    <s:sheet name="Summary of Significant Accoun23" sheetId="23" r:id="rId23"/>
    <s:sheet name="Summary of Significant Accoun24" sheetId="24" r:id="rId24"/>
    <s:sheet name="Inventories (Tables)" sheetId="25" r:id="rId25"/>
    <s:sheet name="Goodwill and Intangible Assets " sheetId="26" r:id="rId26"/>
    <s:sheet name="Accrued Liabilities (Tables)" sheetId="27" r:id="rId27"/>
    <s:sheet name="Long-Term Debt (Tables)" sheetId="28" r:id="rId28"/>
    <s:sheet name="Income Taxes (Tables)" sheetId="29" r:id="rId29"/>
    <s:sheet name="Retirement Benefit Plans (Table" sheetId="30" r:id="rId30"/>
    <s:sheet name="Stock-Based Compensation (Table" sheetId="31" r:id="rId31"/>
    <s:sheet name="Commitments and Contingencies (" sheetId="32" r:id="rId32"/>
    <s:sheet name="Business Information Schedule o" sheetId="33" r:id="rId33"/>
    <s:sheet name="Business Acquisition (Tables)" sheetId="34" r:id="rId34"/>
    <s:sheet name="Summarized Quarterly Results 35" sheetId="35" r:id="rId35"/>
    <s:sheet name="Discontinued Operations, Asse36" sheetId="36" r:id="rId36"/>
    <s:sheet name="Property, Plant and Equipment (" sheetId="37" r:id="rId37"/>
    <s:sheet name="NET INCOME (LOSS) PER SHARE (De" sheetId="38" r:id="rId38"/>
    <s:sheet name="ACCUMULATED OTHER COMPREHENSIVE" sheetId="39" r:id="rId39"/>
    <s:sheet name="Summary of Significant Accoun40" sheetId="40" r:id="rId40"/>
    <s:sheet name="Inventories (Details)" sheetId="41" r:id="rId41"/>
    <s:sheet name="Inventories (Details Textual)" sheetId="42" r:id="rId42"/>
    <s:sheet name="Goodwill and Intangible Asset43" sheetId="43" r:id="rId43"/>
    <s:sheet name="Goodwill and Intangible Asset44" sheetId="44" r:id="rId44"/>
    <s:sheet name="Goodwill and Intangible Asset45" sheetId="45" r:id="rId45"/>
    <s:sheet name="Goodwill and Intangible Asset46" sheetId="46" r:id="rId46"/>
    <s:sheet name="Goodwill and Intangible Asset47" sheetId="47" r:id="rId47"/>
    <s:sheet name="Accrued Liabilities (Details)" sheetId="48" r:id="rId48"/>
    <s:sheet name="Long-Term Debt (Details)" sheetId="49" r:id="rId49"/>
    <s:sheet name="Long-Term Debt (Details Textual" sheetId="50" r:id="rId50"/>
    <s:sheet name="Long-Term Debt Long-Term Debt (" sheetId="51" r:id="rId51"/>
    <s:sheet name="Income Taxes (Details)" sheetId="52" r:id="rId52"/>
    <s:sheet name="Income Taxes (Details 1)" sheetId="53" r:id="rId53"/>
    <s:sheet name="Income Taxes (Details 2)" sheetId="54" r:id="rId54"/>
    <s:sheet name="Income Taxes (Details 3)" sheetId="55" r:id="rId55"/>
    <s:sheet name="Income Taxes (Details 4)" sheetId="56" r:id="rId56"/>
    <s:sheet name="Income Taxes (Details Textual)" sheetId="57" r:id="rId57"/>
    <s:sheet name="Retirement Benefit Plans (Detai" sheetId="58" r:id="rId58"/>
    <s:sheet name="Retirement Benefit Plans (Det59" sheetId="59" r:id="rId59"/>
    <s:sheet name="Retirement Benefit Plans (Det60" sheetId="60" r:id="rId60"/>
    <s:sheet name="Retirement Benefit Plans (Det61" sheetId="61" r:id="rId61"/>
    <s:sheet name="Retirement Benefit Plans (Det62" sheetId="62" r:id="rId62"/>
    <s:sheet name="Retirement Benefit Plans (Det63" sheetId="63" r:id="rId63"/>
    <s:sheet name="Retirement Benefit Plans (Det64" sheetId="64" r:id="rId64"/>
    <s:sheet name="Retirement Benefit Plans (Det65" sheetId="65" r:id="rId65"/>
    <s:sheet name="Retirement Benefit Plans (Det66" sheetId="66" r:id="rId66"/>
    <s:sheet name="Retirement Benefit Plans (Det67" sheetId="67" r:id="rId67"/>
    <s:sheet name="Retirement Benefit Plans (Det68" sheetId="68" r:id="rId68"/>
    <s:sheet name="Stock-Based Compensation (Detai" sheetId="69" r:id="rId69"/>
    <s:sheet name="Stock-Based Compensation (Det70" sheetId="70" r:id="rId70"/>
    <s:sheet name="Commitments and Contingencies71" sheetId="71" r:id="rId71"/>
    <s:sheet name="Commitments and Contingencies72" sheetId="72" r:id="rId72"/>
    <s:sheet name="Commitments and Contingencies73" sheetId="73" r:id="rId73"/>
    <s:sheet name="Business Information (Details T" sheetId="74" r:id="rId74"/>
    <s:sheet name="Business Information Schedule75" sheetId="75" r:id="rId75"/>
    <s:sheet name="Business Acquisition (Details T" sheetId="76" r:id="rId76"/>
    <s:sheet name="Summarized Quarterly Results 77" sheetId="77" r:id="rId77"/>
    <s:sheet name="Business Acquisition (Details)" sheetId="78" r:id="rId78"/>
    <s:sheet name="Business Acquisition (Details 1" sheetId="79" r:id="rId79"/>
    <s:sheet name="Discontinued Operations Assets " sheetId="80" r:id="rId80"/>
    <s:sheet name="Components of Balance Sheet Acc" sheetId="81" r:id="rId81"/>
    <s:sheet name="Financial Results in Discontinu" sheetId="82" r:id="rId82"/>
    <s:sheet name="Valuation and Qualifying Acco83" sheetId="83" r:id="rId83"/>
  </s:sheets>
  <s:definedNames/>
  <s:calcPr calcId="124519" calcMode="auto" fullCalcOnLoad="1"/>
</s:workbook>
</file>

<file path=xl/sharedStrings.xml><?xml version="1.0" encoding="utf-8"?>
<sst xmlns="http://schemas.openxmlformats.org/spreadsheetml/2006/main" uniqueCount="946">
  <si>
    <t>Document and Entity Information - USD ($)</t>
  </si>
  <si>
    <t>12 Months Ended</t>
  </si>
  <si>
    <t>Sep. 30, 2015</t>
  </si>
  <si>
    <t>Oct. 31, 2015</t>
  </si>
  <si>
    <t>Mar. 31, 2015</t>
  </si>
  <si>
    <t>Document and Entity Information [Abstract]</t>
  </si>
  <si>
    <t>Entity Registrant Name</t>
  </si>
  <si>
    <t>SIFCO INDUSTRIES INC</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shares in Thousands, $ in Thousands</t>
  </si>
  <si>
    <t>Sep. 30, 2014</t>
  </si>
  <si>
    <t>Sep. 30, 2013</t>
  </si>
  <si>
    <t>Income Statement [Abstract]</t>
  </si>
  <si>
    <t>Net sales</t>
  </si>
  <si>
    <t>Cost of goods sold</t>
  </si>
  <si>
    <t>Gross profit</t>
  </si>
  <si>
    <t>Selling, general and administrative expenses</t>
  </si>
  <si>
    <t>Amortization of intangible assets</t>
  </si>
  <si>
    <t>Loss (Gain) on disposal or impairment of operating assets</t>
  </si>
  <si>
    <t>Operating (loss) income</t>
  </si>
  <si>
    <t>Interest income</t>
  </si>
  <si>
    <t>Interest expense</t>
  </si>
  <si>
    <t>Foreign currency exchange (gain) loss, net</t>
  </si>
  <si>
    <t>Other income, net</t>
  </si>
  <si>
    <t>Income (loss) from continuing operations before income tax (benefit) provision</t>
  </si>
  <si>
    <t>Income tax (benefit) provision</t>
  </si>
  <si>
    <t>Income (loss) from continuing operations</t>
  </si>
  <si>
    <t>Income (loss) from discontinued operations, net of tax</t>
  </si>
  <si>
    <t>Net income (loss)</t>
  </si>
  <si>
    <t>Income (loss) per share from continuing operations</t>
  </si>
  <si>
    <t>Basic (in dollars per share)</t>
  </si>
  <si>
    <t>Diluted (in dollars per share)</t>
  </si>
  <si>
    <t>Income (loss) per share from discontinued operations, net of tax</t>
  </si>
  <si>
    <t>Net income (loss) per share</t>
  </si>
  <si>
    <t>Earnings Per Share, Basic and Diluted, Other Disclosures [Abstract]</t>
  </si>
  <si>
    <t>Weighted-average number of common shares (basic)</t>
  </si>
  <si>
    <t>Weighted-average number of common shares (diluted)</t>
  </si>
  <si>
    <t>Consolidated Statements of Comprehensive Income (Loss) Statement - USD ($) $ in Thousands</t>
  </si>
  <si>
    <t>Statement of Comprehensive Income [Abstract]</t>
  </si>
  <si>
    <t>Other comprehensive income (loss), net of tax:</t>
  </si>
  <si>
    <t>Foreign currency translation adjustment, net of tax $0, $0, and $0, respectively</t>
  </si>
  <si>
    <t>Retirement plan liability adjustment, net of tax $850, $502, and $1,712, respectively</t>
  </si>
  <si>
    <t>Interest rate swap agreement adjustment, net of tax $0, ($14), and $16, respectively</t>
  </si>
  <si>
    <t>Other Comprehensive Income (Loss), Foreign Currency Translation Adjustment, Tax</t>
  </si>
  <si>
    <t>Other Comprehensive (Income) Loss, Pension and Other Postretirement Benefit Plans, before Reclassification Adjustments, Tax</t>
  </si>
  <si>
    <t>Other Comprehensive Income (Loss), Reclassification Adjustment from AOCI on Derivatives, Tax</t>
  </si>
  <si>
    <t>Comprehensive income (loss)</t>
  </si>
  <si>
    <t>Consolidated Balance Sheets - USD ($) $ in Thousands</t>
  </si>
  <si>
    <t>Current assets:</t>
  </si>
  <si>
    <t>Cash and cash equivalents</t>
  </si>
  <si>
    <t>Receivables, net of allowance for doubtful accounts of $1,127 and $333, respectively</t>
  </si>
  <si>
    <t>Inventories, net</t>
  </si>
  <si>
    <t>Refundable income taxes</t>
  </si>
  <si>
    <t>Deferred income taxes</t>
  </si>
  <si>
    <t>Prepaid expenses and other current assets</t>
  </si>
  <si>
    <t>Current assets of business held for sale</t>
  </si>
  <si>
    <t>Current assets of business from discontinued operations</t>
  </si>
  <si>
    <t>Total current assets</t>
  </si>
  <si>
    <t>Property, plant and equipment, net</t>
  </si>
  <si>
    <t>Intangible assets, net</t>
  </si>
  <si>
    <t>Goodwill</t>
  </si>
  <si>
    <t>Other assets</t>
  </si>
  <si>
    <t>Total assets</t>
  </si>
  <si>
    <t>Current liabilities:</t>
  </si>
  <si>
    <t>Current maturities of long-term debt</t>
  </si>
  <si>
    <t>Accounts payable</t>
  </si>
  <si>
    <t>Accrued liabilities</t>
  </si>
  <si>
    <t>Current liabilities of business from discontinued operations</t>
  </si>
  <si>
    <t>Total current liabilities</t>
  </si>
  <si>
    <t>Long-term debt, net of current maturities</t>
  </si>
  <si>
    <t>Pension liability</t>
  </si>
  <si>
    <t>Other long-term liabilities</t>
  </si>
  <si>
    <t>Shareholders’ equity:</t>
  </si>
  <si>
    <t>Serial preferred shares, no par value, authorized 1,000 shares</t>
  </si>
  <si>
    <t>Common shares, par value $1 per share, authorized 10,000 shares; issued and outstanding shares – 5,468 at September 30, 2015 and 5,448 at September 30, 2014</t>
  </si>
  <si>
    <t>Additional paid-in capital</t>
  </si>
  <si>
    <t>Retained earnings</t>
  </si>
  <si>
    <t>Accumulated other comprehensive loss</t>
  </si>
  <si>
    <t>Total shareholders’ equity</t>
  </si>
  <si>
    <t>Total liabilities and shareholders’ equity</t>
  </si>
  <si>
    <t>Consolidated Balance Sheets (Parenthetical) - USD ($) shares in Thousands, $ in Thousands</t>
  </si>
  <si>
    <t>Statement of Financial Position [Abstract]</t>
  </si>
  <si>
    <t>Allowance for doubtful accounts receivable</t>
  </si>
  <si>
    <t>Serial preferred shares, par value</t>
  </si>
  <si>
    <t xml:space="preserve"> </t>
  </si>
  <si>
    <t>Serial preferred shares, shares authorized</t>
  </si>
  <si>
    <t>Common shares, par value</t>
  </si>
  <si>
    <t>Common shares, shares authorized</t>
  </si>
  <si>
    <t>Common shares, shares issued</t>
  </si>
  <si>
    <t>Common shares, shares outstanding</t>
  </si>
  <si>
    <t>Consolidated Statements of Cash Flows $ in Thousands</t>
  </si>
  <si>
    <t>Sep. 30, 2015USD ($)</t>
  </si>
  <si>
    <t>Sep. 30, 2014USD ($)</t>
  </si>
  <si>
    <t>Sep. 30, 2013USD ($)</t>
  </si>
  <si>
    <t>Cash flows from operating activities:</t>
  </si>
  <si>
    <t>(Income) loss from discontinued operations, net of tax</t>
  </si>
  <si>
    <t>Adjustments to reconcile net (loss) income to net cash provided by (used for) operating activities:</t>
  </si>
  <si>
    <t>Depreciation and amortization</t>
  </si>
  <si>
    <t>Amortization of debt issuance cost</t>
  </si>
  <si>
    <t>Gain on disposal of operating assets</t>
  </si>
  <si>
    <t>LIFO expense (income)</t>
  </si>
  <si>
    <t>Share transactions under employee stock plan</t>
  </si>
  <si>
    <t>Purchase price inventory adjustment</t>
  </si>
  <si>
    <t>Asset impairment charges</t>
  </si>
  <si>
    <t>Changes in operating assets and liabilities, net of acquisitions:</t>
  </si>
  <si>
    <t>Receivables</t>
  </si>
  <si>
    <t>Inventories</t>
  </si>
  <si>
    <t>Net cash provided by (used for) operating activities of continuing operations</t>
  </si>
  <si>
    <t>Net cash provided by (used for) operating activities of discontinued operations</t>
  </si>
  <si>
    <t>Cash flows from investing activities:</t>
  </si>
  <si>
    <t>Acquisition of businesses</t>
  </si>
  <si>
    <t>Proceeds from disposal of property, plant and equipment</t>
  </si>
  <si>
    <t>Capital expenditures</t>
  </si>
  <si>
    <t>Net cash used for investing activities of continuing operations</t>
  </si>
  <si>
    <t>Net cash provided by investing activities of discontinued operations</t>
  </si>
  <si>
    <t>Cash flows from financing activities:</t>
  </si>
  <si>
    <t>Proceeds from term note</t>
  </si>
  <si>
    <t>Repayments of term note</t>
  </si>
  <si>
    <t>Proceeds from revolving credit agreement</t>
  </si>
  <si>
    <t>Repayments of revolving credit agreement</t>
  </si>
  <si>
    <t>Short-term debt borrowings</t>
  </si>
  <si>
    <t>Short-term debt repayments</t>
  </si>
  <si>
    <t>Payments for debt financing</t>
  </si>
  <si>
    <t>Proceeds from exercise of stock options</t>
  </si>
  <si>
    <t>Dividends paid</t>
  </si>
  <si>
    <t>Net cash provided by (used for) financing activities of continuing operations</t>
  </si>
  <si>
    <t>Increase (decrease) in cash and cash equivalents</t>
  </si>
  <si>
    <t>Cash and cash equivalents at beginning of year</t>
  </si>
  <si>
    <t>Effects of exchange rate changes on cash and cash equivalents</t>
  </si>
  <si>
    <t>Cash and cash equivalents at end of year</t>
  </si>
  <si>
    <t>Cash paid during the year:</t>
  </si>
  <si>
    <t>Cash paid for interest</t>
  </si>
  <si>
    <t>Cash paid for income taxes, net</t>
  </si>
  <si>
    <t>Non-cash investing and financing transactions:</t>
  </si>
  <si>
    <t>Dividends declared but not paid</t>
  </si>
  <si>
    <t>Additions to property, plant &amp; equipment - incurred but not yet paid</t>
  </si>
  <si>
    <t>Consolidated Statements of Shareholders' Equity - USD ($) $ in Thousands</t>
  </si>
  <si>
    <t>Total</t>
  </si>
  <si>
    <t>Common Shares</t>
  </si>
  <si>
    <t>Additional Paid-In Capital</t>
  </si>
  <si>
    <t>Retained Earnings</t>
  </si>
  <si>
    <t>Accumulated Other Comprehensive Loss</t>
  </si>
  <si>
    <t>Beginning Balance at Sep. 30, 2012</t>
  </si>
  <si>
    <t>Increase (Decrease) in Stockholders' Equity [Roll Forward]</t>
  </si>
  <si>
    <t>Foreign currency translation adjustment</t>
  </si>
  <si>
    <t>Retirement liability adjustment, net of tax</t>
  </si>
  <si>
    <t>Interest rate swap agreement adjustment, net of tax</t>
  </si>
  <si>
    <t>Dividend declared</t>
  </si>
  <si>
    <t>Performance and restricted share expense</t>
  </si>
  <si>
    <t>Share transactions under employee stock plans</t>
  </si>
  <si>
    <t>Ending Balance at Sep. 30, 2013</t>
  </si>
  <si>
    <t>Ending Balance at Sep. 30, 2014</t>
  </si>
  <si>
    <t>Ending Balance at Sep. 30, 2015</t>
  </si>
  <si>
    <t>Summary of Significant Accounting Policies</t>
  </si>
  <si>
    <t>Accounting Policies [Abstract]</t>
  </si>
  <si>
    <t>Summary of Significant Accounting Policies A. DESCRIPTION OF BUSINESS SIFCO Industries, Inc. and its subsidiaries are engaged in the production of forgings and machined components primarily in the Aerospace and Energy ("A&amp;E") market. The Company’s operations are conducted in a single business segment, "SIFCO" or "Company," previously referenced as SIFCO Forged Components, during fiscal 2014. In July 2015, SIFCO completed the acquisition of all of the outstanding equity of C Blade S.p.A. Forging &amp; Manufacturing (“C*Blade”), located in Maniago, Italy, from Riello Investimenti Partners SGR S.p.A., Giorgio Visentini, Giorgio Frassini, Giancarlo Sclabi and Matteo Talmassons. Financial information relating to the Company's acquisition is referenced in Note 12. In fiscal 2013, the Company had two additional segments: Turbine Component Services and Repair ("Repair Group"), which was discontinued in fiscal 2013, as discussed more fully in Note 13, and Applied Surface Concepts ("ASC"), which was divested in fiscal 2013, as discussed more fully in Note 13.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exceed federally insured limits at September 30, 2015 and 2014. D. CONCENTRATIONS OF CREDIT RISK Receivables are presented net of allowance for doubtful accounts of $1,127 and $333 at September 30, 2015 and 2014, respectively. Accounts receivable outstanding longer than the contractual payment terms are considered past due. The Company writes off accounts receivable when they become uncollectible. During fiscal 2015 and 2014, $0 and $158 , respectively, of accounts receivable were written off against the allowance for doubtful accounts. Bad debt expense totaled $487 , $9 and $81 in fiscal 2015, 2014 and 2013,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5, 12% of the Company’s consolidated net sales were from one of its largest customers; and 38% of the Company's consolidated net sales were from the two largest customers and their direct subcontractors which individually accounted for 22% and 16% . In fiscal 2014, 37% of the Company’s consolidated net sales were from three of its largest customers which individually accounted for 14% , 12% , and 11% of consolidated net sales; and 50% of the Company's consolidated net sales were from three of the largest customers and their direct subcontractors which individually accounted for 24% , 15% , and 11% . In fiscal 2013, 39% of the Company’s consolidated net sales were from three major customers who individually accounted for 16% , 13% , and 10% of consolidated net sales; and 60% of the Company's consolidated net sales were from four of the largest customers and their direct subcontractors which individually accounted for 21% , 16% , 13% , and 10% . No other single customer or group represented greater than 10% of total net sales in fiscal 2015, 2014 and 2013. At September 30, 2015, one of the Company’s largest customers had outstanding net accounts receivable which individually accounted for 11% of the total net accounts receivable; and two of the largest customers and direct subcontractors had outstanding net accounts receivable which accounted for 18% and 16% of total net accounts receivable, respectively. At September 30, 2014, two of the Company’s largest customers had outstanding net accounts receivable which accounted for 13% and 10% of total net accounts receivable, respectively; and two of the largest customers and direct subcontractors had outstanding net accounts receivable which accounted for 27% and 14% of total, net receivables, respectively. The Company performs ongoing credit evaluations of its customers’ financial conditions. The Company believes its allowance for doubtful accounts is sufficient based on the credit exposures outstanding at September 30, 2015. E. INVENTORY VALUATION Inventories are stated at the lower of cost or market. For a portion of the Company's inventory, cost is determined using the last-in, first-out (“LIFO”) method. For approximately 38% and 40% of the Company’s inventories at September 30, 2015 and 2014,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3,022 and $1,407 at September 30, 2015 and 2014, respectively. F.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 The Company's property, plant and equipment assets by major asset class at September 30 consist of: 2015 2014 Property, plant and equipment : Land $ 975 $ 469 Buildings 15,446 11,546 Machinery and equipment 80,687 61,587 Total property, plant and equipment 97,108 73,602 Accumulated depreciation 42,243 36,454 Property, plant and equipment, net $ 54,865 $ 37,148 The Company reviews the carrying value of its long-lived assets, including property, plant and equipment, at least annually or when events and circumstances warrant such a review.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 Asset impairment charges of $72 were recorded in fiscal 2013 related to certain machinery and equipment. The gain/loss on disposal of operating assets is included as a separate line item in the accompanying consolidated statements of operations. The machinery and equipment was determined to be impaired, therefore, the carrying value of such assets was reduced to its net realizable value. Depreciation expense was $6,048 , $4,735 and $3,649 in fiscal 2015, 2014 and 2013, respectively. The Company’s Irish subsidiary sold its operating business in June 2007, but retained ownership of its Cork, Ireland facility. This property is subject to a lease arrangement with the acquirer of the business that expires in June 2027. Rental income is earned in quarterly installments of $103 . At September 30, 2015 and 2014, the carrying value of the property was $1,570 and $1,643 , respectively. Rental income of $413 , $413 and $413 was recognized in fiscal 2015, 2014 and 2013, respectively, and is recorded in other income, net on the consolidated statements of operations. G. GOODWILL AND INTANGIBLE ASSETS Goodwill represents the excess of the purchase price paid over the fair value of the net assets of an acquired business. Goodwill is subject to annual impairment testing and the Company has selected July 31 as the annual impairment testing date. The Company first assesses qualitative factors to determine whether it is more likely than not that the fair value of a reporting unit is less than its carrying value, including goodwill. If so, then a two-step impairment test is used to identify potential goodwill impairment. The first step of the goodwill impairment test compares the fair value of a reporting unit (as defined) with its carrying amount, including goodwill. If the fair value of the reporting unit exceeds its carrying amount, goodwill is not considered impaired, and the second step of the goodwill impairment test is not required.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 H. NET INCOME (LOSS) PER SHARE The Company’s net income (loss) per basic share has been computed based on the weighted-average number of common shares outstanding. Net income (loss) per diluted share reflects the effect of the Company’s outstanding stock options, restricted shares and performance shares under the treasury stock method. The dilutive effect of the Company’s stock options, restricted shares and performance shares were as follows: September 30, 2015 2014 2013 Income (loss) from continuing operations $ (3,581 ) $ 5,603 $ 9,758 Income (loss) from discontinued operations, net of tax 709 (580 ) 476 Net income (loss) $ (2,872 ) $ 5,023 $ 10,234 Weighted-average common shares outstanding (basic) 5,438 5,402 5,363 Effect of dilutive securities: Stock options — — 1 Restricted shares — 18 12 Performance shares — 4 25 Weighted-average common shares outstanding (diluted) 5,438 5,424 5,401 Net income (loss) per share – basic Continuing operations $ (0.66 ) $ 1.04 $ 1.82 Discontinued operations 0.13 (0.11 ) 0.09 Net income (loss) $ (0.53 ) $ 0.93 $ 1.91 Net income (loss) per share – diluted: Continuing operations $ (0.66 ) $ 1.03 $ 1.81 Discontinued operations 0.13 (0.11 ) 0.09 Net income (loss) $ (0.53 ) $ 0.92 $ 1.90 Anti-dilutive weighted-average common shares excluded from calculation of diluted earnings per share 27 18 47 I. REVENUE RECOGNITION Revenue is generally recognized for products shipped or services performed when the following criteria are met: 1.) persuasive evidence of an arrangement exists; 2.) delivery has occurred; 3.) an established sales price has been set with the customer; and 4.) collectibility of the amounts due from the sale is reasonably assured. J. CAPITAL LEASE OBLIGATIONS Capital leases are accounted for as the acquisition of an asset and the commitment of an obligation by the lessee and as a sale or financing by the lessor. All other leases are accounted for as operating leases. K. IMPACT OF RECENTLY ADOPTED ACCOUNTING STANDARDS In April 2015, the Financial Accounting Standards Board ("FASB") issued Accounting Standards Update ("ASU")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has elected to early adopt the ASU. The effect of the ASU did not impact prior periods as there were no previous debt issuance costs. See Note 5 for further disclosure. In August 2015, the FASB issued ASU 2015-15, "Interest - Imputation of Interest (Subtopic 835-30)," clarifies the previously issued ASU 2015-03, which does not address the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elected to early adopt the ASU. The effect of the ASU did not impact prior periods as there were no previous debt issuance costs. See Note 5 for further disclosure. In September 2015, the FASB issued ASU 2015-16, "Business Combinations (Topic 805): Simplifying the Accounting for Measurement Period-Adjustments." The current guidance under generally accepted accounting principles in the United States of America ("GAAP")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e amendments in this ASU eliminate the requirement to retrospectively account for those adjustments. This amendment is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The Company has adopted the new ASU as of September 30, 2015 and there was no impact to the consolidated financial statements due to the measurement period and the acquisition date of C*Blade occuring within the same accounting period. L. IMPACT OF NEWLY ISSUED ACCOUNTING STANDARDS In January 2015, the FASB issued ASU No. 2015-01, "Income Statement-Extraordinary and Unusual Items (Subtopic 225-20)," which eliminates the extraordinary items concept from GAAP. The presentation and disclosure guidance for items that are unusual in nature or occur infrequently will be retained and will be expanded to include items that are both unusual in nature and infrequently occurring. The ASU is effective for the Company on October 1, 2016. The adoption of this ASU is not expected to have a material impact on the Company's consolidated financial statements. In April 2015, the FASB issued ASU No. 2015-04, "Customer’s Accounting for Fees Paid in a Cloud Computing Arrangement," which identifies and determines whether a cloud computing arrangement contains a software license that should be accounted for as internal-use software. If a cloud computing arrangement does not contain a software license, it should be accounted for as a service contract. This ASU is effective for fiscal years beginning after December 15, 2015 and for interim periods within those fiscal years, with early adoption permitted. The Company is currently evaluating the impact of the adoption of this guidance on the Company's consolidated financial statements. In July 2015, the FASB issued ASU No. 2015-11, "Inventory (Topic 330): Simplifying the Measurement of Inventory," which applies to inventory that is measured using first-in, first-out ("FIFO") or average cost. As described in this updat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of the adoption of this guidance on the Company's consolidated financial statements. In August 2015, the FASB issued ASU No. 2015-14, "Revenue from Contracts with Customers (Topic 606): Deferral of the Effective Date," which defers ASU 2014-09, issued in May 2014 by the FASB. The ASU provides a one year deferral of the effective date. This ASU is effective for annual and interim periods beginning after December 15, 2017. The Company is currently evaluating the impact of the adoption of this guidance on the Company's consolidated financial statements. In November 2015, the FASB issued ASU 2015-17, "Balance Sheet Classification of Deferred Taxes," which requires that deferred tax liabilities and assets be classified as noncurrent in a classified statement of financial position. The ASU will be effective for the Company for financial statements issued for annual periods beginning after December 15, 2016, and interim periods within those annual periods. The Company is currently considering whether it will early adopt ASU 2015-17 in the next reporting period, as is permitted under the standard. M.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In fiscal 2015, the Company changed how it estimates its workers' compensation reserve. The Company uses a third party actuary to evaluate its reserves annually. Effective in the first quarter of fiscal 2015, the Company changed to a new third party administrator that also evaluates the reserve on a monthly basis. The change in administrators resulted in a reduction in the Company's reserve and a corresponding decrease in expense of approximately $ 400 . The change is reflected in the Company's fiscal 2015 results. N. DERIVATIVE FINANCIAL INSTRUMENTS The Company periodically uses interest rate swap agreements to reduce risk related to variable-rate debt, which is subject to changes in market rates of interest. Interest rate swaps are designated as a cash flow hedges. At September 30, 2014, the Company held one interest rate swap with a notional amount of $4,000 . The interest rate swap matured as of December 31, 2014. Cash flows related to the interest rate swap agreement are included in interest expense. The Company’s interest rate swap agreement and its variable-rate term debt were based upon LIBOR. During the first quarter of fiscal 2015, in fiscal 2014, and 2013 the Company’s interest rate swap agreement qualified as a fully effective cash flow hedge against the Company’s variable-rate term note interest risk. As of September 30, 2015, no interest rate swap agreements were in place. O. RESEARCH AND DEVELOPMENT Research and development costs are expensed as they are incurred. Research and development expense was nominal in fiscal 2015, 2014 and 2013. P. ACCUMULATED OTHER COMPREHENSIVE LOSS The components of accumulated other comprehensive loss as shown on the consolidated balance sheets at September 30 are as follows: 2015 2014 2013 Foreign currency translation adjustment, net of income tax benefit of $0, $0 and $0, respectively $ (5,731 ) $ (5,851 ) $ (5,851 ) Net retirement plan liability adjustment, net of income tax benefit of ($3,758), ($2,909) and ($2,409), respectively (6,257 ) (4,757 ) (3,866 ) Interest rate swap agreement, net of income tax benefit of $0, $1 and $16, respectively — (5 ) (26 ) Total accumulated other comprehensive loss $ (11,988 ) $ (10,613 ) $ (9,743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3 $ (5,851 ) $ (3,866 ) $ (26 ) $ (9,743 ) Other comprehensive income (loss) before reclassifications (1,179 ) 21 (1,158 ) Amounts reclassified from accumulated other comprehensive income — 288 — 288 Net current-period other comprehensive income $ — $ (891 ) $ 21 $ (870 ) Balance at September 30, 2014 $ (5,851 ) $ (4,757 ) $ (5 ) $ (10,613 ) Other comprehensive income (loss) before reclassifications 120 (1,846 ) 5 (1,721 ) Amounts reclassified from accumulated other comprehensive income (loss) — 346 — 346 Net current-period other comprehensive income 120 (1,500 ) 5 (1,375 ) Balance at September 30, 2015 $ (5,731 ) $ (6,257 ) $ — $ (11,988 ) The following table reflects the changes in accumulated other comprehensive loss related to the Company for September 30, 2015 and 2014: Amount reclassified from accumulated other comprehensive loss Details about accumulated other comprehensive loss components 2015 2014 Affected line item in the Consolidated Statement of Operations Amortization of Retirement plan liability: Prior service costs $ — $ — (1) Net actuarial loss 545 450 (1) Settlements/curtailments — — (1) 545 450 Total before taxes (199 ) (162 ) Income tax benefit (expense) $ 346 $ 288 Net of taxes (1) These accumulated other comprehensive income components are included in the computation of net periodic benefit cost. See Note 7 - Retirement benefit plans for further information. Q. INCOME TAXES The Company files a consolidated U.S. federal income tax return and tax returns in various state and local jurisdictions. The Company’s Irish and Italian subsidiaries also file tax returns in the respective jurisdictions. As of September 30, 2015 , the Company changed its assertion regarding the potential U.S. Federal taxation of undistributed earnings of its foreign subsidiaries due to the change in structure that occurred upon the acquisition of C*Blade, described in Note 12. As a result of this change in assertion, the Company reversed $992 of deferred income taxes on the cumulative earnings of its non U.S. subsidiary that had been accrued as of June 30, 2015.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ferred tax assets result principally from recording certain expenses in the financial statements in excess of amounts currently deductible for tax purposes. Deferred tax liabilities result principally from tax depreciation in excess of book depreciation. The Company evaluates at each balance sheet date for uncertain tax positions taken.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included in the income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In September 2013, the Internal Revenue Service issued final regulations governing the income tax treatment of acquisitions, dispositions, and repairs of tangible property. Taxpayers are required to follow the new regulations in taxable years beginning on or after January 1, 2014. Management has assessed the impact of the regulations and determined it does not have a material impact to the Company’s consolidated financial statements. R. 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ccounts payable, and revolving credit facilities are considered to be representative of their fair values because of their short maturities. S. 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hares and performance shares issued under the Company's 2007 Long-Term Incentive Plan. The Company recognizes share-based expense within selling, general, and administrative expense. T. RECLASSIFICATIONS Certain amounts in prior years may have been reclassified to conform to the 2015 consolidated financial statement presentation. During fiscal 2015, the Company revised the classification of certain department expenses between cost of goods sold and selling, general, and administrative line items. The effect of this revision had no impact on total operating income, but it revised the total of cost of goods sold for fiscal 2014 and 2013 from $93,729 to $94,325 and from $87,986 to $88,643 , respectively. Selling, general, and administrative expenses were revised for fiscal 2014 and 2013 from $ 15,680 to $ 15,084 and from $ 12,262 to $ 11,605 , respectively.</t>
  </si>
  <si>
    <t>Inventory Disclosure [Abstract]</t>
  </si>
  <si>
    <t>Inventories Inventories at September 30 consist of: 2015 2014 Raw materials and supplies $ 7,212 $ 5,957 Work-in-process 11,088 6,232 Finished goods 9,643 6,730 Total inventories $ 27,943 $ 18,919 If the FIFO method had been used for the entire Company, inventories would have been $8,508 and $7,879 higher than reported at September 30, 2015 and 2014 , respectively. LIFO expense was $629 in fiscal 2015 and LIFO income was $98 and $1,560 in fiscal 2014 and fiscal 2013, respectively. During fiscal 2013, a reduction in total inventory resulted in a liquidation of LIFO inventory quantities valued at the lower costs of prior years. The LIFO liquidation decreased cost of goods sold in fiscal 2013 by approximately $1,300 .</t>
  </si>
  <si>
    <t>Goodwill and Intangible Assets</t>
  </si>
  <si>
    <t>Goodwill and Intangible Assets Disclosure [Abstract]</t>
  </si>
  <si>
    <t>Goodwill and Intangible Assets The Company’s intangible assets by major asset class subject to amortization as of: September 30, 2015 Weighted Average Life at September 30, Original Cost Accumulated Amortization Currency Translation Net Book Value Intangible assets: Trade name 8 years $ 2,776 $ 886 $ 6 $ 1,896 Non-compete agreement 5 years 1,600 1,308 — 292 Below market lease 5 years 900 865 — 35 Technology asset 5 years 1,663 84 12 1,591 Customer relationships 10 years 15,352 5,912 11 9,451 Order backlog 1 year 2,200 2,200 — — Transition services agreement &lt; 1 year 23 23 — — Total intangible assets $ 24,514 $ 11,278 $ 29 $ 13,265 September 30, 2014 Intangible assets: Trade name 10 years $ 2,000 $ 646 $ — $ 1,354 Non-compete agreement 5 years 1,600 988 — 612 Below market lease 5 years 900 685 — 215 Customer relationships 10 years 13,800 4,491 — 9,309 Order backlog 1 year 2,200 2,200 — — Transition services agreement &lt; 1 year 23 23 — — Total intangible assets $ 20,523 $ 9,033 $ — $ 11,490 Included in the intangible assets at September 30, 2015 are assets acquired in connection with the purchase of substantially all the outstanding equity of C*Blade”on July 1, 2015, as discussed more fully in Note 12. These acquired intangible assets consist of: Estimated Useful Life Original Cost Intangible assets: Trade name 5 years $ 776 Technology Asset 5 years 1,663 Customer relationships 10 years 1,552 Total intangible assets $ 3,991 The amortization expense on identifiable intangible assets for fiscal 2015, 2014 and 2013 was $2,245 , $2,161 and $2,076 respectively. Amortization expense associated with the identified intangible assets is expected to be as follows: Amortization Expense Fiscal year 2016 $ 2,497 Fiscal year 2017 2,260 Fiscal year 2018 2,239 Fiscal year 2019 2,223 Fiscal year 2020 2,098 Goodwill is not amortized, but is subject to an annual impairment test. The Company tests its goodwill for impairment in the fourth fiscal quarter, and in interim periods if certain events occur indicating that the carrying amount of goodwill may be impaired. During fiscal 2015 and 2014, the Company performed a quantitative assessment of goodwill for impairment. The impairment test consisted of a comparison between the fair value of the indefinite lived intangible assets, as determined by projected discounted cash flows from future operations, and the carrying values. The Company concluded that no impairment exists as of July 31, 2015 and 2014. All of the goodwill is expected to be deductible for tax purposes. Changes in the net carrying amount of goodwill were as follows: Balance at September 30, 2013 $ 7,620 Goodwill purchase price adjustment 38 Balance at September 30, 2014 $ 7,658 Balance at September 30, 2014 $ 7,658 Goodwill acquired during the year 8,760 Currency translation 62 Balance at September 30, 2015 $ 16,480</t>
  </si>
  <si>
    <t>Accrued Liabilities</t>
  </si>
  <si>
    <t>Payables and Accruals [Abstract]</t>
  </si>
  <si>
    <t>Accrued Liabilities Accrued liabilities at September 30 consist of: 2015 2014 Accrued employee compensation and benefits $ 3,875 $ 2,918 Accrued legal and professional 2,069 445 Accrued workers’ compensation 688 937 Accrued dividends — 1,090 Deferred revenues 312 191 Other accrued liabilities 1,502 851 Total accrued liabilities $ 8,446 $ 6,432</t>
  </si>
  <si>
    <t>Long-Term Debt</t>
  </si>
  <si>
    <t>Debt Disclosure [Abstract]</t>
  </si>
  <si>
    <t>Long-Term Debt Long-term debt at September 30 consists of: 2015 2014 Revolving credit agreement $ 16,500 $ 6,429 Foreign subsidiary borrowings 13,197 — Capital lease obligations 252 — Term loan 19,286 4,000 Less: unamortized debt issuance cost (306 ) — Term loan less unamortized debt issuance cost 18,980 4,000 Total debt 48,929 10,429 Less – current maturities (10,503 ) (2,000 ) Total long-term debt $ 38,426 $ 8,429 On June 26, 2015 the Company entered into a new Credit and Security Agreement (the "Credit Agreement") with its lender. The new credit facility is comprised of (i) a five year revolving credit facility with a maximum borrowing amount of up to $25,000 , which reduces to $20,000 on January 1, 2016, and (ii) a five year term loan of $20,000 . Amounts borrowed under the credit facility are secured by substantially all the assets of the Company and its U.S. subsidiaries and a pledge of 65% of the stock of its non-U.S. subsidiaries. The new term loan is repayable in quarterly installments of $714 beginning September 30, 2015. The amounts borrowed under the Credit Agreement were used to repay the Company's existing revolver and term note, to fund the acquisition of C*Blade on July 1, 2015, as referenced in Note 12 and for working capital and general corporate purposes. The new Credit Agreement also has an accordion feature, which allows the Company to increase the availability by up to $15,000 upon consent of the existing lenders or upon additional lenders being joined to the facility. Borrowings will bear interest at the LIBOR rate, prime rate, or the eurocurrency reference rate depending on the type of loan requested by the Company in each case, plus the applicable margin as set forth in the Credit Agreement. The new revolver and term loan have a rate based on LIBOR, which were 3.2% and 3.1% , respectively at September 30, 2015. The bank loans are subject to certain customary financial covenants including, without limitation, covenants that require the Company to not exceed a maximum leverage ratio and to maintain a minimum fixed charge coverage ratio. There is also a commitment fee ranging from 0.15% to 0.35% , to be incurred on the unused balance. The Company received a waiver from its Lender related to certain non-financial covenants for fiscal 2015. With the waiver, the Company was in compliance with all covenants contained in its revolving credit facility and term loan as of September 30, 2015. The Company expects to remain in compliance throughout fiscal 2016. The Company incurred debt issuance costs in connection with the new Credit Agreement in the amount of $724 for the year ended September 30, 2015. There were no prior period debt issuance costs associated with the previous credit agreement. As noted in Note 1, the Company early adopted ASU 2015-03 and ASU 2015-15, which allows the Company to present debt issuance costs on the consolidated balance sheets related to the term note as a direct deduction from the principal amount. As shown above, $306 of debt issuance costs, net of amortization of $17 , was capitalized related to the term note. The remaining $381 debt issuance cost relates to the revolver. This portion is shown in the consolidated balance sheet as a deferred charge in other assets, net of amortization of $20 at September 30, 2015. Prior to the replacement of the revolver and term loan previously discussed, in October 2011, the Company entered into an amendment to its then existing credit agreement with its bank to increase the maximum borrowing amount from $30,000 to $40,000 , of which $10,000 was a five (5) year term loan and $30,000 was a five (5) year revolving loan, secured by substantially all the assets of the Company and its U.S. subsidiaries and a pledge of 65% of the stock of its non-U.S. subsidiaries. The term loan was repayable in quarterly installments of $500 starting December 1, 2011 . The term loan was repaid in the third quarter of fiscal year 2015 and replaced by the credit agreement discussed previously. On July 1, 2015, the Company acquired C*Blade (see Note 12), along with its indebtedness, which consist of working capital credit lines, lending for unsecured borrowings and loans related to research and development activities where C*Blade has been granted long-term financing contracts below market interest rates, totaling $2,027 . The benefit of the below-market rate of interest is measured as the difference between the initial carrying value of the loan and the proceeds received. The deferred interest benefit was $84 at September 30, 2015 (of which $25 is classified as non-current). As of September 30, 2015, the total foreign debt borrowings was $ 13,197 , of this $8,027 bearing interest between 1.0% to 4.0% Euribor rate as of September 30, 2015, of which $ 2,333 is the current portion. Of the remaining $ 5,170 , $4,393 relates to the unsecured borrowings of the Company's trade receivables for one of its customers and $777 relates to short term debt as of September 30, 2015. The Company receives cash payment for receivables sold. These are uncommitted programs,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sale of receivables under this agreement as short-term debt and continues to carry the receivables on its consolidated balance sheets. There was $ 1,987 of short-term borrowings relating to this agreement at September 30, 2015 classified within short-term debt. The carrying value of the receivables pledged as collateral was $ 3,607 at September 30, 2015. Payments on long-term debt (excluding capital lease obligations, see Note 9) over the next 5 years are as follows: Minimum long-term debt payments 2016 $ 5,208 2017 4,814 2018 4,123 2019 4,011 2020 25,343 2021 and thereafter 250 Subtotal 43,749 Plus: amount representing interest (*) 64 Minimum payments including interest $ 43,813</t>
  </si>
  <si>
    <t>Income Taxes</t>
  </si>
  <si>
    <t>Income Tax Disclosure [Abstract]</t>
  </si>
  <si>
    <t>Income Taxes The components of income (loss) from continuing operations before income tax provision are as follows: Years Ended September 30, 2015 2014 2013 U.S $ (6,373 ) $ 7,984 $ 13,671 Non-U.S 348 372 175 Income (loss) before income tax provision (benefit) $ (6,025 ) $ 8,356 $ 13,846 Income taxes from continuing operations before income tax provision consist of the following: Years Ended September 30, 2015 2014 2013 Current income tax provision: U.S. federal $ (2,560 ) $ 2,847 $ 4,055 U.S. state and local 55 101 489 Non-U.S 338 77 111 Total current tax provision (benefit) (2,167 ) 3,025 4,655 Deferred income tax provision (benefit): U.S. federal (277 ) (329 ) (540 ) U.S. state and local (83 ) 57 (27 ) Non-U.S 83 — — Total deferred tax provision (benefit) (277 ) (272 ) (567 ) Income tax provision (benefit) $ (2,444 ) $ 2,753 $ 4,088 The income tax provision from continuing operations in the accompanying consolidated statements of operations differs from amounts determined by using the statutory rate as follows: Years Ended September 30, 2015 2014 2013 Income (loss) before income tax provision (benefit) $ (6,025 ) $ 8,356 $ 13,846 Less-U.S. state and local income tax provision (13 ) 220 489 Income (loss) before U.S. and non-U.S. federal income tax provision $ (6,012 ) $ 8,136 $ 13,357 Income tax provision (benefit) at U.S. federal statutory rates $ (2,104 ) $ 2,848 $ 4,675 Tax effect of: Foreign rate differential 334 74 73 Permanent items 438 (218 ) (278 ) Undistributed earnings of non-U.S. subsidiaries (992 ) (13 ) (60 ) Prior year tax adjustments (23 ) 41 (181 ) State and local income taxes (113 ) 203 453 Federal tax credits (92 ) (178 ) (766 ) Change in valuation allowance 147 105 139 Changes in uncertain tax positions 58 (108 ) 57 Other (97 ) (1 ) (24 ) Income tax provision (benefit) $ (2,444 ) $ 2,753 $ 4,088 Deferred tax assets and liabilities at September 30 consist of the following: 2015 2014 Deferred tax assets: Net non-U.S. operating loss carryforwards $ 595 $ 592 Employee benefits 3,340 2,581 Inventory reserves 865 495 Allowance for doubtful accounts 377 84 Foreign tax credits to undistributed earnings — 1,940 Intangibles 1,936 2,982 Foreign tax credits 517 492 Other 1,007 87 Total deferred tax assets 8,637 9,253 Deferred tax liabilities: Depreciation (9,022 ) (4,836 ) Unremitted foreign earnings (65 ) (2,997 ) Prepaid expenses (432 ) (580 ) Other (87 ) — Total deferred tax liabilities (9,606 ) (8,413 ) Net deferred tax assets (liabilities) (969 ) 840 Valuation allowance (1,095 ) (823 ) Net deferred tax assets (liabilities) $ (2,064 ) $ 17 At September 30, 2015, the Company has a non-U.S. tax loss carryforward of approximately $5,470 , which primarily relates to the Company’s Irish subsidiary that ceased operations in 2007. A valuation allowance has been recorded against the deferred tax asset related to the Irish tax loss carryforward because it is unlikely that such operating loss can be utilized unless the Irish subsidiary resumes operations. The non-U.S. tax loss carryforward does not expire. The Company has $517 of foreign tax credit carryforwards that are subject to expiration in fiscal 2023-2025 and $67 of U.S. general business tax credits that are subject to expiration in 2035. The foreign tax credit carryforwards have been fully offset by a valuation allowance. In addition, the Company has $126 of U.S. state tax credit carryforwards subject to expiration in fiscal 2022-2024 and $3,212 of U.S. state and local tax loss carryforwards subject to expiration in fiscal 2020-2035. The U.S. state tax credit carryforwards have been fully offset by a valuation allowance. A portion of the U.S. state and local tax loss carryforwards presented in the table above for fiscal 2015 has been reduced by unrealized stock compensation deductions of $5 . The Company reported liabilities for uncertain tax positions, excluding any related interest and penalties, in fiscal 2015 and 2014 of $105 and $56 , respectively. If recognized, $105 of the fiscal 2015 uncertain tax positions would impact the effective tax rate. It is reasonably possible that $36 of uncertain tax positions and $5 of accrued interest will reverse in the next twelve months due to lapse of statue of limitations. As of September 30, 2015, the Company had accrued interest of $22 and recognized $11 for interest and penalties in continuing operations. The Company classifies interest and penalties on uncertain tax positions as income tax expense. A summary of activity related to the Company’s uncertain tax position is as follows: 2015 2014 Balance at beginning of year $ 56 $ 164 Increase due to tax positions taken in current prior year 49 — Decrease due to tax positions taken in prior years — (108 ) Balance at end of year $ 105 $ 56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12, state and local income tax examinations for fiscal years prior to 2008, or non-U.S. income tax examinations by tax authorities for fiscal years prior to 2007. As of September 30, 2015, no taxes have been provided on the undistributed earnings of non-U.S. subsidiaries amounting to $10,843 , as the Company intends to permanently reinvest these earnings. Quantification of the deferred tax liability associated with these undistributed earnings is not practicable.</t>
  </si>
  <si>
    <t>Retirement Benefit Plans</t>
  </si>
  <si>
    <t>Compensation and Retirement Disclosure [Abstract]</t>
  </si>
  <si>
    <t>Retirement Benefit Plans Defined Benefit Plans The Company and certain of its subsidiaries sponsor defined benefit pension plans covering most of its employees. The Company’s funding policy for its defined benefit pension plans is based on an actuarially determined cost method allowable under Internal Revenue Service regulations. One of the defined benefit pension plans covers substantially all non-union employees of the Company’s U.S. operations who were hired prior to March 1, 2003, and this plan was frozen in 2003. Another plan covered the Repair Group's union employees and no longer has active participants due to the business being discontinued at September 30, 2013. Consequently, although both plans continue, the non-union plan ceased the accrual of additional pension benefits for service subsequent to March 1, 2003, and due to the discontinued operations of the Repair Group, the related union plan has had no participants accrue any additional benefits subsequent to December 31, 2013. The Company uses a September 30 measurement date for its U.S. defined benefit pension plans. Net pension expense, benefit obligations and plan assets for the Company-sponsored defined benefit pension plans consists of the following: Years Ended September 30, 2015 2014 2013 Service cost $ 148 $ 126 $ 288 Interest cost 978 987 851 Expected return on plan assets (1,671 ) (1,573 ) (1,485 ) Amortization of prior service cost — — 8 Amortization of net loss 545 450 917 Settlement cost — — 299 Curtailment cost — — 252 Net pension (benefit) expense for defined benefit plan $ — $ (10 ) $ 1,130 As more fully discussed in Note 13, the Company exited the Repair Group in fiscal 2013. During fiscal 2013, the Company incurred $252 of curtailment cost due to the discontinuation of the Repair Group. The status of all defined benefit pension plans at September 30 is as follows: 2015 2014 Benefit obligations: Benefit obligations at beginning of year $ 26,140 $ 23,596 Transfer in 465 — Service cost 148 126 Interest cost 978 987 Actuarial loss (gain) 1,328 2,737 Benefits paid (1,377 ) (1,306 ) Currency translation 3 — Benefit obligations at end of year $ 27,685 $ 26,140 Plan assets: Plan assets at beginning of year $ 22,110 $ 20,435 Actual return on plan assets 117 2,465 Employer contributions 46 516 Benefits paid (1,377 ) (1,306 ) Plan assets at end of year $ 20,896 $ 22,110 As part of the acquisition of C*Blade, as discussed more fully in Note 12, the Company sponsors a defined pension plan for certain of its employees. The plan is a severance entitlement payable to the Italian employees who qualified prior to December 27, 2006. The plan is considered an unfunded defined benefit plan and is measured as the actuarial present value of the vested benefits to which the employees would be entitled if the employee separated at the consolidated balance sheet date. Plans in which Assets Exceed Benefit Obligations at September 30, Plans in which Benefit Obligations Exceed Assets at September 30, 2015 2014 2015 2014 Reconciliation of funded status: Plan assets in excess of (less than) projected benefit obligations $ — $ 347 $ (6,789 ) $ (4,377 ) Amounts recognized in accumulated other comprehensive loss: Net loss — 1,090 10,003 6,576 Net amount recognized in the consolidated balance sheets $ — $ 1,437 $ 3,214 $ 2,199 Amounts recognized in the consolidated balance sheets are: Other assets $ — $ 347 $ — $ — Accrued liabilities — — (46 ) (46 ) Pension liability — — (6,743 ) (4,331 ) Accumulated other comprehensive loss – pretax — 1,090 10,003 6,576 Net amount recognized in the consolidated balance sheets $ — $ 1,437 $ 3,214 $ 2,199 The amounts in accumulated other comprehensive loss that are expected to be recognized as components of net periodic benefit costs during fiscal 2016 are as follows: Plans in which Plans in which Net loss $ — $ 840 Where applicable, the following weighted-average assumptions were used in developing the benefit obligation and the net pension expense for defined benefit pension plans: Years Ended September 30, 2015 2014 Discount rate for liabilities 3.9 % 3.9 % Discount rate for expenses 3.9 % 4.4 % Expected return on assets 8.0 % 8.1 % The Company holds investments in pooled separate accounts and common/collective trusts,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are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15 and 2014: September 30, 2015 Asset Amount Level 1 Level 2 Level 3 U.S. equity securities: Large value $ 487 $ — $ 487 $ — Large blend 9,268 — 9,268 — Large growth 515 — 515 — Mid blend 109 — 109 — Small blend 102 — 102 — Non-U.S equity securities: Foreign large blend 1,559 — 1,559 — Diversified emerging markets 35 — 35 — U.S. debt securities: Inflation protected bond 489 — 489 — Intermediate term bond 7,538 — 5,493 2,045 High inflation bond 340 — 340 — Non-U.S. debt securities: Emerging markets bonds 56 — 56 — Stable value: Short-term bonds 398 — 398 — Total plan assets at fair value $ 20,896 $ — $ 18,851 $ 2,045 September 30, 2014 Asset Amount Level 1 Level 2 Level 3 U.S. equity securities: Large value $ 629 $ — $ 629 $ — Large blend 10,626 — 10,626 — Large growth 631 — 631 — Mid blend 64 — 64 — Small blend 55 — 55 — Non-U.S equity securities: Foreign large blend 1,679 — 1,679 — Diversified emerging markets 83 — 83 — U.S. debt securities: Inflation protected bond 562 — 562 — Intermediate term bond 7,001 — 4,899 2,102 High inflation bond 233 — 233 — Non-U.S. debt securities: Emerging markets bonds 226 — 226 — Stable value: Short-term bonds 321 — 321 — Total plan assets at fair value $ 22,110 $ — $ 20,008 $ 2,102 Changes in the fair value of the Company’s Level 3 investments during the years ending September 30, 2015 and 2014 were as follows: 2015 2014 Balance at beginning of year $ 2,102 $ 1,999 Actual return on plan assets 76 96 Purchases and sales of plan assets, net (133 ) 7 Balance at end of year $ 2,045 $ 2,102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5 2014 U.S. equities 50 % 54 % 30% to 70% Non-U.S. equities 8 % 8 % 0% to 20% U.S. debt securities 40 % 35 % 20% to 70% Non-U.S. debt securities — % 1 % 0% to 10% Other securities 2 % 2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does not anticipate making any contributions to its defined benefit pension plans during fiscal 2016. The Company has carryover balances from previous periods that may be available for use as a credit to reduce the amount of contributions that the Company is required to make to certain of its defined benefit pension plans in fiscal 2016.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Benefit Payments 2016 $ 1,417 2017 1,843 2018 1,994 2019 1,653 2020 1,864 2021-2025 8,910 Multi-Employer Plans The Company contributes to one (1) U.S. multi-employer retirement plan for certain union employees, as follow: Pension Fund Pension Protection Act Zone Status FIP/RP Status Pending/ Implemented Contributions by the Company Surcharge Imposed Expiration of Collective Bargaining Agreement 2015 2014 2015 2014 2013 Fund ¹ Green Green No $ 49 $ 54 $ 50 No 5/31/2020 ¹ The fund is the IAM National Pension Fund – EIN 51-6031295 / Plan number 2. The IAM National Pension Fund utilized the special 30 -year amortization provided by Public law 111-192, section 211 to amortize its losses from 2008. The plan's year-end to which the zone status relates is December 31, 2014 and 2013. At December 31, 2013, the Company exited the Boilermaker-Blacksmith National Pension Trust. The Company incurred a withdrawal liability in the amount of $54 . Prior to exiting the multi-employer retirement plan, the Company incurred expense of $52 and $213 in fiscal 2014 and 2013, respectively. The risks of participating in the multi-employer retirement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retirement plan, the Company may be required to pay the plan an amount based on the unfunded status of the plan, referred to as a withdrawal liability.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 100% ) of a participant’s deferral contribution up to one percent ( 1% ) of eligible compensation plus eighty percent ( 80% ) of a participant’s deferral contribution between one percent ( 1% ) and six percent ( 6% )of eligible compensation. The Company’s regular matching contribution expense for its U.S. defined contribution plan in fiscal 2015, 2014 and 2013 was $694 , $696 and $504 , respectively. This defined contribution plan provides that the Company may also make an additional discretionary matching contribution during those periods in which the Company achieves certain performance levels. The Company’s additional discretionary matching contribution expense in fiscal 2015, 2014 and 2013 was $0 , $294 and $253 , respectively. As part of exiting the multi-employer plan discussed above, the Company sponsors a separate defined contribution plan for certain of its employees. The Company's contribution to this plan is based on a specified amount per hour based on the provisions of the applicable collective bargaining agreement. As part of the acquisition of C*Blade, as discussed more fully in Note 12, the Company sponsors a defined contribution plan for certain of its employees. The plan is a severance entitlement payable to Italian employees based on local government laws, which qualifies as a defined contribution plan.</t>
  </si>
  <si>
    <t>Stock-Based Compensation</t>
  </si>
  <si>
    <t>Disclosure of Compensation Related Costs, Share-based Payments [Abstract]</t>
  </si>
  <si>
    <t>Stock-Based Compensation The Company has awarded performance and restricted shares under its shareholder approved 2007 Long-Term Incentive Plan (“2007 Plan”). The aggregate number of shares that may be awarded under the 2007 Plan is 600 less any shares previously awarded and subject to an adjustment for the forfeiture of any unvested shares. In addition, shares that may be awarded are subject to individual recipient award limitations. The shares awarded under the 2007 Plan may be made in multiple forms including stock options, stock appreciation rights, restricted or unrestricted stock, and performance related shares. Any such awards are exercisable no later than ten years from date of grant. The performance shares that have been awarded under the 2007 Plan generally provide for the issuance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150% of the initial target number of performance shares awarded, depending on the level of the Company’s achievement of its financial performance objectives. With respect to such performance shares, compensation expense is being accrued. During each future reporting period, such expense may be subject to adjustment based upon the Company’s financial performance, which impacts the number of common shares that it expects to issue upon the completion of the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1) year. If all outstanding share awards are ultimately earned and issued at the target number of shares, then at September 30, 2015 there are approximately 320 shares that remain available for award. If any of the outstanding share awards are ultimately earned and issued at greater than the target number of shares, up to a maximum of 150% of such target, then a fewer number of shares would be available for award. Stock-based compensation expense under the 2007 Plan was $963 , $1,572 and $280 during fiscal 2015, 2014 and 2013, respectively. The Company recorded income tax benefits in Additional Paid-in Capital of $2 , $228 and $18 in fiscal 2015, 2014 and 2013, respectively, related to stock options and common shares that were earned under the 2007 Plan. As of September 30, 2015, there was $1,249 of total unrecognized compensation cost related to the performance and restricted shares awarded under the 2007 Plan. The Company expects to recognize this cost over the next two (2) years. The following is a summary of activity related to performance shares: 2015 2014 2013 Number of Shares Weighted Average Fair Value at Date of Grant Number of Weighted Average Number of Weighted Average Outstanding at beginning of year 174 $ 24.86 154 $ 17.85 158 $ 18.30 Restricted shares awarded 25 29.88 26 25.34 12 15.50 Restricted shares earned (33 ) 24.68 (25 ) 18.94 (5 ) 22.00 Performance shares awarded 56 28.61 112 26.50 60 15.98 Performance shares earned (11 ) 20.75 (21 ) 16.42 (33 ) 16.05 Awards forfeited (113 ) 25.16 (72 ) 17.12 (38 ) 17.00 Outstanding at end of year 98 $ 28.50 174 $ 24.86 154 $ 17.85</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The Company leases various facilities and equipment under operating leases expiring through 2034. The Company recorded rent expense of $1,306 , $675 and $752 in fiscal 2015, 2014, and 2013, respectively. At September 30, 2015, minimum rental commitments under non-cancelable leases are as follows: Year ending September 30, Capital Leases Operating Leases 2016 $ 98 $ 1,005 2017 50 778 2018 54 619 2019 46 548 2020 — 481 Thereafter — 6,253 Total minimum lease payments $ 248 $ 9,684 Plus: Amount representing interest $ 5 Present value of minimum lease payments $ 253 Amortization of the cost of equipment under capital leases is included in depreciation expense. At September 30, assets recorded under capital leases consist of the following: 2015 Machinery and equipment $ 646 Accumulated depreciation (32 )</t>
  </si>
  <si>
    <t>Business Information</t>
  </si>
  <si>
    <t>Segment Reporting [Abstract]</t>
  </si>
  <si>
    <t xml:space="preserve">Business Information As discussed more fully in Note 13, on December 10, 2012, the Company divested ASC, a provider of specialized selective plating processes and services used to apply metal coatings to a selective area of a component, and the Company discontinued operations of the Repair Group, a repairer and remanufacturer of small aerospace and industrial turbine engine components as of September 30, 2013. The Company identifies itself as one reportable segment, SIFCO, which is a manufacturer of forgings and machined components for the Aerospace &amp; Energy ("A&amp;E) markets. Geographic net sales are based on location of customer. The United States of America is the single largest country for unaffiliated customer sales, accounting for 70% , 80% and 79% of consolidated net sales in fiscal 2015, 2014 and 2013, respectively. No other single country represents greater than 10% of consolidated net sales in fiscal 2015, 2014 and 2013. Net sales to unaffiliated customers located in various European countries accounted for 16% , 6% and 4% of consolidated net sales in fiscal 2015, 2014 and 2013, respectively. Net sales to unaffiliated customers located in various Asian countries accounted for 4% , 7% and 7% of consolidated net sales in fiscal 2015, 2014 and 2013, respectively. During fiscal 2015, severance costs was incurred by the company related to one of its executive officers in the amount of $ 964 . Substantially all of the Company's operations and identifiable assets are located within the United States with the exception of its non-U.S subsidiaries located in Maniago, Italy (see Note 12 for discussion on acquisition of C*Blade) and Cork, Ireland. The identifiable assets for the Company's foreign subsidiaries as of September 30, 2015 was $ 45,235 compared with $ 1,714 as of September 30, 2014. The primary reason for increase is due to the acquisition of C*Blade. 2015 2014 Long-Lived Assets United States $ 36,413 35,505 Europe 18,452 1,643 $ 54,865 37,148 At September 30, 2015, approximately 294 of the hourly plant personnel are represented by three separate collective bargaining units. The table below shows the expiration dates of the collective bargaining agreements. Plant locations Expiration date Cleveland, Ohio May 31, 2020 Alliance, Ohio July 31, 2017 Maniago, Italy * December 31, 2015 * Negotiations in process. </t>
  </si>
  <si>
    <t>Business Acquisition</t>
  </si>
  <si>
    <t>Business Combinations [Abstract]</t>
  </si>
  <si>
    <t>Business Acquisitions On July 1, 2015, the Company completed the acquisition of all of the outstanding equity of C*Blade S.p.A. Forging &amp; Manufacturing ("C*Blade"), from Riello Investimenti Partners SGR S.p.A., Giorgio Visentini, Giorgio Frassini, Giancarlo Sclabi and Matteo Talmassons. This acquisition resulted in a major milestone for the Company to bring SIFCO back to being a multi-national A&amp;E company that has locations near its worldwide customer base. C*Blade's forging and machining capabilities and European location will help serve both the A&amp;E markets with high quality, cost effective solutions for their growing businesses. The forging business is operated at two facilities, located in Maniago, Italy. The purchase price for the forging business and the assumption of debt was approximately $16,994 payable in cash. In addition, the Company has assumed certain current operating liabilities and indebtedness of the forging business. The Company recorded net sales of $6,000 and net operating income of $ 209 from the date of acquisition through September 30, 2015. The C*Blade purchase transaction is accounted for under the purchase method of accounting. The Company has substantially completed the purchase accounting related to the C*Blade acquisition. The fair values of assets acquired and liabilities assumed, were based upon appraisals, other studies and additional information available at the time of the acquisition of C*Blade (level 3 inputs). The Company believes that such information provided a reasonable basis for determining the fair values of the assets acquired and liabilities assumed. To the extent the purchase price exceeded the estimated fair value of the net identifiable tangible and intangible assets acquired and assumed, such excess was allocated to goodwill. The following table summarizes the Company's purchase price allocation of the estimated fair values of the assets acquired and liabilities assumed: July 1, 2015 Assets acquired: Accounts receivable $ 6,740 Inventory 6,477 Prepaid &amp; other current assets 1,999 Property and equipment 16,923 Intangible assets 3,991 Goodwill 8,760 44,890 Liabilities assumed: Current maturities of long-term debt 7,920 Accounts payable and accrued liabilities 8,279 Long-term debt 6,437 Other long-term liabilities 5,260 Total purchase price $ 16,994 As part of the acquisition of C*Blade, the Company incurred transaction related costs which were expensed as incurred. Such costs related to legal and professional expenses and other expenses that are included in the consolidated statements of operations within selling, general and administrative expenses of approximately $ 2,681 , $ 564 and $ 0 in fiscal 2015, fiscal 2014 and fiscal 2013, respectively. The results of operations of C*Blade from its respective date of acquisition are included in the Company’s consolidated statements of operations. The following unaudited pro forma information presents a summary of the results of operations for the Company including C*Blade as if the acquisitions had occurred on October 1, 2014 and 2013, respectively: (Unaudited) Years Ended September 30, 2015 2014 Net sales $ 130,401 $ 141,415 Net income (loss) $ (2,772 ) $ 5,362 Net income (loss) per share (basic) $ (0.51 ) $ 0.99 Net income (loss) per share (diluted) $ (0.51 ) $ 0.99 On July 23, 2013, SIFCO Industries, Inc. completed the purchase of the forging business and substantially all related operating assets from MW General, Inc. (DBA General Aluminium Forgings). The forging business is operated in General Aluminum Forgings, LLC's, Colorado Springs, Colorado facility, which is leased. The purchase price for the forging business and related operating assets and liabilities was approximately $ 4,400 payable in cash, which includes a purchase price adjustment of $ 123 received in the fourth quarter of fiscal 2013 due to certain adjustments related principally to the final working capital level and/or indemnification holdback provisions under the purchase agreement. The Company recorded net sales of $ 1,100 and net operating loss of $ 216 from the date of acquisition through September 30, 2013.</t>
  </si>
  <si>
    <t>Summarized Quarterly Results (unaudited)</t>
  </si>
  <si>
    <t>Quarterly Financial Information Disclosure [Abstract]</t>
  </si>
  <si>
    <t>Summarized Quarterly Results (unaudited) Fiscal 2015 Quarter Ended Dec. 31 March 31 June 30 Sept. 30 Net sales $ 20,080 $ 24,615 $ 28,717 $ 35,889 Gross profit 2,999 3,701 4,967 4,065 Income (loss) from continuing operations (1,345 ) (863 ) (1,007 ) (366 ) Income (loss) from discontinued operations, net of tax (63 ) 799 — (27 ) Net loss (1,408 ) (64 ) (1,007 ) (393 ) Income (loss) per share from continuing operations: Basic $ (0.25 ) $ (0.16 ) $ (0.19 ) $ (0.06 ) Diluted $ (0.25 ) $ (0.16 ) $ (0.19 ) $ (0.06 ) Income (loss) per share from discontinued operations, net of tax: Basic $ (0.01 ) $ 0.15 $ — $ (0.01 ) Diluted $ (0.01 ) $ 0.15 $ — $ (0.01 ) Net Income (loss) per share: Basic $ (0.26 ) $ (0.01 ) $ (0.19 ) $ (0.07 ) Diluted $ (0.26 ) $ (0.01 ) $ (0.19 ) $ (0.07 ) Fiscal 2014 Quarter Ended Dec. 31 March 31 June 30 Sept. 30 Net sales $ 26,652 $ 29,044 $ 30,999 $ 32,959 Gross profit 5,410 6,150 7,022 6,747 Income from continuing operations 1,154 1,511 1,983 955 Income (loss) from discontinued operations, net of tax (207 ) (85 ) (76 ) (212 ) Net income 947 1,426 1,907 743 Income per share from continuing operations: Basic $ 0.22 $ 0.28 $ 0.37 $ 0.17 Diluted $ 0.21 $ 0.28 $ 0.37 $ 0.17 Income (loss) per share from discontinued operations, net of tax: Basic $ (0.04 ) $ (0.02 ) $ (0.01 ) $ (0.04 ) Diluted $ (0.04 ) $ (0.02 ) $ (0.01 ) $ (0.04 ) Net income per share: Basic $ 0.18 $ 0.26 $ 0.36 $ 0.13 Diluted $ 0.17 $ 0.26 $ 0.36 $ 0.13 As previously discussed, the Company revised the classification of certain department expenses between cost of goods sold and selling, general, and administrative lines items. The effect of the revision had no impact on total operating income, but revised the total gross profit for the first quarter of fiscal 2014 from $5,570 to $5,410 , second quarter fiscal 2014 from $6,304 to $6,150 , third quarter fiscal 2014 from $7,157 to $7,022 and fourth quarter fiscal 2014 $6,894 to $6,747 . During fiscal 2015, immaterial corrections related to the first three fiscal quarters of fiscal 2015 were recorded. The corrections were for accruals for inventory-related accounts, accounts payable, accounts receivable, fixed assets and selling, general and administrative expenses ("SG&amp;A"). The corrections would have increased cost of goods sold by 0.5% , 3.6% and 0.4% in the first, second and third fiscal quarters of 2015, respectively, and decreased cost of goods sold by 1.2% in the fourth quarter of fiscal 2015. These adjustments would have increased SG&amp;A by 5.3% in the first quarter fiscal quarter 2015 and decreased SG&amp;A by 4.3% , 3.4% and 3.2% in the second, third and fourth fiscal quarters of 2015, respectively.</t>
  </si>
  <si>
    <t>Discontinued Operations, Assets Held for Sale, and Business Divestiture</t>
  </si>
  <si>
    <t>Discontinued Operations and Disposal Groups [Abstract]</t>
  </si>
  <si>
    <t>Discontinued Operations, Assets Held for Sale, and Business Divestiture As part of the Company's strategy to focus on the A&amp;E market, the Company decided in the fourth quarter of fiscal 2013 to exit the Repair Group. The results of operations and cash flows from the Repair Group have been classified as discontinued operations for all periods presented. The Repair Group terminated operations in the first quarter of fiscal 2014. In fiscal 2014, the Company retained the net working capital and the building. On January 30, 2015, the Company completed the sale of the building and land for cash proceeds of $1,422 , net of selling expenses. The table presents the components of the balance sheet accounts classified as assets and liabilities of discontinued operations at September 30, 2015 and 2014. The assets and liabilities were comprised of the following: September 30, 2015 2014 Assets: Receivables, net $ — $ 91 Deferred income taxes — 15 Prepaid expenses and other current assets — 22 Asset held for sale $ — $ 264 Total current assets of business from discontinued operations $ — $ 392 Liabilities: Accounts payable $ — $ 23 Accrued liabilities — 173 Total current liabilities of business from discontinued operations $ — $ 196 As of September 30, 2013, certain assets are recorded at the lower of carrying value or fair value. The Company recognized within the Repair Group an impairment charge of $354 in fiscal 2013 to write-down assets to their estimated fair value. The financial results of Repair Group included in discontinued operations were as follows: Years Ended September 30, 2015 2014 2013 Net sales $ — $ 1,339 $ 5,964 Income (loss) before income tax provision 1,160 (808 ) (3,104 ) Income tax provision (benefit) 451 (228 ) (1,061 ) Income (loss) from discontinued operations, net of tax $ 709 $ (580 ) $ (2,043 ) As the Company exited the Repair Group, the Company recognized $959 in workforce reduction costs of which $685 was incurred in fiscal 2013 and $6 was paid in fiscal 2013 and the remaining $274 was recognized and paid in fiscal 2014. On December 10, 2012, the Company completed the divestiture of its ASC business segment. The Company received cash proceeds, net of certain transaction fees, of approximately $8,100 for this business and $980 was placed in escrow, pending expiration in June 2014 of indemnification holdback provisions under the sale agreement. The ASC business included its U.S. operations, headquartered in Cleveland, Ohio, and three European operations located in France, Sweden and the United Kingdom. The ASC business developed, manufactured and sold selective plating products and provided contract services for low volume repair, refurbishment and OEM applications. The transaction resulted in a pre-tax gain of $3,980 in fiscal 2013. The results of operations and cash flows from ASC have been classified as discontinued operations for all periods presented. The financial results of ASC Group included in discontinued operations were as follows: Years Ended September 30, 2013 Net sales $ 2,727 Income before income tax provision 180 Income tax (benefit) (11 ) Income from operations, net of tax 191 Gain on sale of discontinued operations, net of tax 2,328 Income from discontinued operations, net of tax $ 2,519</t>
  </si>
  <si>
    <t>Subsequent Events</t>
  </si>
  <si>
    <t>Subsequent Events [Abstract]</t>
  </si>
  <si>
    <t>Subsequent events</t>
  </si>
  <si>
    <t>Subsequent events The lease arrangement for the Alliance facility expired on December 10, 2015. The Company is on a month to month lease arrangement with its landlord and are in negotiations with the landlord to transfer ownership. The collective bargaining agreement with the employees at the C*Blade facility, expired on December 31, 2015. Negotiations regarding extension or renewal of the agreement are ongoing.</t>
  </si>
  <si>
    <t>Valuation and Qualifying Accounts</t>
  </si>
  <si>
    <t>Valuation and Qualifying Accounts [Abstract]</t>
  </si>
  <si>
    <t>Schedule II SIFCO Industries, Inc. and Subsidiaries Valuation and Qualifying Accounts Years Ended September 30, 2015, 2014 and 2013 (Amounts in thousands) Balance at Beginning of Period Additions (Reductions) Charged to Expense Additions (Reductions) Charged to Other Accounts Deductions Balance at End of Period Year Ended September 30, 2015 Deducted from asset accounts Allowance for doubtful accounts $ 333 487 307 — (a) $ 1,127 Inventory obsolescence reserve 1,407 138 1,804 (327 ) (b) $ 3,022 Inventory LIFO reserve 7,879 629 — — $ 8,508 Deferred tax valuation allowance 822 273 — — $ 1,095 Accrual for estimated liability Workers’ compensation reserve 937 626 (326 ) (549 ) (d) $ 688 Year Ended September 30, 2014 Deducted from asset accounts Allowance for doubtful accounts $ 481 $ 9 $ 1 $ (158 ) (a) $ 333 Inventory obsolescence reserve 1,394 131 (118 ) — (b) 1,407 Inventory LIFO reserve 7,977 (98 ) — — 7,879 Asset impairment reserve 72 — (72 ) — (c) — Deferred tax valuation allowance 718 104 — — 822 Accrual for estimated liability Workers’ compensation reserve 744 515 — (322 ) (d) 937 Year Ended September 30, 2013 Deducted from asset accounts Allowance for doubtful accounts $ 500 $ 81 $ 47 $ (147 ) (a) $ 481 Inventory obsolescence reserve 1,192 520 (318 ) — (b) 1,394 Inventory LIFO reserve 9,537 (1,560 ) — — 7,977 Asset impairment reserve 757 72 — (757 ) (c) 72 Deferred tax valuation allowance 579 139 — — 718 Accrual for estimated liability Workers’ compensation reserve 663 82 — (1 ) (d) 744 (a) Accounts determined to be uncollectible, net of recoveries (b) Inventory sold or otherwise disposed (c) Equipment sold or otherwise disposed (d) Payment of workers’ compensation claims</t>
  </si>
  <si>
    <t>Summary of Significant Accounting Policies (Policies)</t>
  </si>
  <si>
    <t>DESCRIPTION OF BUSINESS</t>
  </si>
  <si>
    <t xml:space="preserve">DESCRIPTION OF BUSINESS SIFCO Industries, Inc. and its subsidiaries are engaged in the production of forgings and machined components primarily in the Aerospace and Energy ("A&amp;E") market. The Company’s operations are conducted in a single business segment, "SIFCO" or "Company," previously referenced as SIFCO Forged Components, during fiscal 2014. In July 2015, SIFCO completed the acquisition of all of the outstanding equity of C Blade S.p.A. Forging &amp; Manufacturing (“C*Blade”), located in Maniago, Italy, from Riello Investimenti Partners SGR S.p.A., Giorgio Visentini, Giorgio Frassini, Giancarlo Sclabi and Matteo Talmassons. Financial information relating to the Company's acquisition is referenced in Note 12. In fiscal 2013, the Company had two additional segments: Turbine Component Services and Repair ("Repair Group"), which was discontinued in fiscal 2013, as discussed more fully in Note 13, and Applied Surface Concepts ("ASC"), which was divested in fiscal 2013, as discussed more fully in Note 13. </t>
  </si>
  <si>
    <t>PRINCIPLES OF CONSOLIDATION</t>
  </si>
  <si>
    <t>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t>
  </si>
  <si>
    <t>CASH EQUIVALENTS</t>
  </si>
  <si>
    <t>CASH EQUIVALENTS The Company considers all highly liquid short-term investments with original maturities of three months or less to be cash equivalents. A substantial majority of the Company’s cash and cash equivalent bank balances exceed federally insured limits at September 30, 2015 and 2014.</t>
  </si>
  <si>
    <t>CONCENTRATIONS OF CREDIT RISK</t>
  </si>
  <si>
    <t>CONCENTRATIONS OF CREDIT RISK Receivables are presented net of allowance for doubtful accounts of $1,127 and $333 at September 30, 2015 and 2014, respectively. Accounts receivable outstanding longer than the contractual payment terms are considered past due. The Company writes off accounts receivable when they become uncollectible. During fiscal 2015 and 2014, $0 and $158 , respectively, of accounts receivable were written off against the allowance for doubtful accounts. Bad debt expense totaled $487 , $9 and $81 in fiscal 2015, 2014 and 2013,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5, 12% of the Company’s consolidated net sales were from one of its largest customers; and 38% of the Company's consolidated net sales were from the two largest customers and their direct subcontractors which individually accounted for 22% and 16% . In fiscal 2014, 37% of the Company’s consolidated net sales were from three of its largest customers which individually accounted for 14% , 12% , and 11% of consolidated net sales; and 50% of the Company's consolidated net sales were from three of the largest customers and their direct subcontractors which individually accounted for 24% , 15% , and 11% . In fiscal 2013, 39% of the Company’s consolidated net sales were from three major customers who individually accounted for 16% , 13% , and 10% of consolidated net sales; and 60% of the Company's consolidated net sales were from four of the largest customers and their direct subcontractors which individually accounted for 21% , 16% , 13% , and 10% . No other single customer or group represented greater than 10% of total net sales in fiscal 2015, 2014 and 2013. At September 30, 2015, one of the Company’s largest customers had outstanding net accounts receivable which individually accounted for 11% of the total net accounts receivable; and two of the largest customers and direct subcontractors had outstanding net accounts receivable which accounted for 18% and 16% of total net accounts receivable, respectively. At September 30, 2014, two of the Company’s largest customers had outstanding net accounts receivable which accounted for 13% and 10% of total net accounts receivable, respectively; and two of the largest customers and direct subcontractors had outstanding net accounts receivable which accounted for 27% and 14% of total, net receivables, respectively. The Company performs ongoing credit evaluations of its customers’ financial conditions. The Company believes its allowance for doubtful accounts is sufficient based on the credit exposures outstanding at September 30, 2015.</t>
  </si>
  <si>
    <t>INVENTORY VALUATION</t>
  </si>
  <si>
    <t>INVENTORY VALUATION Inventories are stated at the lower of cost or market. For a portion of the Company's inventory, cost is determined using the last-in, first-out (“LIFO”) method. For approximately 38% and 40% of the Company’s inventories at September 30, 2015 and 2014,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t>
  </si>
  <si>
    <t>PROPERTY, PLANT AND EQUIPMENT</t>
  </si>
  <si>
    <t>The Company reviews the carrying value of its long-lived assets, including property, plant and equipment, at least annually or when events and circumstances warrant such a review.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t>
  </si>
  <si>
    <t>GOODWILL AND INTANGIBLE ASSETS</t>
  </si>
  <si>
    <t>GOODWILL AND INTANGIBLE ASSETS Goodwill represents the excess of the purchase price paid over the fair value of the net assets of an acquired business. Goodwill is subject to annual impairment testing and the Company has selected July 31 as the annual impairment testing date. The Company first assesses qualitative factors to determine whether it is more likely than not that the fair value of a reporting unit is less than its carrying value, including goodwill. If so, then a two-step impairment test is used to identify potential goodwill impairment. The first step of the goodwill impairment test compares the fair value of a reporting unit (as defined) with its carrying amount, including goodwill. If the fair value of the reporting unit exceeds its carrying amount, goodwill is not considered impaired, and the second step of the goodwill impairment test is not required.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t>
  </si>
  <si>
    <t>NET INCOME (LOSS) PER SHARE</t>
  </si>
  <si>
    <t xml:space="preserve">NET INCOME (LOSS) PER SHARE The Company’s net income (loss) per basic share has been computed based on the weighted-average number of common shares outstanding. Net income (loss) per diluted share reflects the effect of the Company’s outstanding stock options, restricted shares and performance shares under the treasury stock method. </t>
  </si>
  <si>
    <t>REVENUE RECOGNITION</t>
  </si>
  <si>
    <t xml:space="preserve">REVENUE RECOGNITION Revenue is generally recognized for products shipped or services performed when the following criteria are met: 1.) persuasive evidence of an arrangement exists; 2.) delivery has occurred; 3.) an established sales price has been set with the customer; and 4.) collectibility of the amounts due from the sale is reasonably assured. </t>
  </si>
  <si>
    <t>CAPITAL LEASE OBLIGATIONS</t>
  </si>
  <si>
    <t>CAPITAL LEASE OBLIGATIONS Capital leases are accounted for as the acquisition of an asset and the commitment of an obligation by the lessee and as a sale or financing by the lessor. All other leases are accounted for as operating leases.</t>
  </si>
  <si>
    <t>IMPACT OF RECENTLY ADOPTED ACCOUNTING STANDARDS</t>
  </si>
  <si>
    <t>IMPACT OF RECENTLY ADOPTED ACCOUNTING STANDARDS In April 2015, the Financial Accounting Standards Board ("FASB") issued Accounting Standards Update ("ASU")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has elected to early adopt the ASU. The effect of the ASU did not impact prior periods as there were no previous debt issuance costs. See Note 5 for further disclosure. In August 2015, the FASB issued ASU 2015-15, "Interest - Imputation of Interest (Subtopic 835-30)," clarifies the previously issued ASU 2015-03, which does not address the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elected to early adopt the ASU. The effect of the ASU did not impact prior periods as there were no previous debt issuance costs. See Note 5 for further disclosure.</t>
  </si>
  <si>
    <t>IMPACT OF NEWLY ISSUED ACCOUNTING STANDARDS</t>
  </si>
  <si>
    <t>IMPACT OF NEWLY ISSUED ACCOUNTING STANDARDS In January 2015, the FASB issued ASU No. 2015-01, "Income Statement-Extraordinary and Unusual Items (Subtopic 225-20)," which eliminates the extraordinary items concept from GAAP. The presentation and disclosure guidance for items that are unusual in nature or occur infrequently will be retained and will be expanded to include items that are both unusual in nature and infrequently occurring. The ASU is effective for the Company on October 1, 2016. The adoption of this ASU is not expected to have a material impact on the Company's consolidated financial statements. In April 2015, the FASB issued ASU No. 2015-04, "Customer’s Accounting for Fees Paid in a Cloud Computing Arrangement," which identifies and determines whether a cloud computing arrangement contains a software license that should be accounted for as internal-use software. If a cloud computing arrangement does not contain a software license, it should be accounted for as a service contract. This ASU is effective for fiscal years beginning after December 15, 2015 and for interim periods within those fiscal years, with early adoption permitted. The Company is currently evaluating the impact of the adoption of this guidance on the Company's consolidated financial statements.</t>
  </si>
  <si>
    <t>USE OF ESTIMATES</t>
  </si>
  <si>
    <t>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In fiscal 2015, the Company changed how it estimates its workers' compensation reserve. The Company uses a third party actuary to evaluate its reserves annually. Effective in the first quarter of fiscal 2015, the Company changed to a new third party administrator that also evaluates the reserve on a monthly basis. The change in administrators resulted in a reduction in the Company's reserve and a corresponding decrease in expense of approximately $ 400 . The change is reflected in the Company's fiscal 2015 results.</t>
  </si>
  <si>
    <t>DERIVATIVE FINANCIAL INSTRUMENTS</t>
  </si>
  <si>
    <t xml:space="preserve">DERIVATIVE FINANCIAL INSTRUMENTS The Company periodically uses interest rate swap agreements to reduce risk related to variable-rate debt, which is subject to changes in market rates of interest. Interest rate swaps are designated as a cash flow hedges. At September 30, 2014, the Company held one interest rate swap with a notional amount of $4,000 . The interest rate swap matured as of December 31, 2014. Cash flows related to the interest rate swap agreement are included in interest expense. The Company’s interest rate swap agreement and its variable-rate term debt were based upon LIBOR. During the first quarter of fiscal 2015, in fiscal 2014, and 2013 the Company’s interest rate swap agreement qualified as a fully effective cash flow hedge against the Company’s variable-rate term note interest risk. As of September 30, 2015, no interest rate swap agreements were in place. </t>
  </si>
  <si>
    <t>RESEARCH AND DEVELOPMENT</t>
  </si>
  <si>
    <t xml:space="preserve"> RESEARCH AND DEVELOPMENT Research and development costs are expensed as they are incurred. Research and development expense was nominal in fiscal 2015, 2014 and 2013.</t>
  </si>
  <si>
    <t>INCOME TAXES</t>
  </si>
  <si>
    <t xml:space="preserve"> INCOME TAXES The Company files a consolidated U.S. federal income tax return and tax returns in various state and local jurisdictions. The Company’s Irish and Italian subsidiaries also file tax returns in the respective jurisdictions. As of September 30, 2015 , the Company changed its assertion regarding the potential U.S. Federal taxation of undistributed earnings of its foreign subsidiaries due to the change in structure that occurred upon the acquisition of C*Blade, described in Note 12. As a result of this change in assertion, the Company reversed $992 of deferred income taxes on the cumulative earnings of its non U.S. subsidiary that had been accrued as of June 30, 2015.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ferred tax assets result principally from recording certain expenses in the financial statements in excess of amounts currently deductible for tax purposes. Deferred tax liabilities result principally from tax depreciation in excess of book depreciation. The Company evaluates at each balance sheet date for uncertain tax positions taken.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included in the income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In September 2013, the Internal Revenue Service issued final regulations governing the income tax treatment of acquisitions, dispositions, and repairs of tangible property. Taxpayers are required to follow the new regulations in taxable years beginning on or after January 1, 2014. Management has assessed the impact of the regulations and determined it does not have a material impact to the Company’s consolidated financial statements.</t>
  </si>
  <si>
    <t>FAIR VALUE MEASUREMENTS</t>
  </si>
  <si>
    <t xml:space="preserve">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ccounts payable, and revolving credit facilities are considered to be representative of their fair values because of their short maturities. </t>
  </si>
  <si>
    <t>SHARE-BASED COMPENSATION</t>
  </si>
  <si>
    <t xml:space="preserve">SHARE-BASED COMPENSATION Share-based compensation is measured at the grant date, based on the calculated fair value of the award, and is recognized as an expense over the requisite service period (generally the vesting period). Share-based expense includes expense related to restricted shares and performance shares issued under the Company's 2007 Long-Term Incentive Plan. The Company recognizes share-based expense within selling, general, and administrative expense. </t>
  </si>
  <si>
    <t>RECLASSIFICATIONS</t>
  </si>
  <si>
    <t xml:space="preserve"> RECLASSIFICATIONS Certain amounts in prior years may have been reclassified to conform to the 2015 consolidated financial statement presentation.</t>
  </si>
  <si>
    <t>Summary of Significant Accounting Policies (Tables)</t>
  </si>
  <si>
    <t>Schedule of property, plant and equipment by class</t>
  </si>
  <si>
    <t>The Company's property, plant and equipment assets by major asset class at September 30 consist of: 2015 2014 Property, plant and equipment : Land $ 975 $ 469 Buildings 15,446 11,546 Machinery and equipment 80,687 61,587 Total property, plant and equipment 97,108 73,602 Accumulated depreciation 42,243 36,454 Property, plant and equipment, net $ 54,865 $ 37,148</t>
  </si>
  <si>
    <t>Dilutive effect of the company's stock options</t>
  </si>
  <si>
    <t>The dilutive effect of the Company’s stock options, restricted shares and performance shares were as follows: September 30, 2015 2014 2013 Income (loss) from continuing operations $ (3,581 ) $ 5,603 $ 9,758 Income (loss) from discontinued operations, net of tax 709 (580 ) 476 Net income (loss) $ (2,872 ) $ 5,023 $ 10,234 Weighted-average common shares outstanding (basic) 5,438 5,402 5,363 Effect of dilutive securities: Stock options — — 1 Restricted shares — 18 12 Performance shares — 4 25 Weighted-average common shares outstanding (diluted) 5,438 5,424 5,401 Net income (loss) per share – basic Continuing operations $ (0.66 ) $ 1.04 $ 1.82 Discontinued operations 0.13 (0.11 ) 0.09 Net income (loss) $ (0.53 ) $ 0.93 $ 1.91 Net income (loss) per share – diluted: Continuing operations $ (0.66 ) $ 1.03 $ 1.81 Discontinued operations 0.13 (0.11 ) 0.09 Net income (loss) $ (0.53 ) $ 0.92 $ 1.90 Anti-dilutive weighted-average common shares excluded from calculation of diluted earnings per share 27 18 47</t>
  </si>
  <si>
    <t>Components of accumulated other comprehensive loss</t>
  </si>
  <si>
    <t>The components of accumulated other comprehensive loss as shown on the consolidated balance sheets at September 30 are as follows: 2015 2014 2013 Foreign currency translation adjustment, net of income tax benefit of $0, $0 and $0, respectively $ (5,731 ) $ (5,851 ) $ (5,851 ) Net retirement plan liability adjustment, net of income tax benefit of ($3,758), ($2,909) and ($2,409), respectively (6,257 ) (4,757 ) (3,866 ) Interest rate swap agreement, net of income tax benefit of $0, $1 and $16, respectively — (5 ) (26 ) Total accumulated other comprehensive loss $ (11,988 ) $ (10,613 ) $ (9,743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3 $ (5,851 ) $ (3,866 ) $ (26 ) $ (9,743 ) Other comprehensive income (loss) before reclassifications (1,179 ) 21 (1,158 ) Amounts reclassified from accumulated other comprehensive income — 288 — 288 Net current-period other comprehensive income $ — $ (891 ) $ 21 $ (870 ) Balance at September 30, 2014 $ (5,851 ) $ (4,757 ) $ (5 ) $ (10,613 ) Other comprehensive income (loss) before reclassifications 120 (1,846 ) 5 (1,721 ) Amounts reclassified from accumulated other comprehensive income (loss) — 346 — 346 Net current-period other comprehensive income 120 (1,500 ) 5 (1,375 ) Balance at September 30, 2015 $ (5,731 ) $ (6,257 ) $ — $ (11,988 )</t>
  </si>
  <si>
    <t>Reclassification out of accumulated other comprehensive loss</t>
  </si>
  <si>
    <t>The following table reflects the changes in accumulated other comprehensive loss related to the Company for September 30, 2015 and 2014: Amount reclassified from accumulated other comprehensive loss Details about accumulated other comprehensive loss components 2015 2014 Affected line item in the Consolidated Statement of Operations Amortization of Retirement plan liability: Prior service costs $ — $ — (1) Net actuarial loss 545 450 (1) Settlements/curtailments — — (1) 545 450 Total before taxes (199 ) (162 ) Income tax benefit (expense) $ 346 $ 288 Net of taxes (1) These accumulated other comprehensive income components are included in the computation of net periodic benefit cost. See Note 7 - Retirement benefit plans for further information.</t>
  </si>
  <si>
    <t>Inventories (Tables)</t>
  </si>
  <si>
    <t>Components of inventories</t>
  </si>
  <si>
    <t>Inventories at September 30 consist of: 2015 2014 Raw materials and supplies $ 7,212 $ 5,957 Work-in-process 11,088 6,232 Finished goods 9,643 6,730 Total inventories $ 27,943 $ 18,919</t>
  </si>
  <si>
    <t>Goodwill and Intangible Assets (Tables)</t>
  </si>
  <si>
    <t>Components of intangible assets by major class subject to amortization</t>
  </si>
  <si>
    <t>The Company’s intangible assets by major asset class subject to amortization as of: September 30, 2015 Weighted Average Life at September 30, Original Cost Accumulated Amortization Currency Translation Net Book Value Intangible assets: Trade name 8 years $ 2,776 $ 886 $ 6 $ 1,896 Non-compete agreement 5 years 1,600 1,308 — 292 Below market lease 5 years 900 865 — 35 Technology asset 5 years 1,663 84 12 1,591 Customer relationships 10 years 15,352 5,912 11 9,451 Order backlog 1 year 2,200 2,200 — — Transition services agreement &lt; 1 year 23 23 — — Total intangible assets $ 24,514 $ 11,278 $ 29 $ 13,265 September 30, 2014 Intangible assets: Trade name 10 years $ 2,000 $ 646 $ — $ 1,354 Non-compete agreement 5 years 1,600 988 — 612 Below market lease 5 years 900 685 — 215 Customer relationships 10 years 13,800 4,491 — 9,309 Order backlog 1 year 2,200 2,200 — — Transition services agreement &lt; 1 year 23 23 — — Total intangible assets $ 20,523 $ 9,033 $ — $ 11,490</t>
  </si>
  <si>
    <t>Components of acquired intangible assets</t>
  </si>
  <si>
    <t>These acquired intangible assets consist of: Estimated Useful Life Original Cost Intangible assets: Trade name 5 years $ 776 Technology Asset 5 years 1,663 Customer relationships 10 years 1,552 Total intangible assets $ 3,991</t>
  </si>
  <si>
    <t>Expected amortization expense</t>
  </si>
  <si>
    <t>Amortization expense associated with the identified intangible assets is expected to be as follows: Amortization Expense Fiscal year 2016 $ 2,497 Fiscal year 2017 2,260 Fiscal year 2018 2,239 Fiscal year 2019 2,223 Fiscal year 2020 2,098</t>
  </si>
  <si>
    <t>Changes in net carrying amount of goodwill</t>
  </si>
  <si>
    <t>All of the goodwill is expected to be deductible for tax purposes. Changes in the net carrying amount of goodwill were as follows: Balance at September 30, 2013 $ 7,620 Goodwill purchase price adjustment 38 Balance at September 30, 2014 $ 7,658 Balance at September 30, 2014 $ 7,658 Goodwill acquired during the year 8,760 Currency translation 62 Balance at September 30, 2015 $ 16,480</t>
  </si>
  <si>
    <t>Accrued Liabilities (Tables)</t>
  </si>
  <si>
    <t>Components of accrued liabilities</t>
  </si>
  <si>
    <t>Accrued liabilities at September 30 consist of: 2015 2014 Accrued employee compensation and benefits $ 3,875 $ 2,918 Accrued legal and professional 2,069 445 Accrued workers’ compensation 688 937 Accrued dividends — 1,090 Deferred revenues 312 191 Other accrued liabilities 1,502 851 Total accrued liabilities $ 8,446 $ 6,432</t>
  </si>
  <si>
    <t>Long-Term Debt (Tables)</t>
  </si>
  <si>
    <t>Components of long-term debt</t>
  </si>
  <si>
    <t>Long-term debt at September 30 consists of: 2015 2014 Revolving credit agreement $ 16,500 $ 6,429 Foreign subsidiary borrowings 13,197 — Capital lease obligations 252 — Term loan 19,286 4,000 Less: unamortized debt issuance cost (306 ) — Term loan less unamortized debt issuance cost 18,980 4,000 Total debt 48,929 10,429 Less – current maturities (10,503 ) (2,000 ) Total long-term debt $ 38,426 $ 8,429</t>
  </si>
  <si>
    <t>Schedule of Maturities of Long-Term Debt</t>
  </si>
  <si>
    <t>Payments on long-term debt (excluding capital lease obligations, see Note 9) over the next 5 years are as follows: Minimum long-term debt payments 2016 $ 5,208 2017 4,814 2018 4,123 2019 4,011 2020 25,343 2021 and thereafter 250 Subtotal 43,749 Plus: amount representing interest (*) 64 Minimum payments including interest $ 43,813</t>
  </si>
  <si>
    <t>Income Taxes (Tables)</t>
  </si>
  <si>
    <t>Components of income before income tax provision</t>
  </si>
  <si>
    <t>The components of income (loss) from continuing operations before income tax provision are as follows: Years Ended September 30, 2015 2014 2013 U.S $ (6,373 ) $ 7,984 $ 13,671 Non-U.S 348 372 175 Income (loss) before income tax provision (benefit) $ (6,025 ) $ 8,356 $ 13,846</t>
  </si>
  <si>
    <t>Components of income tax provision</t>
  </si>
  <si>
    <t>Income taxes from continuing operations before income tax provision consist of the following: Years Ended September 30, 2015 2014 2013 Current income tax provision: U.S. federal $ (2,560 ) $ 2,847 $ 4,055 U.S. state and local 55 101 489 Non-U.S 338 77 111 Total current tax provision (benefit) (2,167 ) 3,025 4,655 Deferred income tax provision (benefit): U.S. federal (277 ) (329 ) (540 ) U.S. state and local (83 ) 57 (27 ) Non-U.S 83 — — Total deferred tax provision (benefit) (277 ) (272 ) (567 ) Income tax provision (benefit) $ (2,444 ) $ 2,753 $ 4,088</t>
  </si>
  <si>
    <t>Income tax provision accompanying consolidated statements of operations</t>
  </si>
  <si>
    <t>The income tax provision from continuing operations in the accompanying consolidated statements of operations differs from amounts determined by using the statutory rate as follows: Years Ended September 30, 2015 2014 2013 Income (loss) before income tax provision (benefit) $ (6,025 ) $ 8,356 $ 13,846 Less-U.S. state and local income tax provision (13 ) 220 489 Income (loss) before U.S. and non-U.S. federal income tax provision $ (6,012 ) $ 8,136 $ 13,357 Income tax provision (benefit) at U.S. federal statutory rates $ (2,104 ) $ 2,848 $ 4,675 Tax effect of: Foreign rate differential 334 74 73 Permanent items 438 (218 ) (278 ) Undistributed earnings of non-U.S. subsidiaries (992 ) (13 ) (60 ) Prior year tax adjustments (23 ) 41 (181 ) State and local income taxes (113 ) 203 453 Federal tax credits (92 ) (178 ) (766 ) Change in valuation allowance 147 105 139 Changes in uncertain tax positions 58 (108 ) 57 Other (97 ) (1 ) (24 ) Income tax provision (benefit) $ (2,444 ) $ 2,753 $ 4,088</t>
  </si>
  <si>
    <t>Summary of deferred tax assets and liabilities</t>
  </si>
  <si>
    <t>Deferred tax assets and liabilities at September 30 consist of the following: 2015 2014 Deferred tax assets: Net non-U.S. operating loss carryforwards $ 595 $ 592 Employee benefits 3,340 2,581 Inventory reserves 865 495 Allowance for doubtful accounts 377 84 Foreign tax credits to undistributed earnings — 1,940 Intangibles 1,936 2,982 Foreign tax credits 517 492 Other 1,007 87 Total deferred tax assets 8,637 9,253 Deferred tax liabilities: Depreciation (9,022 ) (4,836 ) Unremitted foreign earnings (65 ) (2,997 ) Prepaid expenses (432 ) (580 ) Other (87 ) — Total deferred tax liabilities (9,606 ) (8,413 ) Net deferred tax assets (liabilities) (969 ) 840 Valuation allowance (1,095 ) (823 ) Net deferred tax assets (liabilities) $ (2,064 ) $ 17</t>
  </si>
  <si>
    <t>Summary of activity related to uncertain tax positions</t>
  </si>
  <si>
    <t>A summary of activity related to the Company’s uncertain tax position is as follows: 2015 2014 Balance at beginning of year $ 56 $ 164 Increase due to tax positions taken in current prior year 49 — Decrease due to tax positions taken in prior years — (108 ) Balance at end of year $ 105 $ 56</t>
  </si>
  <si>
    <t>Retirement Benefit Plans (Tables)</t>
  </si>
  <si>
    <t>Net pension expense, benefit obligations and plan assets</t>
  </si>
  <si>
    <t>Net pension expense, benefit obligations and plan assets for the Company-sponsored defined benefit pension plans consists of the following: Years Ended September 30, 2015 2014 2013 Service cost $ 148 $ 126 $ 288 Interest cost 978 987 851 Expected return on plan assets (1,671 ) (1,573 ) (1,485 ) Amortization of prior service cost — — 8 Amortization of net loss 545 450 917 Settlement cost — — 299 Curtailment cost — — 252 Net pension (benefit) expense for defined benefit plan $ — $ (10 ) $ 1,130</t>
  </si>
  <si>
    <t>Defined Benefit pension plans</t>
  </si>
  <si>
    <t>The status of all defined benefit pension plans at September 30 is as follows: 2015 2014 Benefit obligations: Benefit obligations at beginning of year $ 26,140 $ 23,596 Transfer in 465 — Service cost 148 126 Interest cost 978 987 Actuarial loss (gain) 1,328 2,737 Benefits paid (1,377 ) (1,306 ) Currency translation 3 — Benefit obligations at end of year $ 27,685 $ 26,140 Plan assets: Plan assets at beginning of year $ 22,110 $ 20,435 Actual return on plan assets 117 2,465 Employer contributions 46 516 Benefits paid (1,377 ) (1,306 ) Plan assets at end of year $ 20,896 $ 22,110</t>
  </si>
  <si>
    <t>Amount recognized in the consolidated balance sheets</t>
  </si>
  <si>
    <t xml:space="preserve"> Plans in which Assets Exceed Benefit Obligations at September 30, Plans in which Benefit Obligations Exceed Assets at September 30, 2015 2014 2015 2014 Reconciliation of funded status: Plan assets in excess of (less than) projected benefit obligations $ — $ 347 $ (6,789 ) $ (4,377 ) Amounts recognized in accumulated other comprehensive loss: Net loss — 1,090 10,003 6,576 Net amount recognized in the consolidated balance sheets $ — $ 1,437 $ 3,214 $ 2,199 Amounts recognized in the consolidated balance sheets are: Other assets $ — $ 347 $ — $ — Accrued liabilities — — (46 ) (46 ) Pension liability — — (6,743 ) (4,331 ) Accumulated other comprehensive loss – pretax — 1,090 10,003 6,576 Net amount recognized in the consolidated balance sheets $ — $ 1,437 $ 3,214 $ 2,199</t>
  </si>
  <si>
    <t>Components of net periodic benefit cost</t>
  </si>
  <si>
    <t>The amounts in accumulated other comprehensive loss that are expected to be recognized as components of net periodic benefit costs during fiscal 2016 are as follows: Plans in which Plans in which Net loss $ — $ 840</t>
  </si>
  <si>
    <t>Developing the benefit obligation and the net pension expense for defined benefit pension plans</t>
  </si>
  <si>
    <t>Where applicable, the following weighted-average assumptions were used in developing the benefit obligation and the net pension expense for defined benefit pension plans: Years Ended September 30, 2015 2014 Discount rate for liabilities 3.9 % 3.9 % Discount rate for expenses 3.9 % 4.4 % Expected return on assets 8.0 % 8.1 %</t>
  </si>
  <si>
    <t>Asset allocation range provides flexibility for the Plan's investments</t>
  </si>
  <si>
    <t xml:space="preserve">The following tables set forth the asset allocation of the Company’s defined benefit pension plan assets and summarize the fair values and levels within the fair value hierarchy for such plan assets as of September 30, 2015 and 2014: September 30, 2015 Asset Amount Level 1 Level 2 Level 3 U.S. equity securities: Large value $ 487 $ — $ 487 $ — Large blend 9,268 — 9,268 — Large growth 515 — 515 — Mid blend 109 — 109 — Small blend 102 — 102 — Non-U.S equity securities: Foreign large blend 1,559 — 1,559 — Diversified emerging markets 35 — 35 — U.S. debt securities: Inflation protected bond 489 — 489 — Intermediate term bond 7,538 — 5,493 2,045 High inflation bond 340 — 340 — Non-U.S. debt securities: Emerging markets bonds 56 — 56 — Stable value: Short-term bonds 398 — 398 — Total plan assets at fair value $ 20,896 $ — $ 18,851 $ 2,045 September 30, 2014 Asset Amount Level 1 Level 2 Level 3 U.S. equity securities: Large value $ 629 $ — $ 629 $ — Large blend 10,626 — 10,626 — Large growth 631 — 631 — Mid blend 64 — 64 — Small blend 55 — 55 — Non-U.S equity securities: Foreign large blend 1,679 — 1,679 — Diversified emerging markets 83 — 83 — U.S. debt securities: Inflation protected bond 562 — 562 — Intermediate term bond 7,001 — 4,899 2,102 High inflation bond 233 — 233 — Non-U.S. debt securities: Emerging markets bonds 226 — 226 — Stable value: Short-term bonds 321 — 321 — Total plan assets at fair value $ 22,110 $ — $ 20,008 $ 2,102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5 2014 U.S. equities 50 % 54 % 30% to 70% Non-U.S. equities 8 % 8 % 0% to 20% U.S. debt securities 40 % 35 % 20% to 70% Non-U.S. debt securities — % 1 % 0% to 10% Other securities 2 % 2 % 0% to 60% Total 100 % 100 % </t>
  </si>
  <si>
    <t>Changes in the fair value of the Company's Level 3 investments</t>
  </si>
  <si>
    <t>Changes in the fair value of the Company’s Level 3 investments during the years ending September 30, 2015 and 2014 were as follows: 2015 2014 Balance at beginning of year $ 2,102 $ 1,999 Actual return on plan assets 76 96 Purchases and sales of plan assets, net (133 ) 7 Balance at end of year $ 2,045 $ 2,102</t>
  </si>
  <si>
    <t>Expected benefit payment amount</t>
  </si>
  <si>
    <t>The following defined benefit payment amounts are expected to be made in the future: Years Ending September 30, Projected Benefit Payments 2016 $ 1,417 2017 1,843 2018 1,994 2019 1,653 2020 1,864 2021-2025 8,910</t>
  </si>
  <si>
    <t>Company's contribution to U.S. multi-employer retirement plans for certain union employees</t>
  </si>
  <si>
    <t>The Company contributes to one (1) U.S. multi-employer retirement plan for certain union employees, as follow: Pension Fund Pension Protection Act Zone Status FIP/RP Status Pending/ Implemented Contributions by the Company Surcharge Imposed Expiration of Collective Bargaining Agreement 2015 2014 2015 2014 2013 Fund ¹ Green Green No $ 49 $ 54 $ 50 No 5/31/2020 ¹ The fund is the IAM National Pension Fund – EIN 51-6031295 / Plan number 2. The IAM National Pension Fund utilized the special 30 -year amortization provided by Public law 111-192, section 211 to amortize its losses from 2008.</t>
  </si>
  <si>
    <t>Stock-Based Compensation (Tables)</t>
  </si>
  <si>
    <t>Aggregate option activity</t>
  </si>
  <si>
    <t>The following is a summary of activity related to performance shares: 2015 2014 2013 Number of Shares Weighted Average Fair Value at Date of Grant Number of Weighted Average Number of Weighted Average Outstanding at beginning of year 174 $ 24.86 154 $ 17.85 158 $ 18.30 Restricted shares awarded 25 29.88 26 25.34 12 15.50 Restricted shares earned (33 ) 24.68 (25 ) 18.94 (5 ) 22.00 Performance shares awarded 56 28.61 112 26.50 60 15.98 Performance shares earned (11 ) 20.75 (21 ) 16.42 (33 ) 16.05 Awards forfeited (113 ) 25.16 (72 ) 17.12 (38 ) 17.00 Outstanding at end of year 98 $ 28.50 174 $ 24.86 154 $ 17.85</t>
  </si>
  <si>
    <t>Commitments and Contingencies (Tables)</t>
  </si>
  <si>
    <t>Details of minimum rental commitments under non-cancelable leases</t>
  </si>
  <si>
    <t xml:space="preserve">At September 30, 2015, minimum rental commitments under non-cancelable leases are as follows: Year ending September 30, Capital Leases Operating Leases 2016 $ 98 $ 1,005 2017 50 778 2018 54 619 2019 46 548 2020 — 481 Thereafter — 6,253 Total minimum lease payments $ 248 $ 9,684 Plus: Amount representing interest $ 5 Present value of minimum lease payments $ 253 </t>
  </si>
  <si>
    <t>Schedule of Capital Leased Assets</t>
  </si>
  <si>
    <t>Amortization of the cost of equipment under capital leases is included in depreciation expense. At September 30, assets recorded under capital leases consist of the following: 2015 Machinery and equipment $ 646 Accumulated depreciation (32 )</t>
  </si>
  <si>
    <t>Business Information Schedule of Maturity of Bargaining Agreements (Tables)</t>
  </si>
  <si>
    <t>Long-lived Assets by Geographic Areas</t>
  </si>
  <si>
    <t xml:space="preserve"> 2015 2014 Long-Lived Assets United States $ 36,413 35,505 Europe 18,452 1,643 $ 54,865 37,148</t>
  </si>
  <si>
    <t>Schedule of Maturities of Bargaining Agreements</t>
  </si>
  <si>
    <t xml:space="preserve">The table below shows the expiration dates of the collective bargaining agreements. Plant locations Expiration date Cleveland, Ohio May 31, 2020 Alliance, Ohio July 31, 2017 Maniago, Italy * December 31, 2015 * Negotiations in process. </t>
  </si>
  <si>
    <t>Business Acquisition (Tables)</t>
  </si>
  <si>
    <t>Schedule of assets and liabilities assumed through acquisition</t>
  </si>
  <si>
    <t>The following table summarizes the Company's purchase price allocation of the estimated fair values of the assets acquired and liabilities assumed: July 1, 2015 Assets acquired: Accounts receivable $ 6,740 Inventory 6,477 Prepaid &amp; other current assets 1,999 Property and equipment 16,923 Intangible assets 3,991 Goodwill 8,760 44,890 Liabilities assumed: Current maturities of long-term debt 7,920 Accounts payable and accrued liabilities 8,279 Long-term debt 6,437 Other long-term liabilities 5,260 Total purchase price $ 16,994</t>
  </si>
  <si>
    <t>Pro forma results of operations of acquired subsidiary</t>
  </si>
  <si>
    <t>The following unaudited pro forma information presents a summary of the results of operations for the Company including C*Blade as if the acquisitions had occurred on October 1, 2014 and 2013, respectively: (Unaudited) Years Ended September 30, 2015 2014 Net sales $ 130,401 $ 141,415 Net income (loss) $ (2,772 ) $ 5,362 Net income (loss) per share (basic) $ (0.51 ) $ 0.99 Net income (loss) per share (diluted) $ (0.51 ) $ 0.99</t>
  </si>
  <si>
    <t>Summarized Quarterly Results (unaudited) (Tables)</t>
  </si>
  <si>
    <t>Summarized quarterly results of operations</t>
  </si>
  <si>
    <t xml:space="preserve"> Fiscal 2015 Quarter Ended Dec. 31 March 31 June 30 Sept. 30 Net sales $ 20,080 $ 24,615 $ 28,717 $ 35,889 Gross profit 2,999 3,701 4,967 4,065 Income (loss) from continuing operations (1,345 ) (863 ) (1,007 ) (366 ) Income (loss) from discontinued operations, net of tax (63 ) 799 — (27 ) Net loss (1,408 ) (64 ) (1,007 ) (393 ) Income (loss) per share from continuing operations: Basic $ (0.25 ) $ (0.16 ) $ (0.19 ) $ (0.06 ) Diluted $ (0.25 ) $ (0.16 ) $ (0.19 ) $ (0.06 ) Income (loss) per share from discontinued operations, net of tax: Basic $ (0.01 ) $ 0.15 $ — $ (0.01 ) Diluted $ (0.01 ) $ 0.15 $ — $ (0.01 ) Net Income (loss) per share: Basic $ (0.26 ) $ (0.01 ) $ (0.19 ) $ (0.07 ) Diluted $ (0.26 ) $ (0.01 ) $ (0.19 ) $ (0.07 ) Fiscal 2014 Quarter Ended Dec. 31 March 31 June 30 Sept. 30 Net sales $ 26,652 $ 29,044 $ 30,999 $ 32,959 Gross profit 5,410 6,150 7,022 6,747 Income from continuing operations 1,154 1,511 1,983 955 Income (loss) from discontinued operations, net of tax (207 ) (85 ) (76 ) (212 ) Net income 947 1,426 1,907 743 Income per share from continuing operations: Basic $ 0.22 $ 0.28 $ 0.37 $ 0.17 Diluted $ 0.21 $ 0.28 $ 0.37 $ 0.17 Income (loss) per share from discontinued operations, net of tax: Basic $ (0.04 ) $ (0.02 ) $ (0.01 ) $ (0.04 ) Diluted $ (0.04 ) $ (0.02 ) $ (0.01 ) $ (0.04 ) Net income per share: Basic $ 0.18 $ 0.26 $ 0.36 $ 0.13 Diluted $ 0.17 $ 0.26 $ 0.36 $ 0.13 </t>
  </si>
  <si>
    <t>Discontinued Operations, Assets Held for Sale, and Business Divestiture (Tables)</t>
  </si>
  <si>
    <t>Repair Group</t>
  </si>
  <si>
    <t>Income Statement, Balance Sheet and Additional Disclosures by Disposal Groups, Including Discontinued Operations [Line Items]</t>
  </si>
  <si>
    <t>Components of Balance Sheet Accounts Classified as Assets and Liabilities Held for Sale</t>
  </si>
  <si>
    <t>The assets and liabilities were comprised of the following: September 30, 2015 2014 Assets: Receivables, net $ — $ 91 Deferred income taxes — 15 Prepaid expenses and other current assets — 22 Asset held for sale $ — $ 264 Total current assets of business from discontinued operations $ — $ 392 Liabilities: Accounts payable $ — $ 23 Accrued liabilities — 173 Total current liabilities of business from discontinued operations $ — $ 196</t>
  </si>
  <si>
    <t>Financial Results in Discontinued Operations</t>
  </si>
  <si>
    <t>The financial results of Repair Group included in discontinued operations were as follows: Years Ended September 30, 2015 2014 2013 Net sales $ — $ 1,339 $ 5,964 Income (loss) before income tax provision 1,160 (808 ) (3,104 ) Income tax provision (benefit) 451 (228 ) (1,061 ) Income (loss) from discontinued operations, net of tax $ 709 $ (580 ) $ (2,043 )</t>
  </si>
  <si>
    <t>ASC</t>
  </si>
  <si>
    <t>The financial results of ASC Group included in discontinued operations were as follows: Years Ended September 30, 2013 Net sales $ 2,727 Income before income tax provision 180 Income tax (benefit) (11 ) Income from operations, net of tax 191 Gain on sale of discontinued operations, net of tax 2,328 Income from discontinued operations, net of tax $ 2,519</t>
  </si>
  <si>
    <t>Property, Plant and Equipment (Details) - USD ($) $ in Thousands</t>
  </si>
  <si>
    <t>Property, Plant and Equipment [Line Items]</t>
  </si>
  <si>
    <t>Total property, plant and equipment</t>
  </si>
  <si>
    <t>Accumulated depreciation</t>
  </si>
  <si>
    <t>Land</t>
  </si>
  <si>
    <t>Buildings</t>
  </si>
  <si>
    <t>Machinery and equipment</t>
  </si>
  <si>
    <t>NET INCOME (LOSS) PER SHARE (Details) - USD ($) $ / shares in Units, shares in Thousands, $ in Thousands</t>
  </si>
  <si>
    <t>3 Months Ended</t>
  </si>
  <si>
    <t>Jun. 30, 2015</t>
  </si>
  <si>
    <t>Dec. 31, 2014</t>
  </si>
  <si>
    <t>Jun. 30, 2014</t>
  </si>
  <si>
    <t>Mar. 31, 2014</t>
  </si>
  <si>
    <t>Dec. 31, 2013</t>
  </si>
  <si>
    <t>Share-based Compensation Arrangement by Share-based Payment Award [Line Items]</t>
  </si>
  <si>
    <t>Dilutive effect of the Company's stock options</t>
  </si>
  <si>
    <t>Weighted-average common shares outstanding (basic)</t>
  </si>
  <si>
    <t>Weighted-average common shares outstanding (diluted)</t>
  </si>
  <si>
    <t>Net income (loss) per share – basic</t>
  </si>
  <si>
    <t>Continuing operations (in dollars per share)</t>
  </si>
  <si>
    <t>Discontinued operations (in dollars per share)</t>
  </si>
  <si>
    <t>Net income (in dollars per share)</t>
  </si>
  <si>
    <t>Net income (loss) per share – diluted:</t>
  </si>
  <si>
    <t>Anti-dilutive weighted-average common shares excluded from calculation of diluted earnings per share</t>
  </si>
  <si>
    <t>Stock options</t>
  </si>
  <si>
    <t>Restricted shares</t>
  </si>
  <si>
    <t>Performance shares</t>
  </si>
  <si>
    <t>ACCUMULATED OTHER COMPREHENSIVE LOSS (Details) $ in Thousands</t>
  </si>
  <si>
    <t>Jun. 30, 2015USD ($)</t>
  </si>
  <si>
    <t>Mar. 31, 2015USD ($)</t>
  </si>
  <si>
    <t>Dec. 31, 2014USD ($)</t>
  </si>
  <si>
    <t>Jun. 30, 2014USD ($)</t>
  </si>
  <si>
    <t>Mar. 31, 2014USD ($)</t>
  </si>
  <si>
    <t>Dec. 31, 2013USD ($)</t>
  </si>
  <si>
    <t>Sep. 30, 2015USD ($)Segment</t>
  </si>
  <si>
    <t>Sep. 30, 2014USD ($)Segment</t>
  </si>
  <si>
    <t>Foreign currency translation adjustment, net of income tax benefit of $0, $0 and $0, respectively</t>
  </si>
  <si>
    <t>Net retirement plan liability adjustment, net of income tax benefit of ($3,758), ($2,909) and ($2,409), respectively</t>
  </si>
  <si>
    <t>Interest rate swap agreement, net of income tax benefit of $0, $1 and $16, respectively</t>
  </si>
  <si>
    <t>Total accumulated other comprehensive loss</t>
  </si>
  <si>
    <t>Foreign currency translation adjustment, income tax benefit</t>
  </si>
  <si>
    <t>Net pension liability adjustment, income tax benefit</t>
  </si>
  <si>
    <t>Other comprehensive Income (Loss), derivatives qualifying as hedges, tax, portion attributable to parent</t>
  </si>
  <si>
    <t>Number of operating segments | Segment</t>
  </si>
  <si>
    <t>Number of foreign currency derivatives held</t>
  </si>
  <si>
    <t>AOCI Attributable to Parent, Net of Tax [Roll Forward]</t>
  </si>
  <si>
    <t>Beginning Balance</t>
  </si>
  <si>
    <t>Other comprehensive income (loss) before reclassifications</t>
  </si>
  <si>
    <t>Amounts reclassified from accumulated other comprehensive income (loss)</t>
  </si>
  <si>
    <t>Net current-period other comprehensive income</t>
  </si>
  <si>
    <t>Ending Balance</t>
  </si>
  <si>
    <t>Income (loss) before income tax provision (benefit)</t>
  </si>
  <si>
    <t>Income tax benefit (expense)</t>
  </si>
  <si>
    <t>Foreign Currency Translation Adjustment</t>
  </si>
  <si>
    <t>Retirement Plan Liability adjustment</t>
  </si>
  <si>
    <t>Interest rates swap adjustment</t>
  </si>
  <si>
    <t>Reclassification out of Accumulated Other Comprehensive Income | Retirement Plan Liability adjustment</t>
  </si>
  <si>
    <t>Reclassification out of Accumulated Other Comprehensive Income | Prior service costs</t>
  </si>
  <si>
    <t>[1]</t>
  </si>
  <si>
    <t>Reclassification out of Accumulated Other Comprehensive Income | Net actuarial loss</t>
  </si>
  <si>
    <t>Reclassification out of Accumulated Other Comprehensive Income | Accumulated Defined Benefit Plans, Settlements And Curtailments, Attributable To Parent</t>
  </si>
  <si>
    <t>Other Comprehensive Income (Loss), Reclassification Adjustment From AOCI, Pension And Other Postretirement Benefit Plans, Settlements And Curtailments, Before Tax</t>
  </si>
  <si>
    <t>These accumulated other comprehensive income components are included in the computation of net periodic benefit cost. See Note 7 - Retirement benefit plans for further information.</t>
  </si>
  <si>
    <t>Summary of Significant Accounting Policies (Details Textual) $ in Thousands</t>
  </si>
  <si>
    <t>9 Months Ended</t>
  </si>
  <si>
    <t>Sep. 30, 2015USD ($)Customer</t>
  </si>
  <si>
    <t>Sep. 30, 2014USD ($)Customer</t>
  </si>
  <si>
    <t>Sep. 30, 2013USD ($)CustomerSegment</t>
  </si>
  <si>
    <t>Allowance for doubtful accounts</t>
  </si>
  <si>
    <t>Accounts receivable, written off</t>
  </si>
  <si>
    <t>Provision for doubtful accounts</t>
  </si>
  <si>
    <t>Percentage of inventory estimated using LIFO method</t>
  </si>
  <si>
    <t>38.00%</t>
  </si>
  <si>
    <t>40.00%</t>
  </si>
  <si>
    <t>Reserve for obsolete and excess inventory</t>
  </si>
  <si>
    <t>Depreciation expense</t>
  </si>
  <si>
    <t>Concentration Risk [Line Items]</t>
  </si>
  <si>
    <t>Increase (Decrease) in Workers' Compensation Liabilities</t>
  </si>
  <si>
    <t>Subsidiaries</t>
  </si>
  <si>
    <t>Rental income, quarterly installment</t>
  </si>
  <si>
    <t>Carrying value of property in corporate identifiable assets</t>
  </si>
  <si>
    <t>Rental income</t>
  </si>
  <si>
    <t>Deferred income tax reversed due to change in assertion</t>
  </si>
  <si>
    <t>Minimum</t>
  </si>
  <si>
    <t>Intangible assets amortized over useful lives (in years)</t>
  </si>
  <si>
    <t>1 year</t>
  </si>
  <si>
    <t>Maximum</t>
  </si>
  <si>
    <t>10 years</t>
  </si>
  <si>
    <t>Interest Rate Swap</t>
  </si>
  <si>
    <t>Interest rate swap agreement amount</t>
  </si>
  <si>
    <t>Building and Building Improvements | Minimum</t>
  </si>
  <si>
    <t>Property, plant and equipment, useful life (in years)</t>
  </si>
  <si>
    <t>5 years</t>
  </si>
  <si>
    <t>Building and Building Improvements | Maximum</t>
  </si>
  <si>
    <t>40 years</t>
  </si>
  <si>
    <t>Impairment charge</t>
  </si>
  <si>
    <t>Machinery and equipment | Minimum</t>
  </si>
  <si>
    <t>3 years</t>
  </si>
  <si>
    <t>Machinery and equipment | Maximum</t>
  </si>
  <si>
    <t>20 years</t>
  </si>
  <si>
    <t>Software | Minimum</t>
  </si>
  <si>
    <t>Software | Maximum</t>
  </si>
  <si>
    <t>7 years</t>
  </si>
  <si>
    <t>Scenario, Previously Reported</t>
  </si>
  <si>
    <t>Cost of Sales</t>
  </si>
  <si>
    <t>Immaterial correction increase (decrease), percent</t>
  </si>
  <si>
    <t>(1.20%)</t>
  </si>
  <si>
    <t>0.40%</t>
  </si>
  <si>
    <t>3.60%</t>
  </si>
  <si>
    <t>0.50%</t>
  </si>
  <si>
    <t>Selling, General and Administrative Expenses</t>
  </si>
  <si>
    <t>(3.20%)</t>
  </si>
  <si>
    <t>(3.40%)</t>
  </si>
  <si>
    <t>(4.30%)</t>
  </si>
  <si>
    <t>5.30%</t>
  </si>
  <si>
    <t>Customer Concentration Risk | Sales Revenue, Net</t>
  </si>
  <si>
    <t>Number of major customer | Customer</t>
  </si>
  <si>
    <t>Percentage of concentration risk</t>
  </si>
  <si>
    <t>12.00%</t>
  </si>
  <si>
    <t>37.00%</t>
  </si>
  <si>
    <t>39.00%</t>
  </si>
  <si>
    <t>Customer Concentration Risk | Sales Revenue, Net | Total Customers And Their Subcontractors</t>
  </si>
  <si>
    <t>50.00%</t>
  </si>
  <si>
    <t>60.00%</t>
  </si>
  <si>
    <t>Customer Concentration Risk | Sales Revenue, Net | Major Customer One And Their Subcontractors</t>
  </si>
  <si>
    <t>22.00%</t>
  </si>
  <si>
    <t>24.00%</t>
  </si>
  <si>
    <t>21.00%</t>
  </si>
  <si>
    <t>Customer Concentration Risk | Sales Revenue, Net | Major Customer Two And Their Subcontractors</t>
  </si>
  <si>
    <t>16.00%</t>
  </si>
  <si>
    <t>15.00%</t>
  </si>
  <si>
    <t>Customer Concentration Risk | Sales Revenue, Net | Major Customer Three And Their Subcontractors</t>
  </si>
  <si>
    <t>11.00%</t>
  </si>
  <si>
    <t>13.00%</t>
  </si>
  <si>
    <t>Customer Concentration Risk | Sales Revenue, Net | Major Customer Four And Their Subcontractors</t>
  </si>
  <si>
    <t>10.00%</t>
  </si>
  <si>
    <t>Customer Concentration Risk | Sales Revenue, Net | Customer One</t>
  </si>
  <si>
    <t>14.00%</t>
  </si>
  <si>
    <t>Customer Concentration Risk | Sales Revenue, Net | Customer Two</t>
  </si>
  <si>
    <t>Customer Concentration Risk | Sales Revenue, Net | Customer Three</t>
  </si>
  <si>
    <t>Customer Concentration Risk | Accounts Receivable</t>
  </si>
  <si>
    <t>Customer Concentration Risk | Accounts Receivable | Total Customers And Their Subcontractors</t>
  </si>
  <si>
    <t>Customer Concentration Risk | Accounts Receivable | Major Customer One And Their Subcontractors</t>
  </si>
  <si>
    <t>18.00%</t>
  </si>
  <si>
    <t>27.00%</t>
  </si>
  <si>
    <t>Customer Concentration Risk | Accounts Receivable | Major Customer Two And Their Subcontractors</t>
  </si>
  <si>
    <t>Customer Concentration Risk | Accounts Receivable | Customer One</t>
  </si>
  <si>
    <t>Customer Concentration Risk | Accounts Receivable | Customer Two</t>
  </si>
  <si>
    <t>Inventories (Details) - USD ($) $ in Thousands</t>
  </si>
  <si>
    <t>Raw materials and supplies</t>
  </si>
  <si>
    <t>Work-in-process</t>
  </si>
  <si>
    <t>Finished goods</t>
  </si>
  <si>
    <t>Total inventories</t>
  </si>
  <si>
    <t>Inventories (Details Textual) - USD ($) $ in Thousands</t>
  </si>
  <si>
    <t>Additional amount that would have been reported in inventory if FIFO method had been used</t>
  </si>
  <si>
    <t>Effect of LIFO liquidation on cost of goods sold</t>
  </si>
  <si>
    <t>Goodwill and Intangible Assets (Details) - USD ($) $ in Thousands</t>
  </si>
  <si>
    <t>Original Cost</t>
  </si>
  <si>
    <t>Accumulated Amortization</t>
  </si>
  <si>
    <t>Currency Translation</t>
  </si>
  <si>
    <t>Net Book Value</t>
  </si>
  <si>
    <t>Weighted Average Life at September 30,</t>
  </si>
  <si>
    <t>Trade name</t>
  </si>
  <si>
    <t>8 years</t>
  </si>
  <si>
    <t>Non-compete agreement</t>
  </si>
  <si>
    <t>Below market lease</t>
  </si>
  <si>
    <t>Technology asset</t>
  </si>
  <si>
    <t>Customer relationships</t>
  </si>
  <si>
    <t>Order backlog</t>
  </si>
  <si>
    <t>Transition services agreement</t>
  </si>
  <si>
    <t>Transition services agreement | Maximum</t>
  </si>
  <si>
    <t>Goodwill and Intangible Assets (Details 1) $ in Thousands</t>
  </si>
  <si>
    <t>Acquired Finite Lived Intangible Assets [Line Items]</t>
  </si>
  <si>
    <t>Estimated Useful Life</t>
  </si>
  <si>
    <t>Goodwill and Intangible Assets (Details 2) $ in Thousands</t>
  </si>
  <si>
    <t>Amortization Expense</t>
  </si>
  <si>
    <t>Fiscal year 2016</t>
  </si>
  <si>
    <t>Fiscal year 2017</t>
  </si>
  <si>
    <t>Fiscal year 2018</t>
  </si>
  <si>
    <t>Fiscal year 2019</t>
  </si>
  <si>
    <t>Fiscal year 2020</t>
  </si>
  <si>
    <t>Goodwill and Intangible Assets (Details 3) - USD ($) $ in Thousands</t>
  </si>
  <si>
    <t>Balance at beginning of period</t>
  </si>
  <si>
    <t>Goodwill purchase price and translation adjustments</t>
  </si>
  <si>
    <t>Goodwill, Acquired During Period</t>
  </si>
  <si>
    <t>Balance at end of period</t>
  </si>
  <si>
    <t>Goodwill and Intangible Assets (Details Textual) - USD ($) $ in Thousands</t>
  </si>
  <si>
    <t>Accrued Liabilities (Details) - USD ($) $ in Thousands</t>
  </si>
  <si>
    <t>Components of Accrued liabilities</t>
  </si>
  <si>
    <t>Accrued employee compensation and benefits</t>
  </si>
  <si>
    <t>Accrued legal and professional</t>
  </si>
  <si>
    <t>Accrued workers’ compensation</t>
  </si>
  <si>
    <t>Accrued dividends</t>
  </si>
  <si>
    <t>Deferred revenues</t>
  </si>
  <si>
    <t>Other accrued liabilities</t>
  </si>
  <si>
    <t>Total accrued liabilities</t>
  </si>
  <si>
    <t>Long-Term Debt (Details) - USD ($)</t>
  </si>
  <si>
    <t>Dec. 31, 2015</t>
  </si>
  <si>
    <t>Jun. 26, 2015</t>
  </si>
  <si>
    <t>Total long-term debt</t>
  </si>
  <si>
    <t>Capital lease obligations</t>
  </si>
  <si>
    <t>Total debt</t>
  </si>
  <si>
    <t>Less – current maturities</t>
  </si>
  <si>
    <t>Term loan</t>
  </si>
  <si>
    <t>Less: unamortized debt issuance cost</t>
  </si>
  <si>
    <t>Term loan less unamortized debt issuance cost</t>
  </si>
  <si>
    <t>Revolving credit agreement</t>
  </si>
  <si>
    <t>Foreign subsidiary borrowings</t>
  </si>
  <si>
    <t>Long-Term Debt (Details Textual) - USD ($)</t>
  </si>
  <si>
    <t>Dec. 01, 2011</t>
  </si>
  <si>
    <t>Oct. 31, 2011</t>
  </si>
  <si>
    <t>Jan. 01, 2016</t>
  </si>
  <si>
    <t>Jul. 01, 2015</t>
  </si>
  <si>
    <t>Sep. 30, 2011</t>
  </si>
  <si>
    <t>Line Of Credit Facility [Line Items]</t>
  </si>
  <si>
    <t>Line of credit facility, maximum borrowing capacity</t>
  </si>
  <si>
    <t>Percentage of stock of non-U.S. subsidiaries pledged</t>
  </si>
  <si>
    <t>65.00%</t>
  </si>
  <si>
    <t>Debt instrument maturity year</t>
  </si>
  <si>
    <t>Nov. 30,
		2013</t>
  </si>
  <si>
    <t>CBlade S.p.A. Forging &amp; Manufacturing</t>
  </si>
  <si>
    <t>Long-term line of credit, noncurrent</t>
  </si>
  <si>
    <t>Deferred interest benefit</t>
  </si>
  <si>
    <t>Deferred interest benefit non-current</t>
  </si>
  <si>
    <t>Fair Value, Inputs, Level 2</t>
  </si>
  <si>
    <t>Short-term debt</t>
  </si>
  <si>
    <t>Debt instrument, collateral amount</t>
  </si>
  <si>
    <t>Issued amount of debt</t>
  </si>
  <si>
    <t>Quarterly installments payment</t>
  </si>
  <si>
    <t>Period of credit agreement</t>
  </si>
  <si>
    <t>Quarterly installments payment starting date</t>
  </si>
  <si>
    <t>Dec. 1,
		2011</t>
  </si>
  <si>
    <t>Debt Issuance cost net of amortization</t>
  </si>
  <si>
    <t>Debt instrument, term</t>
  </si>
  <si>
    <t>Term loan | London Interbank Offered Rate (LIBOR)</t>
  </si>
  <si>
    <t>Interest rate</t>
  </si>
  <si>
    <t>3.10%</t>
  </si>
  <si>
    <t>Revolving credit agreement | Scenario, Forecast</t>
  </si>
  <si>
    <t>Revolving credit agreement | Minimum</t>
  </si>
  <si>
    <t>Commitment fee</t>
  </si>
  <si>
    <t>0.15%</t>
  </si>
  <si>
    <t>Revolving credit agreement | Maximum</t>
  </si>
  <si>
    <t>0.35%</t>
  </si>
  <si>
    <t>Revolving credit agreement | London Interbank Offered Rate (LIBOR)</t>
  </si>
  <si>
    <t>3.20%</t>
  </si>
  <si>
    <t>Revolving credit agreement | Term loan</t>
  </si>
  <si>
    <t>Foreign subsidiary borrowings | Short-term Debt</t>
  </si>
  <si>
    <t>Foreign subsidiary borrowings | Euro Interbank Offered Rate (Euribor)</t>
  </si>
  <si>
    <t>Foreign subsidiary borrowings | Euro Interbank Offered Rate (Euribor) | Minimum</t>
  </si>
  <si>
    <t>Variable interest rate of term loan</t>
  </si>
  <si>
    <t>1.00%</t>
  </si>
  <si>
    <t>Foreign subsidiary borrowings | Euro Interbank Offered Rate (Euribor) | Maximum</t>
  </si>
  <si>
    <t>4.00%</t>
  </si>
  <si>
    <t>Foreign subsidiary borrowings | Unsecured Debt</t>
  </si>
  <si>
    <t>Foreign subsidiary borrowings | Unsecured Debt and Short Term Borrowing</t>
  </si>
  <si>
    <t>Long-Term Debt Long-Term Debt (Details 2) $ in Thousands</t>
  </si>
  <si>
    <t>2021 and thereafter</t>
  </si>
  <si>
    <t>Subtotal</t>
  </si>
  <si>
    <t>Plus: amount representing interest</t>
  </si>
  <si>
    <t>Minimum payments including interest</t>
  </si>
  <si>
    <t>Income Taxes (Details) - USD ($) $ in Thousands</t>
  </si>
  <si>
    <t>Components of income Before Income tax provision</t>
  </si>
  <si>
    <t>U.S</t>
  </si>
  <si>
    <t>Non-U.S</t>
  </si>
  <si>
    <t>Income Taxes (Details 1) - USD ($) $ in Thousands</t>
  </si>
  <si>
    <t>Current income tax provision:</t>
  </si>
  <si>
    <t>U.S. federal</t>
  </si>
  <si>
    <t>U.S. state and local</t>
  </si>
  <si>
    <t>Total current tax provision (benefit)</t>
  </si>
  <si>
    <t>Deferred income tax provision (benefit):</t>
  </si>
  <si>
    <t>Total deferred tax provision (benefit)</t>
  </si>
  <si>
    <t>Income tax provision (benefit)</t>
  </si>
  <si>
    <t>Income Taxes (Details 2) - USD ($) $ in Thousands</t>
  </si>
  <si>
    <t>Income Tax Provision Accompanying Consolidated Statements of Operation</t>
  </si>
  <si>
    <t>Less-U.S. state and local income tax provision</t>
  </si>
  <si>
    <t>Income (loss) before U.S. and non-U.S. federal income tax provision</t>
  </si>
  <si>
    <t>Income tax provision (benefit) at U.S. federal statutory rates</t>
  </si>
  <si>
    <t>Tax effect of:</t>
  </si>
  <si>
    <t>Foreign rate differential</t>
  </si>
  <si>
    <t>Permanent items</t>
  </si>
  <si>
    <t>Undistributed earnings of non-U.S. subsidiaries</t>
  </si>
  <si>
    <t>Prior year tax adjustments</t>
  </si>
  <si>
    <t>State and local income taxes</t>
  </si>
  <si>
    <t>Federal tax credits</t>
  </si>
  <si>
    <t>Change in valuation allowance</t>
  </si>
  <si>
    <t>Changes in uncertain tax positions</t>
  </si>
  <si>
    <t>Other</t>
  </si>
  <si>
    <t>Income Taxes (Details 3) - USD ($) $ in Thousands</t>
  </si>
  <si>
    <t>Deferred tax assets:</t>
  </si>
  <si>
    <t>Net non-U.S. operating loss carryforwards</t>
  </si>
  <si>
    <t>Employee benefits</t>
  </si>
  <si>
    <t>Inventory reserves</t>
  </si>
  <si>
    <t>Foreign tax credits to undistributed earnings</t>
  </si>
  <si>
    <t>Intangibles</t>
  </si>
  <si>
    <t>Foreign tax credits</t>
  </si>
  <si>
    <t>Total deferred tax assets</t>
  </si>
  <si>
    <t>Deferred tax liabilities:</t>
  </si>
  <si>
    <t>Depreciation</t>
  </si>
  <si>
    <t>Unremitted foreign earnings</t>
  </si>
  <si>
    <t>Prepaid expenses</t>
  </si>
  <si>
    <t>Total deferred tax liabilities</t>
  </si>
  <si>
    <t>Net deferred tax assets (liabilities)</t>
  </si>
  <si>
    <t>Valuation allowance</t>
  </si>
  <si>
    <t>Income Taxes (Details 4) - USD ($) $ in Thousands</t>
  </si>
  <si>
    <t>Balance at beginning of year</t>
  </si>
  <si>
    <t>Increase due to tax positions taken in current prior year</t>
  </si>
  <si>
    <t>Decrease due to tax positions taken in prior years</t>
  </si>
  <si>
    <t>Balance at end of year</t>
  </si>
  <si>
    <t>Income Taxes (Details Textual) - USD ($) $ in Thousands</t>
  </si>
  <si>
    <t>Sep. 30, 2016</t>
  </si>
  <si>
    <t>Operating Loss Carryforwards [Line Items]</t>
  </si>
  <si>
    <t>Portion of tax loss carryforward offset by unrealized stock compensation deduction</t>
  </si>
  <si>
    <t>Liability for uncertain tax positions, excluding any related interest and penalties</t>
  </si>
  <si>
    <t>Portion of liability related to uncertain tax position which, if recognized, would impact the effective tax rate</t>
  </si>
  <si>
    <t>Accrued (reversal of accrued) interest</t>
  </si>
  <si>
    <t>Interest and penalties from continuing operations</t>
  </si>
  <si>
    <t>Undistributed earnings of foreign subsidiaries</t>
  </si>
  <si>
    <t>Possible Future Adjustment</t>
  </si>
  <si>
    <t>Reversal of uncertain tax positions, reasonably possible</t>
  </si>
  <si>
    <t>Revenue commissioners, Ireland | Subsidiaries</t>
  </si>
  <si>
    <t>Non US tax loss carryforward</t>
  </si>
  <si>
    <t>Foreign tax authority</t>
  </si>
  <si>
    <t>Domestic tax authority</t>
  </si>
  <si>
    <t>State tax authority</t>
  </si>
  <si>
    <t>State and local jurisdiction</t>
  </si>
  <si>
    <t>Retirement Benefit Plans (Details) - USD ($) $ in Thousands</t>
  </si>
  <si>
    <t>Service cost</t>
  </si>
  <si>
    <t>Interest cost</t>
  </si>
  <si>
    <t>United States Pension Plan of US Entity</t>
  </si>
  <si>
    <t>Expected return on plan assets</t>
  </si>
  <si>
    <t>Amortization of prior service cost</t>
  </si>
  <si>
    <t>Amortization of net loss</t>
  </si>
  <si>
    <t>Settlement cost</t>
  </si>
  <si>
    <t>Curtailment cost</t>
  </si>
  <si>
    <t>Net pension (benefit) expense for defined benefit plan</t>
  </si>
  <si>
    <t>Retirement Benefit Plans (Details 1) - USD ($) $ in Thousands</t>
  </si>
  <si>
    <t>Benefit obligations:</t>
  </si>
  <si>
    <t>Benefit obligations at beginning of year</t>
  </si>
  <si>
    <t>Transfer in</t>
  </si>
  <si>
    <t>Actuarial loss (gain)</t>
  </si>
  <si>
    <t>Benefits paid</t>
  </si>
  <si>
    <t>Currency translation</t>
  </si>
  <si>
    <t>Plan assets at end of year</t>
  </si>
  <si>
    <t>Plan assets:</t>
  </si>
  <si>
    <t>Plan assets at beginning of year</t>
  </si>
  <si>
    <t>Actual return on plan assets</t>
  </si>
  <si>
    <t>Employer contributions</t>
  </si>
  <si>
    <t>Retirement Benefit Plans (Details 2) - USD ($) $ in Thousands</t>
  </si>
  <si>
    <t>Reconciliation of funded status:</t>
  </si>
  <si>
    <t>Plans in which Assets Exceed Benefit Obligations at September 30,</t>
  </si>
  <si>
    <t>Plans in which Benefit Obligations Exceed Assets at September 30,</t>
  </si>
  <si>
    <t>Amounts recognized in accumulated other comprehensive loss:</t>
  </si>
  <si>
    <t>Net loss, Plans in which Assets Exceed Benefit Obligations</t>
  </si>
  <si>
    <t>Net loss, Plans in which Benefit Obligations Exceed Assets</t>
  </si>
  <si>
    <t>Net amount recognized in the consolidated balance sheets, Plans in which Assets Exceed Benefit Obligations</t>
  </si>
  <si>
    <t>Net amount recognized in the consolidated balance sheets, Plans in which Benefit Obligations Exceed Assets</t>
  </si>
  <si>
    <t>Amounts recognized in the consolidated balance sheets are:</t>
  </si>
  <si>
    <t>Accumulated other comprehensive loss – pretax</t>
  </si>
  <si>
    <t>Accumulated other comprehensive loss pretax, Plans in which Benefit Obligations Exceed Assets</t>
  </si>
  <si>
    <t>Retirement Benefit Plans (Details 3) $ in Thousands</t>
  </si>
  <si>
    <t>Defined Benefit Plan, Amount to be Amortized from Accumulated Other Comprehensive Income (Loss) Next Fiscal Year [Abstract]</t>
  </si>
  <si>
    <t>Retirement Benefit Plans (Details 4)</t>
  </si>
  <si>
    <t>Discount rate for liabilities</t>
  </si>
  <si>
    <t>3.90%</t>
  </si>
  <si>
    <t>Discount rate for expenses</t>
  </si>
  <si>
    <t>4.40%</t>
  </si>
  <si>
    <t>Expected return on assets</t>
  </si>
  <si>
    <t>8.00%</t>
  </si>
  <si>
    <t>8.10%</t>
  </si>
  <si>
    <t>Retirement Benefit Plans (Details 5) - USD ($) $ in Thousands</t>
  </si>
  <si>
    <t>Asset Amount</t>
  </si>
  <si>
    <t>Large value</t>
  </si>
  <si>
    <t>Large value | Level 1</t>
  </si>
  <si>
    <t>Large value | Level 2</t>
  </si>
  <si>
    <t>Large value | Level 3</t>
  </si>
  <si>
    <t>Large blend</t>
  </si>
  <si>
    <t>Large blend | Level 1</t>
  </si>
  <si>
    <t>Large blend | Level 2</t>
  </si>
  <si>
    <t>Large blend | Level 3</t>
  </si>
  <si>
    <t>Large growth</t>
  </si>
  <si>
    <t>Large growth | Level 1</t>
  </si>
  <si>
    <t>Large growth | Level 2</t>
  </si>
  <si>
    <t>Large growth | Level 3</t>
  </si>
  <si>
    <t>Mid blend</t>
  </si>
  <si>
    <t>Mid blend | Level 1</t>
  </si>
  <si>
    <t>Mid blend | Level 2</t>
  </si>
  <si>
    <t>Mid blend | Level 3</t>
  </si>
  <si>
    <t>Small blend</t>
  </si>
  <si>
    <t>Small blend | Level 1</t>
  </si>
  <si>
    <t>Small blend | Level 2</t>
  </si>
  <si>
    <t>Small blend | Level 3</t>
  </si>
  <si>
    <t>Foreign large blend</t>
  </si>
  <si>
    <t>Foreign large blend | Level 1</t>
  </si>
  <si>
    <t>Foreign large blend | Level 2</t>
  </si>
  <si>
    <t>Foreign large blend | Level 3</t>
  </si>
  <si>
    <t>Diversified emerging markets</t>
  </si>
  <si>
    <t>Diversified emerging markets | Level 1</t>
  </si>
  <si>
    <t>Diversified emerging markets | Level 2</t>
  </si>
  <si>
    <t>Diversified emerging markets | Level 3</t>
  </si>
  <si>
    <t>Inflation protected bond</t>
  </si>
  <si>
    <t>Inflation protected bond | Level 1</t>
  </si>
  <si>
    <t>Inflation protected bond | Level 2</t>
  </si>
  <si>
    <t>Inflation protected bond | Level 3</t>
  </si>
  <si>
    <t>Intermediate term bond</t>
  </si>
  <si>
    <t>Intermediate term bond | Level 1</t>
  </si>
  <si>
    <t>Intermediate term bond | Level 2</t>
  </si>
  <si>
    <t>Intermediate term bond | Level 3</t>
  </si>
  <si>
    <t>High inflation bond</t>
  </si>
  <si>
    <t>High inflation bond | Level 1</t>
  </si>
  <si>
    <t>High inflation bond | Level 2</t>
  </si>
  <si>
    <t>High inflation bond | Level 3</t>
  </si>
  <si>
    <t>Emerging markets bonds</t>
  </si>
  <si>
    <t>Emerging markets bonds | Level 1</t>
  </si>
  <si>
    <t>Emerging markets bonds | Level 2</t>
  </si>
  <si>
    <t>Emerging markets bonds | Level 3</t>
  </si>
  <si>
    <t>Short-term bonds</t>
  </si>
  <si>
    <t>Short-term bonds | Level 1</t>
  </si>
  <si>
    <t>Short-term bonds | Level 2</t>
  </si>
  <si>
    <t>Short-term bonds | Level 3</t>
  </si>
  <si>
    <t>Retirement Benefit Plans (Details 6) - USD ($) $ in Thousands</t>
  </si>
  <si>
    <t>Purchases and sales of plan assets, net</t>
  </si>
  <si>
    <t>Retirement Benefit Plans (Details 7)</t>
  </si>
  <si>
    <t>Asset Allocation Range provides flexibility for the Plan's investments</t>
  </si>
  <si>
    <t>100.00%</t>
  </si>
  <si>
    <t>U.S. equities</t>
  </si>
  <si>
    <t>54.00%</t>
  </si>
  <si>
    <t>Asset Allocations Range Minimum</t>
  </si>
  <si>
    <t>30.00%</t>
  </si>
  <si>
    <t>Asset Allocations Range Maximum</t>
  </si>
  <si>
    <t>70.00%</t>
  </si>
  <si>
    <t>Non-U.S. equities</t>
  </si>
  <si>
    <t>0.00%</t>
  </si>
  <si>
    <t>20.00%</t>
  </si>
  <si>
    <t>U.S. debt securities</t>
  </si>
  <si>
    <t>35.00%</t>
  </si>
  <si>
    <t>Non-U.S. debt securities</t>
  </si>
  <si>
    <t>Other securities</t>
  </si>
  <si>
    <t>2.00%</t>
  </si>
  <si>
    <t>Retirement Benefit Plans (Details 8) $ in Thousands</t>
  </si>
  <si>
    <t>Projected Benefit Payments</t>
  </si>
  <si>
    <t>2021-2025</t>
  </si>
  <si>
    <t>Retirement Benefit Plans (Details 9) - Fund - USD ($) $ in Thousands</t>
  </si>
  <si>
    <t>Multiemployer Plans [Line Items]</t>
  </si>
  <si>
    <t>Pension Protection Act Zone Status</t>
  </si>
  <si>
    <t>Green</t>
  </si>
  <si>
    <t>FIP/RP Status Pending/ Implemented</t>
  </si>
  <si>
    <t>Contributions by the Company</t>
  </si>
  <si>
    <t>Surcharge Imposed</t>
  </si>
  <si>
    <t>Expiration of Collective Bargaining Agreement</t>
  </si>
  <si>
    <t>May 31,
		2020</t>
  </si>
  <si>
    <t>The fund is the IAM National Pension Fund – EIN 51-6031295 / Plan number 2. The IAM National Pension Fund utilized the special 30-year amortization provided by Public law 111-192, section 211 to amortize its losses from 2008.</t>
  </si>
  <si>
    <t>Retirement Benefit Plans (Details Textual) - USD ($) $ in Thousands</t>
  </si>
  <si>
    <t>Defined Benefit Plan Disclosure [Line Items]</t>
  </si>
  <si>
    <t>Amortization period of losses utilized under pension fund (in years)</t>
  </si>
  <si>
    <t>30 years</t>
  </si>
  <si>
    <t>Percentage of non-discretionary regular matching contribution of company</t>
  </si>
  <si>
    <t>Percentage of eligible compensation</t>
  </si>
  <si>
    <t>80.00%</t>
  </si>
  <si>
    <t>Percentage of eligible compensation of deferral contribution, minimum</t>
  </si>
  <si>
    <t>Percentage of eligible compensation of deferral contribution, maximum</t>
  </si>
  <si>
    <t>6.00%</t>
  </si>
  <si>
    <t>Matching contribution expense for defined contribution plan</t>
  </si>
  <si>
    <t>Additional discretionary matching contribution expense</t>
  </si>
  <si>
    <t>Pension Fund Two</t>
  </si>
  <si>
    <t>Withdrawal liability</t>
  </si>
  <si>
    <t>Company incurred expenses</t>
  </si>
  <si>
    <t>Stock-Based Compensation (Details) - $ / shares shares in Thousands</t>
  </si>
  <si>
    <t>Summary of activity related to target number of shares awarded and actual number of shares earned</t>
  </si>
  <si>
    <t>Outstanding at beginning of period, Number of Shares</t>
  </si>
  <si>
    <t>Outstanding at end of period, Number of Shares</t>
  </si>
  <si>
    <t>Share-based Compensation Arrangement by Share-based Payment Award, Equity Instruments Other than Options, Nonvested, Weighted Average Grant Date Fair Value [Abstract]</t>
  </si>
  <si>
    <t>Outstanding at beginning of period, Weighted Average Fair Value at Date of Grant (in dollars per share)</t>
  </si>
  <si>
    <t>Outstanding at end of period, Weighted Average Fair Value at Date of Grant (in dollars per share)</t>
  </si>
  <si>
    <t>Shares awarded, Number of Shares</t>
  </si>
  <si>
    <t>Shares earned, Number of Shares</t>
  </si>
  <si>
    <t>Shares awarded, Weighted Average Fair Value at Date of Grant (in dollars per share)</t>
  </si>
  <si>
    <t>Shares earned, Weighted Average Fair Value at Date of Grant (in dollars per share)</t>
  </si>
  <si>
    <t>Shares forfeited, Number of Shares</t>
  </si>
  <si>
    <t>Shares forfeited, Weighted Average Fair Value at Date of Grant (in dollars per share)</t>
  </si>
  <si>
    <t>Stock-Based Compensation (Details Textual) - USD ($) $ in Thousands</t>
  </si>
  <si>
    <t>Outstanding share awards earned and issued at greater than the target number of shares</t>
  </si>
  <si>
    <t>150.00%</t>
  </si>
  <si>
    <t>Restricted shares | Minimum</t>
  </si>
  <si>
    <t>Restricted stock vesting period</t>
  </si>
  <si>
    <t>2007 Plan</t>
  </si>
  <si>
    <t>Aggregate number of shares that may be awarded</t>
  </si>
  <si>
    <t>Exercise period for shares awarded under 2007 Plan</t>
  </si>
  <si>
    <t>Stock options may be awarded</t>
  </si>
  <si>
    <t>Stock-based compensation expense</t>
  </si>
  <si>
    <t>Income tax benefits resulting from issuance common shares</t>
  </si>
  <si>
    <t>Total unrecognized compensation cost related to performance and restricted shares awarded</t>
  </si>
  <si>
    <t>Period of recognized compensation cost</t>
  </si>
  <si>
    <t>2 years</t>
  </si>
  <si>
    <t>2007 Plan | Performance Shares</t>
  </si>
  <si>
    <t>Exercise period for performance shares awarded under 2007 Plan</t>
  </si>
  <si>
    <t>2007 Plan | Performance Shares | Maximum</t>
  </si>
  <si>
    <t>Common shares earned as percentage of initial target number shares awarded</t>
  </si>
  <si>
    <t>2007 Plan | Performance Shares | Minimum</t>
  </si>
  <si>
    <t>Ultimate number of common shares that may be earned</t>
  </si>
  <si>
    <t>Commitments and Contingencies (Details Textual) - USD ($) $ in Thousands</t>
  </si>
  <si>
    <t>Rent Expense</t>
  </si>
  <si>
    <t>Commitments and Contingencies (Details) $ in Thousands</t>
  </si>
  <si>
    <t>Capital Leases</t>
  </si>
  <si>
    <t>Thereafter</t>
  </si>
  <si>
    <t>Total minimum lease payments</t>
  </si>
  <si>
    <t>Plus: Amount representing interest</t>
  </si>
  <si>
    <t>Present value of minimum lease payments</t>
  </si>
  <si>
    <t>Operating Leases</t>
  </si>
  <si>
    <t>Commitments and Contingencies (Details 2) $ in Thousands</t>
  </si>
  <si>
    <t>Business Information (Details Textual) $ in Thousands</t>
  </si>
  <si>
    <t>Sep. 30, 2015USD ($)bargaining_unitsegmentemployee</t>
  </si>
  <si>
    <t>Revenues from External Customers and Long-Lived Assets [Line Items]</t>
  </si>
  <si>
    <t>Severance Costs</t>
  </si>
  <si>
    <t>Identifiable assets</t>
  </si>
  <si>
    <t>Number of reportable segments | segment</t>
  </si>
  <si>
    <t>Number of Employees Represented by Separate Collective Bargaining Units | employee</t>
  </si>
  <si>
    <t>Number of Collective Bargain Units | bargaining_unit</t>
  </si>
  <si>
    <t>Europe</t>
  </si>
  <si>
    <t>United States</t>
  </si>
  <si>
    <t>Ireland and Italy</t>
  </si>
  <si>
    <t>Irish Facility</t>
  </si>
  <si>
    <t>Sales Revenue, Net | Europe</t>
  </si>
  <si>
    <t>Concentration risk based on geographic location, percent</t>
  </si>
  <si>
    <t>Sales Revenue, Net | United States</t>
  </si>
  <si>
    <t>79.00%</t>
  </si>
  <si>
    <t>Sales Revenue, Net | Asia</t>
  </si>
  <si>
    <t>7.00%</t>
  </si>
  <si>
    <t>Business Information Schedule of Long-lived Assets (Details) - USD ($) $ in Thousands</t>
  </si>
  <si>
    <t>Long-Lived Assets</t>
  </si>
  <si>
    <t>Business Acquisition (Details Textual) $ in Thousands</t>
  </si>
  <si>
    <t>Jul. 23, 2013USD ($)</t>
  </si>
  <si>
    <t>Sep. 30, 2015USD ($)facility</t>
  </si>
  <si>
    <t>Business Acquisition [Line Items]</t>
  </si>
  <si>
    <t>General Aluminum Forgings, LLC</t>
  </si>
  <si>
    <t>Consideration transferred</t>
  </si>
  <si>
    <t>Business Combination, Provisional Information, Initial Accounting Incomplete, Adjustment, Consideration Transferred</t>
  </si>
  <si>
    <t>Net sales recorded from the date of acquisition</t>
  </si>
  <si>
    <t>Net operating loss from the date of acquisition</t>
  </si>
  <si>
    <t>Number of operated facilities | facility</t>
  </si>
  <si>
    <t>Summarized Quarterly Results (unaudited) (Details) - USD ($) $ / shares in Units, $ in Thousands</t>
  </si>
  <si>
    <t>Income (loss) per share from continuing operations:</t>
  </si>
  <si>
    <t>Income (loss) per share from discontinued operations, net of tax:</t>
  </si>
  <si>
    <t>Business Acquisition (Details) - USD ($) $ in Thousands</t>
  </si>
  <si>
    <t>Assets acquired:</t>
  </si>
  <si>
    <t>Accounts receivable</t>
  </si>
  <si>
    <t>Inventory</t>
  </si>
  <si>
    <t>Prepaid &amp; other current assets</t>
  </si>
  <si>
    <t>Property and equipment</t>
  </si>
  <si>
    <t>Intangible assets</t>
  </si>
  <si>
    <t>Total assets acquired</t>
  </si>
  <si>
    <t>Liabilities assumed:</t>
  </si>
  <si>
    <t>Accounts payable and accrued liabilities</t>
  </si>
  <si>
    <t>Long-term debt</t>
  </si>
  <si>
    <t>Total purchase price</t>
  </si>
  <si>
    <t>Business Acquisition (Details 1) - USD ($) $ / shares in Units, $ in Thousands</t>
  </si>
  <si>
    <t>Pro forma results of operations</t>
  </si>
  <si>
    <t>Net income (loss) per share (basic) (USD per share)</t>
  </si>
  <si>
    <t>Net income (loss) per share (diluted) (USD per share)</t>
  </si>
  <si>
    <t>Discontinued Operations Assets Held for Sale and Business Divestiture - Additional Information (Detail) $ in Thousands</t>
  </si>
  <si>
    <t>Dec. 10, 2012USD ($)facility</t>
  </si>
  <si>
    <t>Dec. 10, 2012USD ($)</t>
  </si>
  <si>
    <t>Jan. 30, 2015USD ($)</t>
  </si>
  <si>
    <t>Discontinued Operations, Held-for-sale or Disposed of by Sale | Repair Group</t>
  </si>
  <si>
    <t>Cash proceeds</t>
  </si>
  <si>
    <t>Severance costs paid</t>
  </si>
  <si>
    <t>Discontinued Operations, Held-for-sale or Disposed of by Sale | ASC</t>
  </si>
  <si>
    <t>Cash proceeds from divestiture</t>
  </si>
  <si>
    <t>Escrow deposit</t>
  </si>
  <si>
    <t>Pre-tax gain from divestiture</t>
  </si>
  <si>
    <t>Components of Balance Sheet Accounts Classified as Assets and Liabilities Held for Sale (Detail) - USD ($) $ in Thousands</t>
  </si>
  <si>
    <t>Assets:</t>
  </si>
  <si>
    <t>Total current assets of business from discontinued operations</t>
  </si>
  <si>
    <t>Liabilities:</t>
  </si>
  <si>
    <t>Total current liabilities of business from discontinued operations</t>
  </si>
  <si>
    <t>Repair Group | Discontinued Operations, Held-for-sale or Disposed of by Sale</t>
  </si>
  <si>
    <t>Receivables, net</t>
  </si>
  <si>
    <t>Asset held for sale</t>
  </si>
  <si>
    <t>Financial Results in Discontinued Operations (Detail) - USD ($) $ in Thousands</t>
  </si>
  <si>
    <t>Income (loss) before income tax provision</t>
  </si>
  <si>
    <t>Income from operations, net of tax</t>
  </si>
  <si>
    <t>Gain on sale of discontinued operations, net of tax</t>
  </si>
  <si>
    <t>Valuation and Qualifying Accounts (Details) - USD ($) $ in Thousands</t>
  </si>
  <si>
    <t>Movement in Valuation Allowances and Reserves [Roll Forward]</t>
  </si>
  <si>
    <t>Valuation allowances and reserves, beginning balance</t>
  </si>
  <si>
    <t>Additions (Reductions) Charged to Expense</t>
  </si>
  <si>
    <t>Additions (Reductions) Charged to Other Accounts</t>
  </si>
  <si>
    <t>Deductions</t>
  </si>
  <si>
    <t>Valuation allowances and reserves, ending balance</t>
  </si>
  <si>
    <t>Inventory obsolescence reserve</t>
  </si>
  <si>
    <t>[2]</t>
  </si>
  <si>
    <t>Inventory LIFO reserve</t>
  </si>
  <si>
    <t>Asset impairment reserve</t>
  </si>
  <si>
    <t>[3]</t>
  </si>
  <si>
    <t>Deferred tax valuation allowance</t>
  </si>
  <si>
    <t>Workers’ compensation reserve</t>
  </si>
  <si>
    <t>[4]</t>
  </si>
  <si>
    <t>Accounts determined to be uncollectible, net of recoveries</t>
  </si>
  <si>
    <t>Inventory sold or otherwise disposed</t>
  </si>
  <si>
    <t>Equipment sold or otherwise disposed</t>
  </si>
  <si>
    <t>Payment of workers’ compensation claim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016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58409228</v>
      </c>
    </row>
    <row r="17" spans="1:4">
      <c r="A17" s="4" t="s">
        <v>28</v>
      </c>
      <c r="C17" s="6" t="n">
        <v>5448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09301</v>
      </c>
      <c r="C4" s="7" t="n">
        <v>119654</v>
      </c>
      <c r="D4" s="7" t="n">
        <v>116001</v>
      </c>
    </row>
    <row r="5" spans="1:4">
      <c r="A5" s="4" t="s">
        <v>34</v>
      </c>
      <c r="B5" s="6" t="n">
        <v>93569</v>
      </c>
      <c r="C5" s="6" t="n">
        <v>94325</v>
      </c>
      <c r="D5" s="6" t="n">
        <v>88643</v>
      </c>
    </row>
    <row r="6" spans="1:4">
      <c r="A6" s="4" t="s">
        <v>35</v>
      </c>
      <c r="B6" s="6" t="n">
        <v>15732</v>
      </c>
      <c r="C6" s="6" t="n">
        <v>25329</v>
      </c>
      <c r="D6" s="6" t="n">
        <v>27358</v>
      </c>
    </row>
    <row r="7" spans="1:4">
      <c r="A7" s="4" t="s">
        <v>36</v>
      </c>
      <c r="B7" s="6" t="n">
        <v>19167</v>
      </c>
      <c r="C7" s="6" t="n">
        <v>15084</v>
      </c>
      <c r="D7" s="6" t="n">
        <v>11605</v>
      </c>
    </row>
    <row r="8" spans="1:4">
      <c r="A8" s="4" t="s">
        <v>37</v>
      </c>
      <c r="B8" s="6" t="n">
        <v>2245</v>
      </c>
      <c r="C8" s="6" t="n">
        <v>2161</v>
      </c>
      <c r="D8" s="6" t="n">
        <v>2076</v>
      </c>
    </row>
    <row r="9" spans="1:4">
      <c r="A9" s="4" t="s">
        <v>38</v>
      </c>
      <c r="B9" s="6" t="n">
        <v>63</v>
      </c>
      <c r="C9" s="6" t="n">
        <v>-3</v>
      </c>
      <c r="D9" s="6" t="n">
        <v>-89</v>
      </c>
    </row>
    <row r="10" spans="1:4">
      <c r="A10" s="4" t="s">
        <v>39</v>
      </c>
      <c r="B10" s="6" t="n">
        <v>-5743</v>
      </c>
      <c r="C10" s="6" t="n">
        <v>8087</v>
      </c>
      <c r="D10" s="6" t="n">
        <v>13766</v>
      </c>
    </row>
    <row r="11" spans="1:4">
      <c r="A11" s="4" t="s">
        <v>40</v>
      </c>
      <c r="B11" s="6" t="n">
        <v>-10</v>
      </c>
      <c r="C11" s="6" t="n">
        <v>-17</v>
      </c>
      <c r="D11" s="6" t="n">
        <v>-24</v>
      </c>
    </row>
    <row r="12" spans="1:4">
      <c r="A12" s="4" t="s">
        <v>41</v>
      </c>
      <c r="B12" s="6" t="n">
        <v>584</v>
      </c>
      <c r="C12" s="6" t="n">
        <v>201</v>
      </c>
      <c r="D12" s="6" t="n">
        <v>342</v>
      </c>
    </row>
    <row r="13" spans="1:4">
      <c r="A13" s="4" t="s">
        <v>42</v>
      </c>
      <c r="B13" s="6" t="n">
        <v>215</v>
      </c>
      <c r="C13" s="6" t="n">
        <v>-20</v>
      </c>
      <c r="D13" s="6" t="n">
        <v>23</v>
      </c>
    </row>
    <row r="14" spans="1:4">
      <c r="A14" s="4" t="s">
        <v>43</v>
      </c>
      <c r="B14" s="6" t="n">
        <v>-507</v>
      </c>
      <c r="C14" s="6" t="n">
        <v>-433</v>
      </c>
      <c r="D14" s="6" t="n">
        <v>-421</v>
      </c>
    </row>
    <row r="15" spans="1:4">
      <c r="A15" s="4" t="s">
        <v>44</v>
      </c>
      <c r="B15" s="6" t="n">
        <v>-6025</v>
      </c>
      <c r="C15" s="6" t="n">
        <v>8356</v>
      </c>
      <c r="D15" s="6" t="n">
        <v>13846</v>
      </c>
    </row>
    <row r="16" spans="1:4">
      <c r="A16" s="4" t="s">
        <v>45</v>
      </c>
      <c r="B16" s="6" t="n">
        <v>-2444</v>
      </c>
      <c r="C16" s="6" t="n">
        <v>2753</v>
      </c>
      <c r="D16" s="6" t="n">
        <v>4088</v>
      </c>
    </row>
    <row r="17" spans="1:4">
      <c r="A17" s="4" t="s">
        <v>46</v>
      </c>
      <c r="B17" s="6" t="n">
        <v>-3581</v>
      </c>
      <c r="C17" s="6" t="n">
        <v>5603</v>
      </c>
      <c r="D17" s="6" t="n">
        <v>9758</v>
      </c>
    </row>
    <row r="18" spans="1:4">
      <c r="A18" s="4" t="s">
        <v>47</v>
      </c>
      <c r="B18" s="6" t="n">
        <v>709</v>
      </c>
      <c r="C18" s="6" t="n">
        <v>-580</v>
      </c>
      <c r="D18" s="6" t="n">
        <v>476</v>
      </c>
    </row>
    <row r="19" spans="1:4">
      <c r="A19" s="4" t="s">
        <v>48</v>
      </c>
      <c r="B19" s="7" t="n">
        <v>-2872</v>
      </c>
      <c r="C19" s="7" t="n">
        <v>5023</v>
      </c>
      <c r="D19" s="7" t="n">
        <v>10234</v>
      </c>
    </row>
    <row r="20" spans="1:4">
      <c r="A20" s="3" t="s">
        <v>49</v>
      </c>
    </row>
    <row r="21" spans="1:4">
      <c r="A21" s="4" t="s">
        <v>50</v>
      </c>
      <c r="B21" s="8" t="n">
        <v>-0.66</v>
      </c>
      <c r="C21" s="8" t="n">
        <v>1.04</v>
      </c>
      <c r="D21" s="8" t="n">
        <v>1.82</v>
      </c>
    </row>
    <row r="22" spans="1:4">
      <c r="A22" s="4" t="s">
        <v>51</v>
      </c>
      <c r="B22" s="9" t="n">
        <v>-0.66</v>
      </c>
      <c r="C22" s="9" t="n">
        <v>1.03</v>
      </c>
      <c r="D22" s="9" t="n">
        <v>1.81</v>
      </c>
    </row>
    <row r="23" spans="1:4">
      <c r="A23" s="3" t="s">
        <v>52</v>
      </c>
    </row>
    <row r="24" spans="1:4">
      <c r="A24" s="4" t="s">
        <v>50</v>
      </c>
      <c r="B24" s="9" t="n">
        <v>0.13</v>
      </c>
      <c r="C24" s="9" t="n">
        <v>-0.11</v>
      </c>
      <c r="D24" s="9" t="n">
        <v>0.09</v>
      </c>
    </row>
    <row r="25" spans="1:4">
      <c r="A25" s="4" t="s">
        <v>51</v>
      </c>
      <c r="B25" s="9" t="n">
        <v>0.13</v>
      </c>
      <c r="C25" s="9" t="n">
        <v>-0.11</v>
      </c>
      <c r="D25" s="9" t="n">
        <v>0.09</v>
      </c>
    </row>
    <row r="26" spans="1:4">
      <c r="A26" s="3" t="s">
        <v>53</v>
      </c>
    </row>
    <row r="27" spans="1:4">
      <c r="A27" s="4" t="s">
        <v>50</v>
      </c>
      <c r="B27" s="9" t="n">
        <v>-0.53</v>
      </c>
      <c r="C27" s="9" t="n">
        <v>0.93</v>
      </c>
      <c r="D27" s="9" t="n">
        <v>1.91</v>
      </c>
    </row>
    <row r="28" spans="1:4">
      <c r="A28" s="4" t="s">
        <v>51</v>
      </c>
      <c r="B28" s="8" t="n">
        <v>-0.53</v>
      </c>
      <c r="C28" s="8" t="n">
        <v>0.92</v>
      </c>
      <c r="D28" s="8" t="n">
        <v>1.9</v>
      </c>
    </row>
    <row r="29" spans="1:4">
      <c r="A29" s="3" t="s">
        <v>54</v>
      </c>
    </row>
    <row r="30" spans="1:4">
      <c r="A30" s="4" t="s">
        <v>55</v>
      </c>
      <c r="B30" s="6" t="n">
        <v>5438</v>
      </c>
      <c r="C30" s="6" t="n">
        <v>5402</v>
      </c>
      <c r="D30" s="6" t="n">
        <v>5363</v>
      </c>
    </row>
    <row r="31" spans="1:4">
      <c r="A31" s="4" t="s">
        <v>56</v>
      </c>
      <c r="B31" s="6" t="n">
        <v>5438</v>
      </c>
      <c r="C31" s="6" t="n">
        <v>5424</v>
      </c>
      <c r="D31" s="6" t="n">
        <v>54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8</v>
      </c>
      <c r="B4" s="7" t="n">
        <v>-2872</v>
      </c>
      <c r="C4" s="7" t="n">
        <v>5023</v>
      </c>
      <c r="D4" s="7" t="n">
        <v>10234</v>
      </c>
    </row>
    <row r="5" spans="1:4">
      <c r="A5" s="3" t="s">
        <v>59</v>
      </c>
    </row>
    <row r="6" spans="1:4">
      <c r="A6" s="4" t="s">
        <v>60</v>
      </c>
      <c r="B6" s="6" t="n">
        <v>120</v>
      </c>
      <c r="C6" s="6" t="n">
        <v>0</v>
      </c>
      <c r="D6" s="6" t="n">
        <v>-284</v>
      </c>
    </row>
    <row r="7" spans="1:4">
      <c r="A7" s="4" t="s">
        <v>61</v>
      </c>
      <c r="B7" s="6" t="n">
        <v>-1500</v>
      </c>
      <c r="C7" s="6" t="n">
        <v>-891</v>
      </c>
      <c r="D7" s="6" t="n">
        <v>2854</v>
      </c>
    </row>
    <row r="8" spans="1:4">
      <c r="A8" s="4" t="s">
        <v>62</v>
      </c>
      <c r="B8" s="6" t="n">
        <v>5</v>
      </c>
      <c r="C8" s="6" t="n">
        <v>21</v>
      </c>
      <c r="D8" s="6" t="n">
        <v>31</v>
      </c>
    </row>
    <row r="9" spans="1:4">
      <c r="A9" s="4" t="s">
        <v>63</v>
      </c>
      <c r="B9" s="6" t="n">
        <v>0</v>
      </c>
      <c r="C9" s="6" t="n">
        <v>0</v>
      </c>
      <c r="D9" s="6" t="n">
        <v>0</v>
      </c>
    </row>
    <row r="10" spans="1:4">
      <c r="A10" s="4" t="s">
        <v>64</v>
      </c>
      <c r="B10" s="6" t="n">
        <v>850</v>
      </c>
      <c r="C10" s="6" t="n">
        <v>502</v>
      </c>
      <c r="D10" s="6" t="n">
        <v>1712</v>
      </c>
    </row>
    <row r="11" spans="1:4">
      <c r="A11" s="4" t="s">
        <v>65</v>
      </c>
      <c r="B11" s="6" t="n">
        <v>0</v>
      </c>
      <c r="C11" s="6" t="n">
        <v>-14</v>
      </c>
      <c r="D11" s="6" t="n">
        <v>16</v>
      </c>
    </row>
    <row r="12" spans="1:4">
      <c r="A12" s="4" t="s">
        <v>66</v>
      </c>
      <c r="B12" s="7" t="n">
        <v>-4247</v>
      </c>
      <c r="C12" s="7" t="n">
        <v>4153</v>
      </c>
      <c r="D12" s="7" t="n">
        <v>128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6</v>
      </c>
      <c r="B1" s="2" t="s">
        <v>1</v>
      </c>
    </row>
    <row r="2" spans="1:2">
      <c r="B2" s="2" t="s">
        <v>2</v>
      </c>
    </row>
    <row r="3" spans="1:2">
      <c r="A3" s="3" t="s">
        <v>19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19</v>
      </c>
      <c r="B1" s="2" t="s">
        <v>1</v>
      </c>
    </row>
    <row r="2" spans="1:2">
      <c r="B2" s="2" t="s">
        <v>2</v>
      </c>
    </row>
    <row r="3" spans="1:2">
      <c r="A3" s="3" t="s">
        <v>19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24</v>
      </c>
      <c r="B1" s="2" t="s">
        <v>1</v>
      </c>
    </row>
    <row r="2" spans="1:2">
      <c r="B2" s="2" t="s">
        <v>2</v>
      </c>
    </row>
    <row r="3" spans="1:2">
      <c r="A3" s="3" t="s">
        <v>20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29</v>
      </c>
      <c r="B1" s="2" t="s">
        <v>1</v>
      </c>
    </row>
    <row r="2" spans="1:2">
      <c r="B2" s="2" t="s">
        <v>2</v>
      </c>
    </row>
    <row r="3" spans="1:2">
      <c r="A3" s="3" t="s">
        <v>20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06</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c r="B6" s="4" t="s">
        <v>343</v>
      </c>
    </row>
    <row r="7" spans="1:2">
      <c r="A7" s="4" t="s">
        <v>344</v>
      </c>
    </row>
    <row r="8" spans="1:2">
      <c r="A8" s="3" t="s">
        <v>339</v>
      </c>
    </row>
    <row r="9" spans="1:2">
      <c r="A9" s="4" t="s">
        <v>342</v>
      </c>
      <c r="B9"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6</v>
      </c>
      <c r="B1" s="2" t="s">
        <v>2</v>
      </c>
      <c r="C1" s="2" t="s">
        <v>30</v>
      </c>
    </row>
    <row r="2" spans="1:3">
      <c r="A2" s="3" t="s">
        <v>347</v>
      </c>
    </row>
    <row r="3" spans="1:3">
      <c r="A3" s="4" t="s">
        <v>348</v>
      </c>
      <c r="B3" s="7" t="n">
        <v>97108</v>
      </c>
      <c r="C3" s="7" t="n">
        <v>73602</v>
      </c>
    </row>
    <row r="4" spans="1:3">
      <c r="A4" s="4" t="s">
        <v>349</v>
      </c>
      <c r="B4" s="6" t="n">
        <v>42243</v>
      </c>
      <c r="C4" s="6" t="n">
        <v>36454</v>
      </c>
    </row>
    <row r="5" spans="1:3">
      <c r="A5" s="4" t="s">
        <v>78</v>
      </c>
      <c r="B5" s="6" t="n">
        <v>54865</v>
      </c>
      <c r="C5" s="6" t="n">
        <v>37148</v>
      </c>
    </row>
    <row r="6" spans="1:3">
      <c r="A6" s="4" t="s">
        <v>350</v>
      </c>
    </row>
    <row r="7" spans="1:3">
      <c r="A7" s="3" t="s">
        <v>347</v>
      </c>
    </row>
    <row r="8" spans="1:3">
      <c r="A8" s="4" t="s">
        <v>348</v>
      </c>
      <c r="B8" s="6" t="n">
        <v>975</v>
      </c>
      <c r="C8" s="6" t="n">
        <v>469</v>
      </c>
    </row>
    <row r="9" spans="1:3">
      <c r="A9" s="4" t="s">
        <v>351</v>
      </c>
    </row>
    <row r="10" spans="1:3">
      <c r="A10" s="3" t="s">
        <v>347</v>
      </c>
    </row>
    <row r="11" spans="1:3">
      <c r="A11" s="4" t="s">
        <v>348</v>
      </c>
      <c r="B11" s="6" t="n">
        <v>15446</v>
      </c>
      <c r="C11" s="6" t="n">
        <v>11546</v>
      </c>
    </row>
    <row r="12" spans="1:3">
      <c r="A12" s="4" t="s">
        <v>352</v>
      </c>
    </row>
    <row r="13" spans="1:3">
      <c r="A13" s="3" t="s">
        <v>347</v>
      </c>
    </row>
    <row r="14" spans="1:3">
      <c r="A14" s="4" t="s">
        <v>348</v>
      </c>
      <c r="B14" s="7" t="n">
        <v>80687</v>
      </c>
      <c r="C14" s="7" t="n">
        <v>615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3</v>
      </c>
      <c r="B1" s="2" t="s">
        <v>354</v>
      </c>
      <c r="J1" s="2" t="s">
        <v>1</v>
      </c>
    </row>
    <row r="2" spans="1:12">
      <c r="B2" s="2" t="s">
        <v>2</v>
      </c>
      <c r="C2" s="2" t="s">
        <v>355</v>
      </c>
      <c r="D2" s="2" t="s">
        <v>4</v>
      </c>
      <c r="E2" s="2" t="s">
        <v>356</v>
      </c>
      <c r="F2" s="2" t="s">
        <v>30</v>
      </c>
      <c r="G2" s="2" t="s">
        <v>357</v>
      </c>
      <c r="H2" s="2" t="s">
        <v>358</v>
      </c>
      <c r="I2" s="2" t="s">
        <v>359</v>
      </c>
      <c r="J2" s="2" t="s">
        <v>2</v>
      </c>
      <c r="K2" s="2" t="s">
        <v>30</v>
      </c>
      <c r="L2" s="2" t="s">
        <v>31</v>
      </c>
    </row>
    <row r="3" spans="1:12">
      <c r="A3" s="3" t="s">
        <v>360</v>
      </c>
    </row>
    <row r="4" spans="1:12">
      <c r="A4" s="4" t="s">
        <v>46</v>
      </c>
      <c r="B4" s="7" t="n">
        <v>-366</v>
      </c>
      <c r="C4" s="7" t="n">
        <v>-1007</v>
      </c>
      <c r="D4" s="7" t="n">
        <v>-863</v>
      </c>
      <c r="E4" s="7" t="n">
        <v>-1345</v>
      </c>
      <c r="F4" s="7" t="n">
        <v>955</v>
      </c>
      <c r="G4" s="7" t="n">
        <v>1983</v>
      </c>
      <c r="H4" s="7" t="n">
        <v>1511</v>
      </c>
      <c r="I4" s="7" t="n">
        <v>1154</v>
      </c>
      <c r="J4" s="7" t="n">
        <v>-3581</v>
      </c>
      <c r="K4" s="7" t="n">
        <v>5603</v>
      </c>
      <c r="L4" s="7" t="n">
        <v>9758</v>
      </c>
    </row>
    <row r="5" spans="1:12">
      <c r="A5" s="4" t="s">
        <v>47</v>
      </c>
      <c r="B5" s="6" t="n">
        <v>-27</v>
      </c>
      <c r="C5" s="6" t="n">
        <v>0</v>
      </c>
      <c r="D5" s="6" t="n">
        <v>799</v>
      </c>
      <c r="E5" s="6" t="n">
        <v>-63</v>
      </c>
      <c r="F5" s="6" t="n">
        <v>-212</v>
      </c>
      <c r="G5" s="6" t="n">
        <v>-76</v>
      </c>
      <c r="H5" s="6" t="n">
        <v>-85</v>
      </c>
      <c r="I5" s="6" t="n">
        <v>-207</v>
      </c>
      <c r="J5" s="6" t="n">
        <v>709</v>
      </c>
      <c r="K5" s="6" t="n">
        <v>-580</v>
      </c>
      <c r="L5" s="6" t="n">
        <v>476</v>
      </c>
    </row>
    <row r="6" spans="1:12">
      <c r="A6" s="4" t="s">
        <v>48</v>
      </c>
      <c r="B6" s="7" t="n">
        <v>-393</v>
      </c>
      <c r="C6" s="7" t="n">
        <v>-1007</v>
      </c>
      <c r="D6" s="7" t="n">
        <v>-64</v>
      </c>
      <c r="E6" s="7" t="n">
        <v>-1408</v>
      </c>
      <c r="F6" s="7" t="n">
        <v>743</v>
      </c>
      <c r="G6" s="7" t="n">
        <v>1907</v>
      </c>
      <c r="H6" s="7" t="n">
        <v>1426</v>
      </c>
      <c r="I6" s="7" t="n">
        <v>947</v>
      </c>
      <c r="J6" s="7" t="n">
        <v>-2872</v>
      </c>
      <c r="K6" s="7" t="n">
        <v>5023</v>
      </c>
      <c r="L6" s="7" t="n">
        <v>10234</v>
      </c>
    </row>
    <row r="7" spans="1:12">
      <c r="A7" s="3" t="s">
        <v>361</v>
      </c>
    </row>
    <row r="8" spans="1:12">
      <c r="A8" s="4" t="s">
        <v>362</v>
      </c>
      <c r="J8" s="6" t="n">
        <v>5438</v>
      </c>
      <c r="K8" s="6" t="n">
        <v>5402</v>
      </c>
      <c r="L8" s="6" t="n">
        <v>5363</v>
      </c>
    </row>
    <row r="9" spans="1:12">
      <c r="A9" s="4" t="s">
        <v>363</v>
      </c>
      <c r="J9" s="6" t="n">
        <v>5438</v>
      </c>
      <c r="K9" s="6" t="n">
        <v>5424</v>
      </c>
      <c r="L9" s="6" t="n">
        <v>5401</v>
      </c>
    </row>
    <row r="10" spans="1:12">
      <c r="A10" s="3" t="s">
        <v>364</v>
      </c>
    </row>
    <row r="11" spans="1:12">
      <c r="A11" s="4" t="s">
        <v>365</v>
      </c>
      <c r="B11" s="8" t="n">
        <v>-0.06</v>
      </c>
      <c r="C11" s="8" t="n">
        <v>-0.19</v>
      </c>
      <c r="D11" s="8" t="n">
        <v>-0.16</v>
      </c>
      <c r="E11" s="8" t="n">
        <v>-0.25</v>
      </c>
      <c r="F11" s="8" t="n">
        <v>0.17</v>
      </c>
      <c r="G11" s="8" t="n">
        <v>0.37</v>
      </c>
      <c r="H11" s="8" t="n">
        <v>0.28</v>
      </c>
      <c r="I11" s="8" t="n">
        <v>0.22</v>
      </c>
      <c r="J11" s="8" t="n">
        <v>-0.66</v>
      </c>
      <c r="K11" s="8" t="n">
        <v>1.04</v>
      </c>
      <c r="L11" s="8" t="n">
        <v>1.82</v>
      </c>
    </row>
    <row r="12" spans="1:12">
      <c r="A12" s="4" t="s">
        <v>366</v>
      </c>
      <c r="B12" s="9" t="n">
        <v>-0.01</v>
      </c>
      <c r="C12" s="6" t="n">
        <v>0</v>
      </c>
      <c r="D12" s="9" t="n">
        <v>0.15</v>
      </c>
      <c r="E12" s="9" t="n">
        <v>-0.01</v>
      </c>
      <c r="F12" s="9" t="n">
        <v>-0.04</v>
      </c>
      <c r="G12" s="9" t="n">
        <v>-0.01</v>
      </c>
      <c r="H12" s="9" t="n">
        <v>-0.02</v>
      </c>
      <c r="I12" s="9" t="n">
        <v>-0.04</v>
      </c>
      <c r="J12" s="9" t="n">
        <v>0.13</v>
      </c>
      <c r="K12" s="9" t="n">
        <v>-0.11</v>
      </c>
      <c r="L12" s="9" t="n">
        <v>0.09</v>
      </c>
    </row>
    <row r="13" spans="1:12">
      <c r="A13" s="4" t="s">
        <v>367</v>
      </c>
      <c r="B13" s="9" t="n">
        <v>-0.07000000000000001</v>
      </c>
      <c r="C13" s="9" t="n">
        <v>-0.19</v>
      </c>
      <c r="D13" s="9" t="n">
        <v>-0.01</v>
      </c>
      <c r="E13" s="9" t="n">
        <v>-0.26</v>
      </c>
      <c r="F13" s="9" t="n">
        <v>0.13</v>
      </c>
      <c r="G13" s="9" t="n">
        <v>0.36</v>
      </c>
      <c r="H13" s="9" t="n">
        <v>0.26</v>
      </c>
      <c r="I13" s="9" t="n">
        <v>0.18</v>
      </c>
      <c r="J13" s="9" t="n">
        <v>-0.53</v>
      </c>
      <c r="K13" s="9" t="n">
        <v>0.93</v>
      </c>
      <c r="L13" s="9" t="n">
        <v>1.91</v>
      </c>
    </row>
    <row r="14" spans="1:12">
      <c r="A14" s="3" t="s">
        <v>368</v>
      </c>
    </row>
    <row r="15" spans="1:12">
      <c r="A15" s="4" t="s">
        <v>365</v>
      </c>
      <c r="B15" s="9" t="n">
        <v>-0.06</v>
      </c>
      <c r="C15" s="9" t="n">
        <v>-0.19</v>
      </c>
      <c r="D15" s="9" t="n">
        <v>-0.16</v>
      </c>
      <c r="E15" s="9" t="n">
        <v>-0.25</v>
      </c>
      <c r="F15" s="9" t="n">
        <v>0.17</v>
      </c>
      <c r="G15" s="9" t="n">
        <v>0.37</v>
      </c>
      <c r="H15" s="9" t="n">
        <v>0.28</v>
      </c>
      <c r="I15" s="9" t="n">
        <v>0.21</v>
      </c>
      <c r="J15" s="9" t="n">
        <v>-0.66</v>
      </c>
      <c r="K15" s="9" t="n">
        <v>1.03</v>
      </c>
      <c r="L15" s="9" t="n">
        <v>1.81</v>
      </c>
    </row>
    <row r="16" spans="1:12">
      <c r="A16" s="4" t="s">
        <v>366</v>
      </c>
      <c r="B16" s="9" t="n">
        <v>-0.01</v>
      </c>
      <c r="C16" s="6" t="n">
        <v>0</v>
      </c>
      <c r="D16" s="9" t="n">
        <v>0.15</v>
      </c>
      <c r="E16" s="9" t="n">
        <v>-0.01</v>
      </c>
      <c r="F16" s="9" t="n">
        <v>-0.04</v>
      </c>
      <c r="G16" s="9" t="n">
        <v>-0.01</v>
      </c>
      <c r="H16" s="9" t="n">
        <v>-0.02</v>
      </c>
      <c r="I16" s="9" t="n">
        <v>-0.04</v>
      </c>
      <c r="J16" s="9" t="n">
        <v>0.13</v>
      </c>
      <c r="K16" s="9" t="n">
        <v>-0.11</v>
      </c>
      <c r="L16" s="9" t="n">
        <v>0.09</v>
      </c>
    </row>
    <row r="17" spans="1:12">
      <c r="A17" s="4" t="s">
        <v>367</v>
      </c>
      <c r="B17" s="8" t="n">
        <v>-0.07000000000000001</v>
      </c>
      <c r="C17" s="8" t="n">
        <v>-0.19</v>
      </c>
      <c r="D17" s="8" t="n">
        <v>-0.01</v>
      </c>
      <c r="E17" s="8" t="n">
        <v>-0.26</v>
      </c>
      <c r="F17" s="8" t="n">
        <v>0.13</v>
      </c>
      <c r="G17" s="8" t="n">
        <v>0.36</v>
      </c>
      <c r="H17" s="8" t="n">
        <v>0.26</v>
      </c>
      <c r="I17" s="8" t="n">
        <v>0.17</v>
      </c>
      <c r="J17" s="8" t="n">
        <v>-0.53</v>
      </c>
      <c r="K17" s="8" t="n">
        <v>0.92</v>
      </c>
      <c r="L17" s="8" t="n">
        <v>1.9</v>
      </c>
    </row>
    <row r="18" spans="1:12">
      <c r="A18" s="4" t="s">
        <v>369</v>
      </c>
      <c r="J18" s="6" t="n">
        <v>27</v>
      </c>
      <c r="K18" s="6" t="n">
        <v>18</v>
      </c>
      <c r="L18" s="6" t="n">
        <v>47</v>
      </c>
    </row>
    <row r="19" spans="1:12">
      <c r="A19" s="4" t="s">
        <v>370</v>
      </c>
    </row>
    <row r="20" spans="1:12">
      <c r="A20" s="3" t="s">
        <v>361</v>
      </c>
    </row>
    <row r="21" spans="1:12">
      <c r="A21" s="4" t="s">
        <v>363</v>
      </c>
      <c r="J21" s="6" t="n">
        <v>0</v>
      </c>
      <c r="K21" s="6" t="n">
        <v>0</v>
      </c>
      <c r="L21" s="6" t="n">
        <v>1</v>
      </c>
    </row>
    <row r="22" spans="1:12">
      <c r="A22" s="4" t="s">
        <v>371</v>
      </c>
    </row>
    <row r="23" spans="1:12">
      <c r="A23" s="3" t="s">
        <v>361</v>
      </c>
    </row>
    <row r="24" spans="1:12">
      <c r="A24" s="4" t="s">
        <v>363</v>
      </c>
      <c r="J24" s="6" t="n">
        <v>0</v>
      </c>
      <c r="K24" s="6" t="n">
        <v>18</v>
      </c>
      <c r="L24" s="6" t="n">
        <v>12</v>
      </c>
    </row>
    <row r="25" spans="1:12">
      <c r="A25" s="4" t="s">
        <v>372</v>
      </c>
    </row>
    <row r="26" spans="1:12">
      <c r="A26" s="3" t="s">
        <v>361</v>
      </c>
    </row>
    <row r="27" spans="1:12">
      <c r="A27" s="4" t="s">
        <v>363</v>
      </c>
      <c r="J27" s="6" t="n">
        <v>0</v>
      </c>
      <c r="K27" s="6" t="n">
        <v>4</v>
      </c>
      <c r="L27" s="6" t="n">
        <v>2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4"/>
    <col customWidth="1" max="14" min="14" width="21"/>
  </cols>
  <sheetData>
    <row r="1" spans="1:14">
      <c r="A1" s="1" t="s">
        <v>373</v>
      </c>
      <c r="C1" s="2" t="s">
        <v>354</v>
      </c>
      <c r="K1" s="2" t="s">
        <v>1</v>
      </c>
    </row>
    <row r="2" spans="1:14">
      <c r="C2" s="2" t="s">
        <v>111</v>
      </c>
      <c r="D2" s="2" t="s">
        <v>374</v>
      </c>
      <c r="E2" s="2" t="s">
        <v>375</v>
      </c>
      <c r="F2" s="2" t="s">
        <v>376</v>
      </c>
      <c r="G2" s="2" t="s">
        <v>112</v>
      </c>
      <c r="H2" s="2" t="s">
        <v>377</v>
      </c>
      <c r="I2" s="2" t="s">
        <v>378</v>
      </c>
      <c r="J2" s="2" t="s">
        <v>379</v>
      </c>
      <c r="K2" s="2" t="s">
        <v>380</v>
      </c>
      <c r="L2" s="2" t="s">
        <v>381</v>
      </c>
      <c r="N2" s="2" t="s">
        <v>113</v>
      </c>
    </row>
    <row r="3" spans="1:14">
      <c r="A3" s="3" t="s">
        <v>174</v>
      </c>
    </row>
    <row r="4" spans="1:14">
      <c r="A4" s="4" t="s">
        <v>382</v>
      </c>
      <c r="C4" s="7" t="n">
        <v>-5731</v>
      </c>
      <c r="G4" s="7" t="n">
        <v>-5851</v>
      </c>
      <c r="K4" s="7" t="n">
        <v>-5731</v>
      </c>
      <c r="L4" s="7" t="n">
        <v>-5851</v>
      </c>
      <c r="N4" s="7" t="n">
        <v>-5851</v>
      </c>
    </row>
    <row r="5" spans="1:14">
      <c r="A5" s="4" t="s">
        <v>383</v>
      </c>
      <c r="C5" s="6" t="n">
        <v>-6257</v>
      </c>
      <c r="G5" s="6" t="n">
        <v>-4757</v>
      </c>
      <c r="K5" s="6" t="n">
        <v>-6257</v>
      </c>
      <c r="L5" s="6" t="n">
        <v>-4757</v>
      </c>
      <c r="N5" s="6" t="n">
        <v>-3866</v>
      </c>
    </row>
    <row r="6" spans="1:14">
      <c r="A6" s="4" t="s">
        <v>384</v>
      </c>
      <c r="C6" s="6" t="n">
        <v>0</v>
      </c>
      <c r="G6" s="6" t="n">
        <v>-5</v>
      </c>
      <c r="K6" s="6" t="n">
        <v>0</v>
      </c>
      <c r="L6" s="6" t="n">
        <v>-5</v>
      </c>
      <c r="N6" s="6" t="n">
        <v>-26</v>
      </c>
    </row>
    <row r="7" spans="1:14">
      <c r="A7" s="4" t="s">
        <v>385</v>
      </c>
      <c r="C7" s="7" t="n">
        <v>-11988</v>
      </c>
      <c r="G7" s="7" t="n">
        <v>-10613</v>
      </c>
      <c r="K7" s="6" t="n">
        <v>-11988</v>
      </c>
      <c r="L7" s="6" t="n">
        <v>-10613</v>
      </c>
      <c r="N7" s="6" t="n">
        <v>-9743</v>
      </c>
    </row>
    <row r="8" spans="1:14">
      <c r="A8" s="4" t="s">
        <v>386</v>
      </c>
      <c r="K8" s="6" t="n">
        <v>0</v>
      </c>
      <c r="L8" s="6" t="n">
        <v>0</v>
      </c>
      <c r="N8" s="6" t="n">
        <v>0</v>
      </c>
    </row>
    <row r="9" spans="1:14">
      <c r="A9" s="4" t="s">
        <v>387</v>
      </c>
      <c r="K9" s="6" t="n">
        <v>3758</v>
      </c>
      <c r="L9" s="6" t="n">
        <v>2909</v>
      </c>
      <c r="N9" s="6" t="n">
        <v>2409</v>
      </c>
    </row>
    <row r="10" spans="1:14">
      <c r="A10" s="4" t="s">
        <v>388</v>
      </c>
      <c r="K10" s="7" t="n">
        <v>0</v>
      </c>
      <c r="L10" s="7" t="n">
        <v>1</v>
      </c>
      <c r="N10" s="6" t="n">
        <v>16</v>
      </c>
    </row>
    <row r="11" spans="1:14">
      <c r="A11" s="4" t="s">
        <v>389</v>
      </c>
      <c r="K11" s="6" t="n">
        <v>1000</v>
      </c>
      <c r="L11" s="6" t="n">
        <v>1000</v>
      </c>
    </row>
    <row r="12" spans="1:14">
      <c r="A12" s="4" t="s">
        <v>390</v>
      </c>
      <c r="C12" s="6" t="n">
        <v>0</v>
      </c>
      <c r="G12" s="6" t="n">
        <v>0</v>
      </c>
      <c r="K12" s="6" t="n">
        <v>0</v>
      </c>
      <c r="L12" s="6" t="n">
        <v>0</v>
      </c>
    </row>
    <row r="13" spans="1:14">
      <c r="A13" s="3" t="s">
        <v>391</v>
      </c>
    </row>
    <row r="14" spans="1:14">
      <c r="A14" s="4" t="s">
        <v>392</v>
      </c>
      <c r="F14" s="7" t="n">
        <v>76620</v>
      </c>
      <c r="J14" s="7" t="n">
        <v>72013</v>
      </c>
      <c r="K14" s="7" t="n">
        <v>76620</v>
      </c>
      <c r="L14" s="7" t="n">
        <v>72013</v>
      </c>
      <c r="N14" s="6" t="n">
        <v>60142</v>
      </c>
    </row>
    <row r="15" spans="1:14">
      <c r="A15" s="4" t="s">
        <v>393</v>
      </c>
      <c r="K15" s="6" t="n">
        <v>-1721</v>
      </c>
      <c r="L15" s="6" t="n">
        <v>-1158</v>
      </c>
    </row>
    <row r="16" spans="1:14">
      <c r="A16" s="4" t="s">
        <v>394</v>
      </c>
      <c r="K16" s="6" t="n">
        <v>346</v>
      </c>
      <c r="L16" s="6" t="n">
        <v>288</v>
      </c>
    </row>
    <row r="17" spans="1:14">
      <c r="A17" s="4" t="s">
        <v>395</v>
      </c>
      <c r="K17" s="6" t="n">
        <v>-1375</v>
      </c>
      <c r="L17" s="6" t="n">
        <v>-870</v>
      </c>
    </row>
    <row r="18" spans="1:14">
      <c r="A18" s="4" t="s">
        <v>396</v>
      </c>
      <c r="C18" s="7" t="n">
        <v>73069</v>
      </c>
      <c r="G18" s="7" t="n">
        <v>76620</v>
      </c>
      <c r="K18" s="6" t="n">
        <v>73069</v>
      </c>
      <c r="L18" s="6" t="n">
        <v>76620</v>
      </c>
      <c r="N18" s="6" t="n">
        <v>72013</v>
      </c>
    </row>
    <row r="19" spans="1:14">
      <c r="A19" s="4" t="s">
        <v>397</v>
      </c>
      <c r="K19" s="6" t="n">
        <v>-6025</v>
      </c>
      <c r="L19" s="6" t="n">
        <v>8356</v>
      </c>
      <c r="N19" s="6" t="n">
        <v>13846</v>
      </c>
    </row>
    <row r="20" spans="1:14">
      <c r="A20" s="4" t="s">
        <v>398</v>
      </c>
      <c r="K20" s="6" t="n">
        <v>2444</v>
      </c>
      <c r="L20" s="6" t="n">
        <v>-2753</v>
      </c>
      <c r="N20" s="6" t="n">
        <v>-4088</v>
      </c>
    </row>
    <row r="21" spans="1:14">
      <c r="A21" s="4" t="s">
        <v>48</v>
      </c>
      <c r="C21" s="6" t="n">
        <v>-393</v>
      </c>
      <c r="D21" s="7" t="n">
        <v>-1007</v>
      </c>
      <c r="E21" s="7" t="n">
        <v>-64</v>
      </c>
      <c r="F21" s="6" t="n">
        <v>-1408</v>
      </c>
      <c r="G21" s="6" t="n">
        <v>743</v>
      </c>
      <c r="H21" s="7" t="n">
        <v>1907</v>
      </c>
      <c r="I21" s="7" t="n">
        <v>1426</v>
      </c>
      <c r="J21" s="6" t="n">
        <v>947</v>
      </c>
      <c r="K21" s="6" t="n">
        <v>-2872</v>
      </c>
      <c r="L21" s="6" t="n">
        <v>5023</v>
      </c>
      <c r="N21" s="6" t="n">
        <v>10234</v>
      </c>
    </row>
    <row r="22" spans="1:14">
      <c r="A22" s="4" t="s">
        <v>399</v>
      </c>
    </row>
    <row r="23" spans="1:14">
      <c r="A23" s="3" t="s">
        <v>391</v>
      </c>
    </row>
    <row r="24" spans="1:14">
      <c r="A24" s="4" t="s">
        <v>392</v>
      </c>
      <c r="F24" s="6" t="n">
        <v>-5851</v>
      </c>
      <c r="J24" s="6" t="n">
        <v>-5851</v>
      </c>
      <c r="K24" s="6" t="n">
        <v>-5851</v>
      </c>
      <c r="L24" s="7" t="n">
        <v>-5851</v>
      </c>
    </row>
    <row r="25" spans="1:14">
      <c r="A25" s="4" t="s">
        <v>393</v>
      </c>
      <c r="K25" s="6" t="n">
        <v>120</v>
      </c>
      <c r="L25" s="4" t="s">
        <v>104</v>
      </c>
    </row>
    <row r="26" spans="1:14">
      <c r="A26" s="4" t="s">
        <v>394</v>
      </c>
      <c r="K26" s="6" t="n">
        <v>0</v>
      </c>
      <c r="L26" s="7" t="n">
        <v>0</v>
      </c>
    </row>
    <row r="27" spans="1:14">
      <c r="A27" s="4" t="s">
        <v>395</v>
      </c>
      <c r="K27" s="6" t="n">
        <v>120</v>
      </c>
      <c r="L27" s="6" t="n">
        <v>0</v>
      </c>
    </row>
    <row r="28" spans="1:14">
      <c r="A28" s="4" t="s">
        <v>396</v>
      </c>
      <c r="C28" s="6" t="n">
        <v>-5731</v>
      </c>
      <c r="G28" s="6" t="n">
        <v>-5851</v>
      </c>
      <c r="K28" s="6" t="n">
        <v>-5731</v>
      </c>
      <c r="L28" s="6" t="n">
        <v>-5851</v>
      </c>
      <c r="N28" s="6" t="n">
        <v>-5851</v>
      </c>
    </row>
    <row r="29" spans="1:14">
      <c r="A29" s="4" t="s">
        <v>400</v>
      </c>
    </row>
    <row r="30" spans="1:14">
      <c r="A30" s="3" t="s">
        <v>391</v>
      </c>
    </row>
    <row r="31" spans="1:14">
      <c r="A31" s="4" t="s">
        <v>392</v>
      </c>
      <c r="F31" s="6" t="n">
        <v>-4757</v>
      </c>
      <c r="J31" s="6" t="n">
        <v>-3866</v>
      </c>
      <c r="K31" s="6" t="n">
        <v>-4757</v>
      </c>
      <c r="L31" s="6" t="n">
        <v>-3866</v>
      </c>
    </row>
    <row r="32" spans="1:14">
      <c r="A32" s="4" t="s">
        <v>393</v>
      </c>
      <c r="K32" s="6" t="n">
        <v>-1846</v>
      </c>
      <c r="L32" s="6" t="n">
        <v>-1179</v>
      </c>
    </row>
    <row r="33" spans="1:14">
      <c r="A33" s="4" t="s">
        <v>394</v>
      </c>
      <c r="K33" s="6" t="n">
        <v>346</v>
      </c>
      <c r="L33" s="6" t="n">
        <v>288</v>
      </c>
    </row>
    <row r="34" spans="1:14">
      <c r="A34" s="4" t="s">
        <v>395</v>
      </c>
      <c r="K34" s="6" t="n">
        <v>-1500</v>
      </c>
      <c r="L34" s="6" t="n">
        <v>-891</v>
      </c>
    </row>
    <row r="35" spans="1:14">
      <c r="A35" s="4" t="s">
        <v>396</v>
      </c>
      <c r="C35" s="6" t="n">
        <v>-6257</v>
      </c>
      <c r="G35" s="6" t="n">
        <v>-4757</v>
      </c>
      <c r="K35" s="6" t="n">
        <v>-6257</v>
      </c>
      <c r="L35" s="6" t="n">
        <v>-4757</v>
      </c>
      <c r="N35" s="6" t="n">
        <v>-3866</v>
      </c>
    </row>
    <row r="36" spans="1:14">
      <c r="A36" s="4" t="s">
        <v>401</v>
      </c>
    </row>
    <row r="37" spans="1:14">
      <c r="A37" s="3" t="s">
        <v>391</v>
      </c>
    </row>
    <row r="38" spans="1:14">
      <c r="A38" s="4" t="s">
        <v>392</v>
      </c>
      <c r="F38" s="7" t="n">
        <v>-5</v>
      </c>
      <c r="J38" s="7" t="n">
        <v>-26</v>
      </c>
      <c r="K38" s="6" t="n">
        <v>-5</v>
      </c>
      <c r="L38" s="6" t="n">
        <v>-26</v>
      </c>
    </row>
    <row r="39" spans="1:14">
      <c r="A39" s="4" t="s">
        <v>393</v>
      </c>
      <c r="K39" s="6" t="n">
        <v>5</v>
      </c>
      <c r="L39" s="6" t="n">
        <v>21</v>
      </c>
    </row>
    <row r="40" spans="1:14">
      <c r="A40" s="4" t="s">
        <v>394</v>
      </c>
      <c r="K40" s="6" t="n">
        <v>0</v>
      </c>
      <c r="L40" s="6" t="n">
        <v>0</v>
      </c>
    </row>
    <row r="41" spans="1:14">
      <c r="A41" s="4" t="s">
        <v>395</v>
      </c>
      <c r="K41" s="6" t="n">
        <v>5</v>
      </c>
      <c r="L41" s="6" t="n">
        <v>21</v>
      </c>
    </row>
    <row r="42" spans="1:14">
      <c r="A42" s="4" t="s">
        <v>396</v>
      </c>
      <c r="C42" s="7" t="n">
        <v>0</v>
      </c>
      <c r="G42" s="7" t="n">
        <v>-5</v>
      </c>
      <c r="K42" s="6" t="n">
        <v>0</v>
      </c>
      <c r="L42" s="6" t="n">
        <v>-5</v>
      </c>
      <c r="N42" s="7" t="n">
        <v>-26</v>
      </c>
    </row>
    <row r="43" spans="1:14">
      <c r="A43" s="4" t="s">
        <v>402</v>
      </c>
    </row>
    <row r="44" spans="1:14">
      <c r="A44" s="3" t="s">
        <v>391</v>
      </c>
    </row>
    <row r="45" spans="1:14">
      <c r="A45" s="4" t="s">
        <v>397</v>
      </c>
      <c r="K45" s="6" t="n">
        <v>545</v>
      </c>
      <c r="L45" s="6" t="n">
        <v>450</v>
      </c>
    </row>
    <row r="46" spans="1:14">
      <c r="A46" s="4" t="s">
        <v>398</v>
      </c>
      <c r="K46" s="6" t="n">
        <v>-199</v>
      </c>
      <c r="L46" s="6" t="n">
        <v>-162</v>
      </c>
    </row>
    <row r="47" spans="1:14">
      <c r="A47" s="4" t="s">
        <v>48</v>
      </c>
      <c r="K47" s="6" t="n">
        <v>346</v>
      </c>
      <c r="L47" s="6" t="n">
        <v>288</v>
      </c>
    </row>
    <row r="48" spans="1:14">
      <c r="A48" s="4" t="s">
        <v>403</v>
      </c>
    </row>
    <row r="49" spans="1:14">
      <c r="A49" s="3" t="s">
        <v>391</v>
      </c>
    </row>
    <row r="50" spans="1:14">
      <c r="A50" s="4" t="s">
        <v>397</v>
      </c>
      <c r="B50" s="4" t="s">
        <v>404</v>
      </c>
      <c r="K50" s="6" t="n">
        <v>0</v>
      </c>
      <c r="L50" s="6" t="n">
        <v>0</v>
      </c>
    </row>
    <row r="51" spans="1:14">
      <c r="A51" s="4" t="s">
        <v>405</v>
      </c>
    </row>
    <row r="52" spans="1:14">
      <c r="A52" s="3" t="s">
        <v>391</v>
      </c>
    </row>
    <row r="53" spans="1:14">
      <c r="A53" s="4" t="s">
        <v>397</v>
      </c>
      <c r="B53" s="4" t="s">
        <v>404</v>
      </c>
      <c r="K53" s="6" t="n">
        <v>-545</v>
      </c>
      <c r="L53" s="6" t="n">
        <v>-450</v>
      </c>
    </row>
    <row r="54" spans="1:14">
      <c r="A54" s="4" t="s">
        <v>406</v>
      </c>
    </row>
    <row r="55" spans="1:14">
      <c r="A55" s="3" t="s">
        <v>391</v>
      </c>
    </row>
    <row r="56" spans="1:14">
      <c r="A56" s="4" t="s">
        <v>407</v>
      </c>
      <c r="K56" s="7" t="n">
        <v>0</v>
      </c>
      <c r="L56" s="7" t="n">
        <v>0</v>
      </c>
      <c r="M56" s="4" t="s">
        <v>404</v>
      </c>
    </row>
    <row r="57" spans="1:14">
      <c r="A57" t="n"/>
    </row>
    <row r="58" spans="1:14">
      <c r="A58" s="4" t="s">
        <v>404</v>
      </c>
      <c r="B58" s="4" t="s">
        <v>408</v>
      </c>
    </row>
  </sheetData>
  <mergeCells count="6">
    <mergeCell ref="A1:B2"/>
    <mergeCell ref="C1:J1"/>
    <mergeCell ref="K1:N1"/>
    <mergeCell ref="L2:M2"/>
    <mergeCell ref="A57:M57"/>
    <mergeCell ref="B58:M5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667</v>
      </c>
      <c r="C3" s="7" t="n">
        <v>4596</v>
      </c>
    </row>
    <row r="4" spans="1:3">
      <c r="A4" s="4" t="s">
        <v>70</v>
      </c>
      <c r="B4" s="6" t="n">
        <v>36024</v>
      </c>
      <c r="C4" s="6" t="n">
        <v>25915</v>
      </c>
    </row>
    <row r="5" spans="1:3">
      <c r="A5" s="4" t="s">
        <v>71</v>
      </c>
      <c r="B5" s="6" t="n">
        <v>27943</v>
      </c>
      <c r="C5" s="6" t="n">
        <v>18919</v>
      </c>
    </row>
    <row r="6" spans="1:3">
      <c r="A6" s="4" t="s">
        <v>72</v>
      </c>
      <c r="B6" s="6" t="n">
        <v>2516</v>
      </c>
      <c r="C6" s="6" t="n">
        <v>410</v>
      </c>
    </row>
    <row r="7" spans="1:3">
      <c r="A7" s="4" t="s">
        <v>73</v>
      </c>
      <c r="B7" s="6" t="n">
        <v>2785</v>
      </c>
      <c r="C7" s="6" t="n">
        <v>791</v>
      </c>
    </row>
    <row r="8" spans="1:3">
      <c r="A8" s="4" t="s">
        <v>74</v>
      </c>
      <c r="B8" s="6" t="n">
        <v>1600</v>
      </c>
      <c r="C8" s="6" t="n">
        <v>1878</v>
      </c>
    </row>
    <row r="9" spans="1:3">
      <c r="A9" s="4" t="s">
        <v>75</v>
      </c>
      <c r="B9" s="6" t="n">
        <v>0</v>
      </c>
      <c r="C9" s="6" t="n">
        <v>264</v>
      </c>
    </row>
    <row r="10" spans="1:3">
      <c r="A10" s="4" t="s">
        <v>76</v>
      </c>
      <c r="B10" s="6" t="n">
        <v>0</v>
      </c>
      <c r="C10" s="6" t="n">
        <v>128</v>
      </c>
    </row>
    <row r="11" spans="1:3">
      <c r="A11" s="4" t="s">
        <v>77</v>
      </c>
      <c r="B11" s="6" t="n">
        <v>71535</v>
      </c>
      <c r="C11" s="6" t="n">
        <v>52901</v>
      </c>
    </row>
    <row r="12" spans="1:3">
      <c r="A12" s="4" t="s">
        <v>78</v>
      </c>
      <c r="B12" s="6" t="n">
        <v>54865</v>
      </c>
      <c r="C12" s="6" t="n">
        <v>37148</v>
      </c>
    </row>
    <row r="13" spans="1:3">
      <c r="A13" s="4" t="s">
        <v>79</v>
      </c>
      <c r="B13" s="6" t="n">
        <v>13265</v>
      </c>
      <c r="C13" s="6" t="n">
        <v>11490</v>
      </c>
    </row>
    <row r="14" spans="1:3">
      <c r="A14" s="4" t="s">
        <v>80</v>
      </c>
      <c r="B14" s="6" t="n">
        <v>16480</v>
      </c>
      <c r="C14" s="6" t="n">
        <v>7658</v>
      </c>
    </row>
    <row r="15" spans="1:3">
      <c r="A15" s="4" t="s">
        <v>81</v>
      </c>
      <c r="B15" s="6" t="n">
        <v>544</v>
      </c>
      <c r="C15" s="6" t="n">
        <v>500</v>
      </c>
    </row>
    <row r="16" spans="1:3">
      <c r="A16" s="4" t="s">
        <v>82</v>
      </c>
      <c r="B16" s="6" t="n">
        <v>156689</v>
      </c>
      <c r="C16" s="6" t="n">
        <v>109697</v>
      </c>
    </row>
    <row r="17" spans="1:3">
      <c r="A17" s="3" t="s">
        <v>83</v>
      </c>
    </row>
    <row r="18" spans="1:3">
      <c r="A18" s="4" t="s">
        <v>84</v>
      </c>
      <c r="B18" s="6" t="n">
        <v>10503</v>
      </c>
      <c r="C18" s="6" t="n">
        <v>2000</v>
      </c>
    </row>
    <row r="19" spans="1:3">
      <c r="A19" s="4" t="s">
        <v>85</v>
      </c>
      <c r="B19" s="6" t="n">
        <v>14201</v>
      </c>
      <c r="C19" s="6" t="n">
        <v>10526</v>
      </c>
    </row>
    <row r="20" spans="1:3">
      <c r="A20" s="4" t="s">
        <v>86</v>
      </c>
      <c r="B20" s="6" t="n">
        <v>8446</v>
      </c>
      <c r="C20" s="6" t="n">
        <v>6432</v>
      </c>
    </row>
    <row r="21" spans="1:3">
      <c r="A21" s="4" t="s">
        <v>87</v>
      </c>
      <c r="B21" s="6" t="n">
        <v>0</v>
      </c>
      <c r="C21" s="6" t="n">
        <v>196</v>
      </c>
    </row>
    <row r="22" spans="1:3">
      <c r="A22" s="4" t="s">
        <v>88</v>
      </c>
      <c r="B22" s="6" t="n">
        <v>33150</v>
      </c>
      <c r="C22" s="6" t="n">
        <v>19154</v>
      </c>
    </row>
    <row r="23" spans="1:3">
      <c r="A23" s="4" t="s">
        <v>89</v>
      </c>
      <c r="B23" s="6" t="n">
        <v>38426</v>
      </c>
      <c r="C23" s="6" t="n">
        <v>8429</v>
      </c>
    </row>
    <row r="24" spans="1:3">
      <c r="A24" s="4" t="s">
        <v>73</v>
      </c>
      <c r="B24" s="6" t="n">
        <v>4849</v>
      </c>
      <c r="C24" s="6" t="n">
        <v>774</v>
      </c>
    </row>
    <row r="25" spans="1:3">
      <c r="A25" s="4" t="s">
        <v>90</v>
      </c>
      <c r="B25" s="6" t="n">
        <v>6743</v>
      </c>
      <c r="C25" s="6" t="n">
        <v>4331</v>
      </c>
    </row>
    <row r="26" spans="1:3">
      <c r="A26" s="4" t="s">
        <v>91</v>
      </c>
      <c r="B26" s="6" t="n">
        <v>452</v>
      </c>
      <c r="C26" s="6" t="n">
        <v>389</v>
      </c>
    </row>
    <row r="27" spans="1:3">
      <c r="A27" s="3" t="s">
        <v>92</v>
      </c>
    </row>
    <row r="28" spans="1:3">
      <c r="A28" s="4" t="s">
        <v>93</v>
      </c>
      <c r="B28" s="6" t="n">
        <v>0</v>
      </c>
      <c r="C28" s="6" t="n">
        <v>0</v>
      </c>
    </row>
    <row r="29" spans="1:3">
      <c r="A29" s="4" t="s">
        <v>94</v>
      </c>
      <c r="B29" s="6" t="n">
        <v>5468</v>
      </c>
      <c r="C29" s="6" t="n">
        <v>5448</v>
      </c>
    </row>
    <row r="30" spans="1:3">
      <c r="A30" s="4" t="s">
        <v>95</v>
      </c>
      <c r="B30" s="6" t="n">
        <v>9778</v>
      </c>
      <c r="C30" s="6" t="n">
        <v>9102</v>
      </c>
    </row>
    <row r="31" spans="1:3">
      <c r="A31" s="4" t="s">
        <v>96</v>
      </c>
      <c r="B31" s="6" t="n">
        <v>69811</v>
      </c>
      <c r="C31" s="6" t="n">
        <v>72683</v>
      </c>
    </row>
    <row r="32" spans="1:3">
      <c r="A32" s="4" t="s">
        <v>97</v>
      </c>
      <c r="B32" s="6" t="n">
        <v>-11988</v>
      </c>
      <c r="C32" s="6" t="n">
        <v>-10613</v>
      </c>
    </row>
    <row r="33" spans="1:3">
      <c r="A33" s="4" t="s">
        <v>98</v>
      </c>
      <c r="B33" s="6" t="n">
        <v>73069</v>
      </c>
      <c r="C33" s="6" t="n">
        <v>76620</v>
      </c>
    </row>
    <row r="34" spans="1:3">
      <c r="A34" s="4" t="s">
        <v>99</v>
      </c>
      <c r="B34" s="7" t="n">
        <v>156689</v>
      </c>
      <c r="C34" s="7" t="n">
        <v>1096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9"/>
    <col customWidth="1" max="8" min="8" width="29"/>
    <col customWidth="1" max="9" min="9" width="36"/>
  </cols>
  <sheetData>
    <row r="1" spans="1:9">
      <c r="A1" s="1" t="s">
        <v>409</v>
      </c>
      <c r="B1" s="2" t="s">
        <v>354</v>
      </c>
      <c r="F1" s="2" t="s">
        <v>410</v>
      </c>
      <c r="G1" s="2" t="s">
        <v>1</v>
      </c>
    </row>
    <row r="2" spans="1:9">
      <c r="B2" s="2" t="s">
        <v>111</v>
      </c>
      <c r="C2" s="2" t="s">
        <v>355</v>
      </c>
      <c r="D2" s="2" t="s">
        <v>4</v>
      </c>
      <c r="E2" s="2" t="s">
        <v>376</v>
      </c>
      <c r="F2" s="2" t="s">
        <v>374</v>
      </c>
      <c r="G2" s="2" t="s">
        <v>411</v>
      </c>
      <c r="H2" s="2" t="s">
        <v>412</v>
      </c>
      <c r="I2" s="2" t="s">
        <v>413</v>
      </c>
    </row>
    <row r="3" spans="1:9">
      <c r="A3" s="3" t="s">
        <v>174</v>
      </c>
    </row>
    <row r="4" spans="1:9">
      <c r="A4" s="4" t="s">
        <v>389</v>
      </c>
      <c r="I4" s="6" t="n">
        <v>2</v>
      </c>
    </row>
    <row r="5" spans="1:9">
      <c r="A5" s="4" t="s">
        <v>414</v>
      </c>
      <c r="B5" s="7" t="n">
        <v>1127</v>
      </c>
      <c r="G5" s="7" t="n">
        <v>1127</v>
      </c>
      <c r="H5" s="7" t="n">
        <v>333</v>
      </c>
    </row>
    <row r="6" spans="1:9">
      <c r="A6" s="4" t="s">
        <v>415</v>
      </c>
      <c r="G6" s="6" t="n">
        <v>0</v>
      </c>
      <c r="H6" s="6" t="n">
        <v>158</v>
      </c>
    </row>
    <row r="7" spans="1:9">
      <c r="A7" s="4" t="s">
        <v>416</v>
      </c>
      <c r="G7" s="7" t="n">
        <v>487</v>
      </c>
      <c r="H7" s="7" t="n">
        <v>9</v>
      </c>
      <c r="I7" s="7" t="n">
        <v>81</v>
      </c>
    </row>
    <row r="8" spans="1:9">
      <c r="A8" s="4" t="s">
        <v>417</v>
      </c>
      <c r="B8" s="4" t="s">
        <v>418</v>
      </c>
      <c r="G8" s="4" t="s">
        <v>418</v>
      </c>
      <c r="H8" s="4" t="s">
        <v>419</v>
      </c>
    </row>
    <row r="9" spans="1:9">
      <c r="A9" s="4" t="s">
        <v>420</v>
      </c>
      <c r="B9" s="7" t="n">
        <v>3022</v>
      </c>
      <c r="G9" s="7" t="n">
        <v>3022</v>
      </c>
      <c r="H9" s="7" t="n">
        <v>1407</v>
      </c>
    </row>
    <row r="10" spans="1:9">
      <c r="A10" s="4" t="s">
        <v>421</v>
      </c>
      <c r="G10" s="6" t="n">
        <v>6048</v>
      </c>
      <c r="H10" s="6" t="n">
        <v>4735</v>
      </c>
      <c r="I10" s="6" t="n">
        <v>3649</v>
      </c>
    </row>
    <row r="11" spans="1:9">
      <c r="A11" s="3" t="s">
        <v>422</v>
      </c>
    </row>
    <row r="12" spans="1:9">
      <c r="A12" s="4" t="s">
        <v>423</v>
      </c>
      <c r="E12" s="7" t="n">
        <v>400</v>
      </c>
    </row>
    <row r="13" spans="1:9">
      <c r="A13" s="4" t="s">
        <v>34</v>
      </c>
      <c r="G13" s="6" t="n">
        <v>93569</v>
      </c>
      <c r="H13" s="6" t="n">
        <v>94325</v>
      </c>
      <c r="I13" s="6" t="n">
        <v>88643</v>
      </c>
    </row>
    <row r="14" spans="1:9">
      <c r="A14" s="4" t="s">
        <v>36</v>
      </c>
      <c r="G14" s="6" t="n">
        <v>19167</v>
      </c>
      <c r="H14" s="6" t="n">
        <v>15084</v>
      </c>
      <c r="I14" s="6" t="n">
        <v>11605</v>
      </c>
    </row>
    <row r="15" spans="1:9">
      <c r="A15" s="4" t="s">
        <v>424</v>
      </c>
    </row>
    <row r="16" spans="1:9">
      <c r="A16" s="3" t="s">
        <v>422</v>
      </c>
    </row>
    <row r="17" spans="1:9">
      <c r="A17" s="4" t="s">
        <v>425</v>
      </c>
      <c r="G17" s="6" t="n">
        <v>103</v>
      </c>
    </row>
    <row r="18" spans="1:9">
      <c r="A18" s="4" t="s">
        <v>426</v>
      </c>
      <c r="B18" s="7" t="n">
        <v>1570</v>
      </c>
      <c r="G18" s="6" t="n">
        <v>1570</v>
      </c>
      <c r="H18" s="6" t="n">
        <v>1643</v>
      </c>
    </row>
    <row r="19" spans="1:9">
      <c r="A19" s="4" t="s">
        <v>427</v>
      </c>
      <c r="G19" s="7" t="n">
        <v>413</v>
      </c>
      <c r="H19" s="6" t="n">
        <v>413</v>
      </c>
      <c r="I19" s="6" t="n">
        <v>413</v>
      </c>
    </row>
    <row r="20" spans="1:9">
      <c r="A20" s="4" t="s">
        <v>428</v>
      </c>
      <c r="F20" s="7" t="n">
        <v>992</v>
      </c>
    </row>
    <row r="21" spans="1:9">
      <c r="A21" s="4" t="s">
        <v>429</v>
      </c>
    </row>
    <row r="22" spans="1:9">
      <c r="A22" s="3" t="s">
        <v>422</v>
      </c>
    </row>
    <row r="23" spans="1:9">
      <c r="A23" s="4" t="s">
        <v>430</v>
      </c>
      <c r="G23" s="4" t="s">
        <v>431</v>
      </c>
    </row>
    <row r="24" spans="1:9">
      <c r="A24" s="4" t="s">
        <v>432</v>
      </c>
    </row>
    <row r="25" spans="1:9">
      <c r="A25" s="3" t="s">
        <v>422</v>
      </c>
    </row>
    <row r="26" spans="1:9">
      <c r="A26" s="4" t="s">
        <v>430</v>
      </c>
      <c r="G26" s="4" t="s">
        <v>433</v>
      </c>
    </row>
    <row r="27" spans="1:9">
      <c r="A27" s="4" t="s">
        <v>434</v>
      </c>
    </row>
    <row r="28" spans="1:9">
      <c r="A28" s="3" t="s">
        <v>422</v>
      </c>
    </row>
    <row r="29" spans="1:9">
      <c r="A29" s="4" t="s">
        <v>435</v>
      </c>
      <c r="H29" s="6" t="n">
        <v>4000</v>
      </c>
    </row>
    <row r="30" spans="1:9">
      <c r="A30" s="4" t="s">
        <v>436</v>
      </c>
    </row>
    <row r="31" spans="1:9">
      <c r="A31" s="3" t="s">
        <v>422</v>
      </c>
    </row>
    <row r="32" spans="1:9">
      <c r="A32" s="4" t="s">
        <v>437</v>
      </c>
      <c r="G32" s="4" t="s">
        <v>438</v>
      </c>
    </row>
    <row r="33" spans="1:9">
      <c r="A33" s="4" t="s">
        <v>439</v>
      </c>
    </row>
    <row r="34" spans="1:9">
      <c r="A34" s="3" t="s">
        <v>422</v>
      </c>
    </row>
    <row r="35" spans="1:9">
      <c r="A35" s="4" t="s">
        <v>437</v>
      </c>
      <c r="G35" s="4" t="s">
        <v>440</v>
      </c>
    </row>
    <row r="36" spans="1:9">
      <c r="A36" s="4" t="s">
        <v>352</v>
      </c>
    </row>
    <row r="37" spans="1:9">
      <c r="A37" s="3" t="s">
        <v>422</v>
      </c>
    </row>
    <row r="38" spans="1:9">
      <c r="A38" s="4" t="s">
        <v>441</v>
      </c>
      <c r="I38" s="6" t="n">
        <v>72</v>
      </c>
    </row>
    <row r="39" spans="1:9">
      <c r="A39" s="4" t="s">
        <v>442</v>
      </c>
    </row>
    <row r="40" spans="1:9">
      <c r="A40" s="3" t="s">
        <v>422</v>
      </c>
    </row>
    <row r="41" spans="1:9">
      <c r="A41" s="4" t="s">
        <v>437</v>
      </c>
      <c r="G41" s="4" t="s">
        <v>443</v>
      </c>
    </row>
    <row r="42" spans="1:9">
      <c r="A42" s="4" t="s">
        <v>444</v>
      </c>
    </row>
    <row r="43" spans="1:9">
      <c r="A43" s="3" t="s">
        <v>422</v>
      </c>
    </row>
    <row r="44" spans="1:9">
      <c r="A44" s="4" t="s">
        <v>437</v>
      </c>
      <c r="G44" s="4" t="s">
        <v>445</v>
      </c>
    </row>
    <row r="45" spans="1:9">
      <c r="A45" s="4" t="s">
        <v>446</v>
      </c>
    </row>
    <row r="46" spans="1:9">
      <c r="A46" s="3" t="s">
        <v>422</v>
      </c>
    </row>
    <row r="47" spans="1:9">
      <c r="A47" s="4" t="s">
        <v>437</v>
      </c>
      <c r="G47" s="4" t="s">
        <v>443</v>
      </c>
    </row>
    <row r="48" spans="1:9">
      <c r="A48" s="4" t="s">
        <v>447</v>
      </c>
    </row>
    <row r="49" spans="1:9">
      <c r="A49" s="3" t="s">
        <v>422</v>
      </c>
    </row>
    <row r="50" spans="1:9">
      <c r="A50" s="4" t="s">
        <v>437</v>
      </c>
      <c r="G50" s="4" t="s">
        <v>448</v>
      </c>
    </row>
    <row r="51" spans="1:9">
      <c r="A51" s="4" t="s">
        <v>449</v>
      </c>
    </row>
    <row r="52" spans="1:9">
      <c r="A52" s="4" t="s">
        <v>34</v>
      </c>
      <c r="H52" s="6" t="n">
        <v>93729</v>
      </c>
      <c r="I52" s="6" t="n">
        <v>87986</v>
      </c>
    </row>
    <row r="53" spans="1:9">
      <c r="A53" s="4" t="s">
        <v>36</v>
      </c>
      <c r="H53" s="7" t="n">
        <v>15680</v>
      </c>
      <c r="I53" s="7" t="n">
        <v>12262</v>
      </c>
    </row>
    <row r="54" spans="1:9">
      <c r="A54" s="4" t="s">
        <v>450</v>
      </c>
    </row>
    <row r="55" spans="1:9">
      <c r="A55" s="4" t="s">
        <v>451</v>
      </c>
      <c r="B55" s="4" t="s">
        <v>452</v>
      </c>
      <c r="C55" s="4" t="s">
        <v>453</v>
      </c>
      <c r="D55" s="4" t="s">
        <v>454</v>
      </c>
      <c r="E55" s="4" t="s">
        <v>455</v>
      </c>
    </row>
    <row r="56" spans="1:9">
      <c r="A56" s="4" t="s">
        <v>456</v>
      </c>
    </row>
    <row r="57" spans="1:9">
      <c r="A57" s="4" t="s">
        <v>451</v>
      </c>
      <c r="B57" s="4" t="s">
        <v>457</v>
      </c>
      <c r="C57" s="4" t="s">
        <v>458</v>
      </c>
      <c r="D57" s="4" t="s">
        <v>459</v>
      </c>
      <c r="E57" s="4" t="s">
        <v>460</v>
      </c>
    </row>
    <row r="58" spans="1:9">
      <c r="A58" s="4" t="s">
        <v>461</v>
      </c>
    </row>
    <row r="59" spans="1:9">
      <c r="A59" s="3" t="s">
        <v>422</v>
      </c>
    </row>
    <row r="60" spans="1:9">
      <c r="A60" s="4" t="s">
        <v>462</v>
      </c>
      <c r="G60" s="6" t="n">
        <v>1</v>
      </c>
      <c r="H60" s="6" t="n">
        <v>3</v>
      </c>
      <c r="I60" s="6" t="n">
        <v>3</v>
      </c>
    </row>
    <row r="61" spans="1:9">
      <c r="A61" s="4" t="s">
        <v>463</v>
      </c>
      <c r="G61" s="4" t="s">
        <v>464</v>
      </c>
      <c r="H61" s="4" t="s">
        <v>465</v>
      </c>
      <c r="I61" s="4" t="s">
        <v>466</v>
      </c>
    </row>
    <row r="62" spans="1:9">
      <c r="A62" s="4" t="s">
        <v>467</v>
      </c>
    </row>
    <row r="63" spans="1:9">
      <c r="A63" s="3" t="s">
        <v>422</v>
      </c>
    </row>
    <row r="64" spans="1:9">
      <c r="A64" s="4" t="s">
        <v>462</v>
      </c>
      <c r="G64" s="6" t="n">
        <v>2</v>
      </c>
      <c r="H64" s="6" t="n">
        <v>3</v>
      </c>
      <c r="I64" s="6" t="n">
        <v>4</v>
      </c>
    </row>
    <row r="65" spans="1:9">
      <c r="A65" s="4" t="s">
        <v>463</v>
      </c>
      <c r="G65" s="4" t="s">
        <v>418</v>
      </c>
      <c r="H65" s="4" t="s">
        <v>468</v>
      </c>
      <c r="I65" s="4" t="s">
        <v>469</v>
      </c>
    </row>
    <row r="66" spans="1:9">
      <c r="A66" s="4" t="s">
        <v>470</v>
      </c>
    </row>
    <row r="67" spans="1:9">
      <c r="A67" s="3" t="s">
        <v>422</v>
      </c>
    </row>
    <row r="68" spans="1:9">
      <c r="A68" s="4" t="s">
        <v>463</v>
      </c>
      <c r="G68" s="4" t="s">
        <v>471</v>
      </c>
      <c r="H68" s="4" t="s">
        <v>472</v>
      </c>
      <c r="I68" s="4" t="s">
        <v>473</v>
      </c>
    </row>
    <row r="69" spans="1:9">
      <c r="A69" s="4" t="s">
        <v>474</v>
      </c>
    </row>
    <row r="70" spans="1:9">
      <c r="A70" s="3" t="s">
        <v>422</v>
      </c>
    </row>
    <row r="71" spans="1:9">
      <c r="A71" s="4" t="s">
        <v>463</v>
      </c>
      <c r="G71" s="4" t="s">
        <v>475</v>
      </c>
      <c r="H71" s="4" t="s">
        <v>476</v>
      </c>
      <c r="I71" s="4" t="s">
        <v>475</v>
      </c>
    </row>
    <row r="72" spans="1:9">
      <c r="A72" s="4" t="s">
        <v>477</v>
      </c>
    </row>
    <row r="73" spans="1:9">
      <c r="A73" s="3" t="s">
        <v>422</v>
      </c>
    </row>
    <row r="74" spans="1:9">
      <c r="A74" s="4" t="s">
        <v>463</v>
      </c>
      <c r="H74" s="4" t="s">
        <v>478</v>
      </c>
      <c r="I74" s="4" t="s">
        <v>479</v>
      </c>
    </row>
    <row r="75" spans="1:9">
      <c r="A75" s="4" t="s">
        <v>480</v>
      </c>
    </row>
    <row r="76" spans="1:9">
      <c r="A76" s="3" t="s">
        <v>422</v>
      </c>
    </row>
    <row r="77" spans="1:9">
      <c r="A77" s="4" t="s">
        <v>463</v>
      </c>
      <c r="I77" s="4" t="s">
        <v>481</v>
      </c>
    </row>
    <row r="78" spans="1:9">
      <c r="A78" s="4" t="s">
        <v>482</v>
      </c>
    </row>
    <row r="79" spans="1:9">
      <c r="A79" s="3" t="s">
        <v>422</v>
      </c>
    </row>
    <row r="80" spans="1:9">
      <c r="A80" s="4" t="s">
        <v>463</v>
      </c>
      <c r="H80" s="4" t="s">
        <v>483</v>
      </c>
      <c r="I80" s="4" t="s">
        <v>475</v>
      </c>
    </row>
    <row r="81" spans="1:9">
      <c r="A81" s="4" t="s">
        <v>484</v>
      </c>
    </row>
    <row r="82" spans="1:9">
      <c r="A82" s="3" t="s">
        <v>422</v>
      </c>
    </row>
    <row r="83" spans="1:9">
      <c r="A83" s="4" t="s">
        <v>463</v>
      </c>
      <c r="H83" s="4" t="s">
        <v>464</v>
      </c>
      <c r="I83" s="4" t="s">
        <v>479</v>
      </c>
    </row>
    <row r="84" spans="1:9">
      <c r="A84" s="4" t="s">
        <v>485</v>
      </c>
    </row>
    <row r="85" spans="1:9">
      <c r="A85" s="3" t="s">
        <v>422</v>
      </c>
    </row>
    <row r="86" spans="1:9">
      <c r="A86" s="4" t="s">
        <v>463</v>
      </c>
      <c r="H86" s="4" t="s">
        <v>478</v>
      </c>
      <c r="I86" s="4" t="s">
        <v>481</v>
      </c>
    </row>
    <row r="87" spans="1:9">
      <c r="A87" s="4" t="s">
        <v>486</v>
      </c>
    </row>
    <row r="88" spans="1:9">
      <c r="A88" s="3" t="s">
        <v>422</v>
      </c>
    </row>
    <row r="89" spans="1:9">
      <c r="A89" s="4" t="s">
        <v>462</v>
      </c>
      <c r="H89" s="6" t="n">
        <v>2</v>
      </c>
    </row>
    <row r="90" spans="1:9">
      <c r="A90" s="4" t="s">
        <v>487</v>
      </c>
    </row>
    <row r="91" spans="1:9">
      <c r="A91" s="3" t="s">
        <v>422</v>
      </c>
    </row>
    <row r="92" spans="1:9">
      <c r="A92" s="4" t="s">
        <v>462</v>
      </c>
      <c r="G92" s="6" t="n">
        <v>2</v>
      </c>
      <c r="H92" s="6" t="n">
        <v>2</v>
      </c>
    </row>
    <row r="93" spans="1:9">
      <c r="A93" s="4" t="s">
        <v>488</v>
      </c>
    </row>
    <row r="94" spans="1:9">
      <c r="A94" s="3" t="s">
        <v>422</v>
      </c>
    </row>
    <row r="95" spans="1:9">
      <c r="A95" s="4" t="s">
        <v>463</v>
      </c>
      <c r="G95" s="4" t="s">
        <v>489</v>
      </c>
      <c r="H95" s="4" t="s">
        <v>490</v>
      </c>
    </row>
    <row r="96" spans="1:9">
      <c r="A96" s="4" t="s">
        <v>491</v>
      </c>
    </row>
    <row r="97" spans="1:9">
      <c r="A97" s="3" t="s">
        <v>422</v>
      </c>
    </row>
    <row r="98" spans="1:9">
      <c r="A98" s="4" t="s">
        <v>463</v>
      </c>
      <c r="G98" s="4" t="s">
        <v>475</v>
      </c>
      <c r="H98" s="4" t="s">
        <v>483</v>
      </c>
    </row>
    <row r="99" spans="1:9">
      <c r="A99" s="4" t="s">
        <v>492</v>
      </c>
    </row>
    <row r="100" spans="1:9">
      <c r="A100" s="3" t="s">
        <v>422</v>
      </c>
    </row>
    <row r="101" spans="1:9">
      <c r="A101" s="4" t="s">
        <v>462</v>
      </c>
      <c r="G101" s="6" t="n">
        <v>1</v>
      </c>
    </row>
    <row r="102" spans="1:9">
      <c r="A102" s="4" t="s">
        <v>463</v>
      </c>
      <c r="G102" s="4" t="s">
        <v>478</v>
      </c>
      <c r="H102" s="4" t="s">
        <v>479</v>
      </c>
    </row>
    <row r="103" spans="1:9">
      <c r="A103" s="4" t="s">
        <v>493</v>
      </c>
    </row>
    <row r="104" spans="1:9">
      <c r="A104" s="3" t="s">
        <v>422</v>
      </c>
    </row>
    <row r="105" spans="1:9">
      <c r="A105" s="4" t="s">
        <v>463</v>
      </c>
      <c r="H105" s="4" t="s">
        <v>481</v>
      </c>
    </row>
  </sheetData>
  <mergeCells count="3">
    <mergeCell ref="A1:A2"/>
    <mergeCell ref="B1:E1"/>
    <mergeCell ref="G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4</v>
      </c>
      <c r="B1" s="2" t="s">
        <v>2</v>
      </c>
      <c r="C1" s="2" t="s">
        <v>30</v>
      </c>
    </row>
    <row r="2" spans="1:3">
      <c r="A2" s="3" t="s">
        <v>267</v>
      </c>
    </row>
    <row r="3" spans="1:3">
      <c r="A3" s="4" t="s">
        <v>495</v>
      </c>
      <c r="B3" s="7" t="n">
        <v>7212</v>
      </c>
      <c r="C3" s="7" t="n">
        <v>5957</v>
      </c>
    </row>
    <row r="4" spans="1:3">
      <c r="A4" s="4" t="s">
        <v>496</v>
      </c>
      <c r="B4" s="6" t="n">
        <v>11088</v>
      </c>
      <c r="C4" s="6" t="n">
        <v>6232</v>
      </c>
    </row>
    <row r="5" spans="1:3">
      <c r="A5" s="4" t="s">
        <v>497</v>
      </c>
      <c r="B5" s="6" t="n">
        <v>9643</v>
      </c>
      <c r="C5" s="6" t="n">
        <v>6730</v>
      </c>
    </row>
    <row r="6" spans="1:3">
      <c r="A6" s="4" t="s">
        <v>498</v>
      </c>
      <c r="B6" s="7" t="n">
        <v>27943</v>
      </c>
      <c r="C6" s="7" t="n">
        <v>189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176</v>
      </c>
    </row>
    <row r="4" spans="1:4">
      <c r="A4" s="4" t="s">
        <v>500</v>
      </c>
      <c r="B4" s="7" t="n">
        <v>8508</v>
      </c>
      <c r="C4" s="7" t="n">
        <v>7879</v>
      </c>
    </row>
    <row r="5" spans="1:4">
      <c r="A5" s="4" t="s">
        <v>120</v>
      </c>
      <c r="B5" s="7" t="n">
        <v>629</v>
      </c>
      <c r="C5" s="7" t="n">
        <v>-98</v>
      </c>
      <c r="D5" s="7" t="n">
        <v>-1560</v>
      </c>
    </row>
    <row r="6" spans="1:4">
      <c r="A6" s="4" t="s">
        <v>501</v>
      </c>
      <c r="D6" s="7" t="n">
        <v>1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02</v>
      </c>
      <c r="B1" s="2" t="s">
        <v>1</v>
      </c>
    </row>
    <row r="2" spans="1:3">
      <c r="B2" s="2" t="s">
        <v>2</v>
      </c>
      <c r="C2" s="2" t="s">
        <v>30</v>
      </c>
    </row>
    <row r="3" spans="1:3">
      <c r="A3" s="3" t="s">
        <v>270</v>
      </c>
    </row>
    <row r="4" spans="1:3">
      <c r="A4" s="4" t="s">
        <v>503</v>
      </c>
      <c r="B4" s="7" t="n">
        <v>24514</v>
      </c>
      <c r="C4" s="7" t="n">
        <v>20523</v>
      </c>
    </row>
    <row r="5" spans="1:3">
      <c r="A5" s="4" t="s">
        <v>504</v>
      </c>
      <c r="B5" s="6" t="n">
        <v>11278</v>
      </c>
      <c r="C5" s="6" t="n">
        <v>9033</v>
      </c>
    </row>
    <row r="6" spans="1:3">
      <c r="A6" s="4" t="s">
        <v>505</v>
      </c>
      <c r="B6" s="6" t="n">
        <v>29</v>
      </c>
    </row>
    <row r="7" spans="1:3">
      <c r="A7" s="4" t="s">
        <v>506</v>
      </c>
      <c r="B7" s="7" t="n">
        <v>13265</v>
      </c>
      <c r="C7" s="7" t="n">
        <v>11490</v>
      </c>
    </row>
    <row r="8" spans="1:3">
      <c r="A8" s="4" t="s">
        <v>432</v>
      </c>
    </row>
    <row r="9" spans="1:3">
      <c r="A9" s="3" t="s">
        <v>270</v>
      </c>
    </row>
    <row r="10" spans="1:3">
      <c r="A10" s="4" t="s">
        <v>507</v>
      </c>
      <c r="B10" s="4" t="s">
        <v>433</v>
      </c>
    </row>
    <row r="11" spans="1:3">
      <c r="A11" s="4" t="s">
        <v>508</v>
      </c>
    </row>
    <row r="12" spans="1:3">
      <c r="A12" s="3" t="s">
        <v>270</v>
      </c>
    </row>
    <row r="13" spans="1:3">
      <c r="A13" s="4" t="s">
        <v>507</v>
      </c>
      <c r="B13" s="4" t="s">
        <v>509</v>
      </c>
      <c r="C13" s="4" t="s">
        <v>433</v>
      </c>
    </row>
    <row r="14" spans="1:3">
      <c r="A14" s="4" t="s">
        <v>503</v>
      </c>
      <c r="B14" s="7" t="n">
        <v>2776</v>
      </c>
      <c r="C14" s="7" t="n">
        <v>2000</v>
      </c>
    </row>
    <row r="15" spans="1:3">
      <c r="A15" s="4" t="s">
        <v>504</v>
      </c>
      <c r="B15" s="6" t="n">
        <v>886</v>
      </c>
      <c r="C15" s="6" t="n">
        <v>646</v>
      </c>
    </row>
    <row r="16" spans="1:3">
      <c r="A16" s="4" t="s">
        <v>505</v>
      </c>
      <c r="B16" s="6" t="n">
        <v>6</v>
      </c>
      <c r="C16" s="6" t="n">
        <v>0</v>
      </c>
    </row>
    <row r="17" spans="1:3">
      <c r="A17" s="4" t="s">
        <v>506</v>
      </c>
      <c r="B17" s="7" t="n">
        <v>1896</v>
      </c>
      <c r="C17" s="7" t="n">
        <v>1354</v>
      </c>
    </row>
    <row r="18" spans="1:3">
      <c r="A18" s="4" t="s">
        <v>510</v>
      </c>
    </row>
    <row r="19" spans="1:3">
      <c r="A19" s="3" t="s">
        <v>270</v>
      </c>
    </row>
    <row r="20" spans="1:3">
      <c r="A20" s="4" t="s">
        <v>507</v>
      </c>
      <c r="B20" s="4" t="s">
        <v>438</v>
      </c>
      <c r="C20" s="4" t="s">
        <v>438</v>
      </c>
    </row>
    <row r="21" spans="1:3">
      <c r="A21" s="4" t="s">
        <v>503</v>
      </c>
      <c r="B21" s="7" t="n">
        <v>1600</v>
      </c>
      <c r="C21" s="7" t="n">
        <v>1600</v>
      </c>
    </row>
    <row r="22" spans="1:3">
      <c r="A22" s="4" t="s">
        <v>504</v>
      </c>
      <c r="B22" s="6" t="n">
        <v>1308</v>
      </c>
      <c r="C22" s="6" t="n">
        <v>988</v>
      </c>
    </row>
    <row r="23" spans="1:3">
      <c r="A23" s="4" t="s">
        <v>505</v>
      </c>
      <c r="B23" s="6" t="n">
        <v>0</v>
      </c>
      <c r="C23" s="6" t="n">
        <v>0</v>
      </c>
    </row>
    <row r="24" spans="1:3">
      <c r="A24" s="4" t="s">
        <v>506</v>
      </c>
      <c r="B24" s="7" t="n">
        <v>292</v>
      </c>
      <c r="C24" s="7" t="n">
        <v>612</v>
      </c>
    </row>
    <row r="25" spans="1:3">
      <c r="A25" s="4" t="s">
        <v>511</v>
      </c>
    </row>
    <row r="26" spans="1:3">
      <c r="A26" s="3" t="s">
        <v>270</v>
      </c>
    </row>
    <row r="27" spans="1:3">
      <c r="A27" s="4" t="s">
        <v>507</v>
      </c>
      <c r="B27" s="4" t="s">
        <v>438</v>
      </c>
      <c r="C27" s="4" t="s">
        <v>438</v>
      </c>
    </row>
    <row r="28" spans="1:3">
      <c r="A28" s="4" t="s">
        <v>503</v>
      </c>
      <c r="B28" s="7" t="n">
        <v>900</v>
      </c>
      <c r="C28" s="7" t="n">
        <v>900</v>
      </c>
    </row>
    <row r="29" spans="1:3">
      <c r="A29" s="4" t="s">
        <v>504</v>
      </c>
      <c r="B29" s="6" t="n">
        <v>865</v>
      </c>
      <c r="C29" s="6" t="n">
        <v>685</v>
      </c>
    </row>
    <row r="30" spans="1:3">
      <c r="A30" s="4" t="s">
        <v>505</v>
      </c>
      <c r="B30" s="6" t="n">
        <v>0</v>
      </c>
      <c r="C30" s="6" t="n">
        <v>0</v>
      </c>
    </row>
    <row r="31" spans="1:3">
      <c r="A31" s="4" t="s">
        <v>506</v>
      </c>
      <c r="B31" s="7" t="n">
        <v>35</v>
      </c>
      <c r="C31" s="7" t="n">
        <v>215</v>
      </c>
    </row>
    <row r="32" spans="1:3">
      <c r="A32" s="4" t="s">
        <v>512</v>
      </c>
    </row>
    <row r="33" spans="1:3">
      <c r="A33" s="3" t="s">
        <v>270</v>
      </c>
    </row>
    <row r="34" spans="1:3">
      <c r="A34" s="4" t="s">
        <v>507</v>
      </c>
      <c r="B34" s="4" t="s">
        <v>438</v>
      </c>
    </row>
    <row r="35" spans="1:3">
      <c r="A35" s="4" t="s">
        <v>503</v>
      </c>
      <c r="B35" s="7" t="n">
        <v>1663</v>
      </c>
    </row>
    <row r="36" spans="1:3">
      <c r="A36" s="4" t="s">
        <v>504</v>
      </c>
      <c r="B36" s="6" t="n">
        <v>84</v>
      </c>
    </row>
    <row r="37" spans="1:3">
      <c r="A37" s="4" t="s">
        <v>505</v>
      </c>
      <c r="B37" s="6" t="n">
        <v>12</v>
      </c>
    </row>
    <row r="38" spans="1:3">
      <c r="A38" s="4" t="s">
        <v>506</v>
      </c>
      <c r="B38" s="7" t="n">
        <v>1591</v>
      </c>
    </row>
    <row r="39" spans="1:3">
      <c r="A39" s="4" t="s">
        <v>513</v>
      </c>
    </row>
    <row r="40" spans="1:3">
      <c r="A40" s="3" t="s">
        <v>270</v>
      </c>
    </row>
    <row r="41" spans="1:3">
      <c r="A41" s="4" t="s">
        <v>507</v>
      </c>
      <c r="B41" s="4" t="s">
        <v>433</v>
      </c>
      <c r="C41" s="4" t="s">
        <v>433</v>
      </c>
    </row>
    <row r="42" spans="1:3">
      <c r="A42" s="4" t="s">
        <v>503</v>
      </c>
      <c r="B42" s="7" t="n">
        <v>15352</v>
      </c>
      <c r="C42" s="7" t="n">
        <v>13800</v>
      </c>
    </row>
    <row r="43" spans="1:3">
      <c r="A43" s="4" t="s">
        <v>504</v>
      </c>
      <c r="B43" s="6" t="n">
        <v>5912</v>
      </c>
      <c r="C43" s="6" t="n">
        <v>4491</v>
      </c>
    </row>
    <row r="44" spans="1:3">
      <c r="A44" s="4" t="s">
        <v>505</v>
      </c>
      <c r="B44" s="6" t="n">
        <v>11</v>
      </c>
      <c r="C44" s="6" t="n">
        <v>0</v>
      </c>
    </row>
    <row r="45" spans="1:3">
      <c r="A45" s="4" t="s">
        <v>506</v>
      </c>
      <c r="B45" s="7" t="n">
        <v>9451</v>
      </c>
      <c r="C45" s="7" t="n">
        <v>9309</v>
      </c>
    </row>
    <row r="46" spans="1:3">
      <c r="A46" s="4" t="s">
        <v>514</v>
      </c>
    </row>
    <row r="47" spans="1:3">
      <c r="A47" s="3" t="s">
        <v>270</v>
      </c>
    </row>
    <row r="48" spans="1:3">
      <c r="A48" s="4" t="s">
        <v>507</v>
      </c>
      <c r="B48" s="4" t="s">
        <v>431</v>
      </c>
      <c r="C48" s="4" t="s">
        <v>431</v>
      </c>
    </row>
    <row r="49" spans="1:3">
      <c r="A49" s="4" t="s">
        <v>503</v>
      </c>
      <c r="B49" s="7" t="n">
        <v>2200</v>
      </c>
      <c r="C49" s="7" t="n">
        <v>2200</v>
      </c>
    </row>
    <row r="50" spans="1:3">
      <c r="A50" s="4" t="s">
        <v>504</v>
      </c>
      <c r="B50" s="6" t="n">
        <v>2200</v>
      </c>
      <c r="C50" s="6" t="n">
        <v>2200</v>
      </c>
    </row>
    <row r="51" spans="1:3">
      <c r="A51" s="4" t="s">
        <v>505</v>
      </c>
      <c r="B51" s="6" t="n">
        <v>0</v>
      </c>
      <c r="C51" s="6" t="n">
        <v>0</v>
      </c>
    </row>
    <row r="52" spans="1:3">
      <c r="A52" s="4" t="s">
        <v>506</v>
      </c>
      <c r="B52" s="6" t="n">
        <v>0</v>
      </c>
      <c r="C52" s="6" t="n">
        <v>0</v>
      </c>
    </row>
    <row r="53" spans="1:3">
      <c r="A53" s="4" t="s">
        <v>515</v>
      </c>
    </row>
    <row r="54" spans="1:3">
      <c r="A54" s="3" t="s">
        <v>270</v>
      </c>
    </row>
    <row r="55" spans="1:3">
      <c r="A55" s="4" t="s">
        <v>503</v>
      </c>
      <c r="B55" s="6" t="n">
        <v>23</v>
      </c>
      <c r="C55" s="6" t="n">
        <v>23</v>
      </c>
    </row>
    <row r="56" spans="1:3">
      <c r="A56" s="4" t="s">
        <v>504</v>
      </c>
      <c r="B56" s="6" t="n">
        <v>23</v>
      </c>
      <c r="C56" s="6" t="n">
        <v>23</v>
      </c>
    </row>
    <row r="57" spans="1:3">
      <c r="A57" s="4" t="s">
        <v>505</v>
      </c>
      <c r="B57" s="6" t="n">
        <v>0</v>
      </c>
      <c r="C57" s="6" t="n">
        <v>0</v>
      </c>
    </row>
    <row r="58" spans="1:3">
      <c r="A58" s="4" t="s">
        <v>506</v>
      </c>
      <c r="B58" s="7" t="n">
        <v>0</v>
      </c>
      <c r="C58" s="7" t="n">
        <v>0</v>
      </c>
    </row>
    <row r="59" spans="1:3">
      <c r="A59" s="4" t="s">
        <v>516</v>
      </c>
    </row>
    <row r="60" spans="1:3">
      <c r="A60" s="3" t="s">
        <v>270</v>
      </c>
    </row>
    <row r="61" spans="1:3">
      <c r="A61" s="4" t="s">
        <v>507</v>
      </c>
      <c r="B61" s="4" t="s">
        <v>431</v>
      </c>
      <c r="C61"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1"/>
  </cols>
  <sheetData>
    <row r="1" spans="1:2">
      <c r="A1" s="1" t="s">
        <v>517</v>
      </c>
      <c r="B1" s="2" t="s">
        <v>1</v>
      </c>
    </row>
    <row r="2" spans="1:2">
      <c r="B2" s="2" t="s">
        <v>111</v>
      </c>
    </row>
    <row r="3" spans="1:2">
      <c r="A3" s="3" t="s">
        <v>518</v>
      </c>
    </row>
    <row r="4" spans="1:2">
      <c r="A4" s="4" t="s">
        <v>503</v>
      </c>
      <c r="B4" s="7" t="n">
        <v>3991</v>
      </c>
    </row>
    <row r="5" spans="1:2">
      <c r="A5" s="4" t="s">
        <v>508</v>
      </c>
    </row>
    <row r="6" spans="1:2">
      <c r="A6" s="3" t="s">
        <v>518</v>
      </c>
    </row>
    <row r="7" spans="1:2">
      <c r="A7" s="4" t="s">
        <v>519</v>
      </c>
      <c r="B7" s="4" t="s">
        <v>438</v>
      </c>
    </row>
    <row r="8" spans="1:2">
      <c r="A8" s="4" t="s">
        <v>503</v>
      </c>
      <c r="B8" s="7" t="n">
        <v>776</v>
      </c>
    </row>
    <row r="9" spans="1:2">
      <c r="A9" s="4" t="s">
        <v>512</v>
      </c>
    </row>
    <row r="10" spans="1:2">
      <c r="A10" s="3" t="s">
        <v>518</v>
      </c>
    </row>
    <row r="11" spans="1:2">
      <c r="A11" s="4" t="s">
        <v>519</v>
      </c>
      <c r="B11" s="4" t="s">
        <v>438</v>
      </c>
    </row>
    <row r="12" spans="1:2">
      <c r="A12" s="4" t="s">
        <v>503</v>
      </c>
      <c r="B12" s="7" t="n">
        <v>1663</v>
      </c>
    </row>
    <row r="13" spans="1:2">
      <c r="A13" s="4" t="s">
        <v>513</v>
      </c>
    </row>
    <row r="14" spans="1:2">
      <c r="A14" s="3" t="s">
        <v>518</v>
      </c>
    </row>
    <row r="15" spans="1:2">
      <c r="A15" s="4" t="s">
        <v>519</v>
      </c>
      <c r="B15" s="4" t="s">
        <v>433</v>
      </c>
    </row>
    <row r="16" spans="1:2">
      <c r="A16" s="4" t="s">
        <v>503</v>
      </c>
      <c r="B16" s="7" t="n">
        <v>1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520</v>
      </c>
      <c r="B1" s="2" t="s">
        <v>111</v>
      </c>
    </row>
    <row r="2" spans="1:2">
      <c r="A2" s="3" t="s">
        <v>521</v>
      </c>
    </row>
    <row r="3" spans="1:2">
      <c r="A3" s="4" t="s">
        <v>522</v>
      </c>
      <c r="B3" s="7" t="n">
        <v>2497</v>
      </c>
    </row>
    <row r="4" spans="1:2">
      <c r="A4" s="4" t="s">
        <v>523</v>
      </c>
      <c r="B4" s="6" t="n">
        <v>2260</v>
      </c>
    </row>
    <row r="5" spans="1:2">
      <c r="A5" s="4" t="s">
        <v>524</v>
      </c>
      <c r="B5" s="6" t="n">
        <v>2239</v>
      </c>
    </row>
    <row r="6" spans="1:2">
      <c r="A6" s="4" t="s">
        <v>525</v>
      </c>
      <c r="B6" s="6" t="n">
        <v>2223</v>
      </c>
    </row>
    <row r="7" spans="1:2">
      <c r="A7" s="4" t="s">
        <v>526</v>
      </c>
      <c r="B7" s="7" t="n">
        <v>20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27</v>
      </c>
      <c r="B1" s="2" t="s">
        <v>1</v>
      </c>
    </row>
    <row r="2" spans="1:3">
      <c r="B2" s="2" t="s">
        <v>2</v>
      </c>
      <c r="C2" s="2" t="s">
        <v>30</v>
      </c>
    </row>
    <row r="3" spans="1:3">
      <c r="A3" s="3" t="s">
        <v>276</v>
      </c>
    </row>
    <row r="4" spans="1:3">
      <c r="A4" s="4" t="s">
        <v>528</v>
      </c>
      <c r="B4" s="7" t="n">
        <v>7658</v>
      </c>
      <c r="C4" s="7" t="n">
        <v>7620</v>
      </c>
    </row>
    <row r="5" spans="1:3">
      <c r="A5" s="4" t="s">
        <v>529</v>
      </c>
      <c r="B5" s="6" t="n">
        <v>62</v>
      </c>
      <c r="C5" s="6" t="n">
        <v>38</v>
      </c>
    </row>
    <row r="6" spans="1:3">
      <c r="A6" s="4" t="s">
        <v>530</v>
      </c>
      <c r="B6" s="6" t="n">
        <v>8760</v>
      </c>
    </row>
    <row r="7" spans="1:3">
      <c r="A7" s="4" t="s">
        <v>531</v>
      </c>
      <c r="B7" s="7" t="n">
        <v>16480</v>
      </c>
      <c r="C7" s="7" t="n">
        <v>76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32</v>
      </c>
      <c r="B1" s="2" t="s">
        <v>1</v>
      </c>
    </row>
    <row r="2" spans="1:4">
      <c r="B2" s="2" t="s">
        <v>2</v>
      </c>
      <c r="C2" s="2" t="s">
        <v>30</v>
      </c>
      <c r="D2" s="2" t="s">
        <v>31</v>
      </c>
    </row>
    <row r="3" spans="1:4">
      <c r="A3" s="3" t="s">
        <v>179</v>
      </c>
    </row>
    <row r="4" spans="1:4">
      <c r="A4" s="4" t="s">
        <v>37</v>
      </c>
      <c r="B4" s="7" t="n">
        <v>2245</v>
      </c>
      <c r="C4" s="7" t="n">
        <v>2161</v>
      </c>
      <c r="D4" s="7" t="n">
        <v>20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33</v>
      </c>
      <c r="B1" s="2" t="s">
        <v>2</v>
      </c>
      <c r="C1" s="2" t="s">
        <v>30</v>
      </c>
    </row>
    <row r="2" spans="1:3">
      <c r="A2" s="3" t="s">
        <v>534</v>
      </c>
    </row>
    <row r="3" spans="1:3">
      <c r="A3" s="4" t="s">
        <v>535</v>
      </c>
      <c r="B3" s="7" t="n">
        <v>3875</v>
      </c>
      <c r="C3" s="7" t="n">
        <v>2918</v>
      </c>
    </row>
    <row r="4" spans="1:3">
      <c r="A4" s="4" t="s">
        <v>536</v>
      </c>
      <c r="B4" s="6" t="n">
        <v>2069</v>
      </c>
      <c r="C4" s="6" t="n">
        <v>445</v>
      </c>
    </row>
    <row r="5" spans="1:3">
      <c r="A5" s="4" t="s">
        <v>537</v>
      </c>
      <c r="B5" s="6" t="n">
        <v>688</v>
      </c>
      <c r="C5" s="6" t="n">
        <v>937</v>
      </c>
    </row>
    <row r="6" spans="1:3">
      <c r="A6" s="4" t="s">
        <v>538</v>
      </c>
      <c r="B6" s="6" t="n">
        <v>0</v>
      </c>
      <c r="C6" s="6" t="n">
        <v>1090</v>
      </c>
    </row>
    <row r="7" spans="1:3">
      <c r="A7" s="4" t="s">
        <v>539</v>
      </c>
      <c r="B7" s="6" t="n">
        <v>312</v>
      </c>
      <c r="C7" s="6" t="n">
        <v>191</v>
      </c>
    </row>
    <row r="8" spans="1:3">
      <c r="A8" s="4" t="s">
        <v>540</v>
      </c>
      <c r="B8" s="6" t="n">
        <v>1502</v>
      </c>
      <c r="C8" s="6" t="n">
        <v>851</v>
      </c>
    </row>
    <row r="9" spans="1:3">
      <c r="A9" s="4" t="s">
        <v>541</v>
      </c>
      <c r="B9" s="7" t="n">
        <v>8446</v>
      </c>
      <c r="C9" s="7" t="n">
        <v>64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r="A1" s="1" t="s">
        <v>542</v>
      </c>
      <c r="B1" s="2" t="s">
        <v>543</v>
      </c>
      <c r="C1" s="2" t="s">
        <v>2</v>
      </c>
      <c r="D1" s="2" t="s">
        <v>544</v>
      </c>
      <c r="E1" s="2" t="s">
        <v>30</v>
      </c>
    </row>
    <row r="2" spans="1:5">
      <c r="A2" s="3" t="s">
        <v>282</v>
      </c>
    </row>
    <row r="3" spans="1:5">
      <c r="A3" s="4" t="s">
        <v>545</v>
      </c>
      <c r="C3" s="7" t="n">
        <v>43813000</v>
      </c>
    </row>
    <row r="4" spans="1:5">
      <c r="A4" s="4" t="s">
        <v>546</v>
      </c>
      <c r="C4" s="6" t="n">
        <v>252000</v>
      </c>
      <c r="E4" s="7" t="n">
        <v>0</v>
      </c>
    </row>
    <row r="5" spans="1:5">
      <c r="A5" s="4" t="s">
        <v>547</v>
      </c>
      <c r="C5" s="6" t="n">
        <v>48929000</v>
      </c>
      <c r="E5" s="6" t="n">
        <v>10429000</v>
      </c>
    </row>
    <row r="6" spans="1:5">
      <c r="A6" s="4" t="s">
        <v>548</v>
      </c>
      <c r="C6" s="6" t="n">
        <v>-10503000</v>
      </c>
      <c r="E6" s="6" t="n">
        <v>-2000000</v>
      </c>
    </row>
    <row r="7" spans="1:5">
      <c r="A7" s="4" t="s">
        <v>545</v>
      </c>
      <c r="C7" s="6" t="n">
        <v>38426000</v>
      </c>
      <c r="E7" s="6" t="n">
        <v>8429000</v>
      </c>
    </row>
    <row r="8" spans="1:5">
      <c r="A8" s="4" t="s">
        <v>549</v>
      </c>
    </row>
    <row r="9" spans="1:5">
      <c r="A9" s="3" t="s">
        <v>282</v>
      </c>
    </row>
    <row r="10" spans="1:5">
      <c r="A10" s="4" t="s">
        <v>549</v>
      </c>
      <c r="C10" s="6" t="n">
        <v>19286000</v>
      </c>
      <c r="E10" s="6" t="n">
        <v>4000000</v>
      </c>
    </row>
    <row r="11" spans="1:5">
      <c r="A11" s="4" t="s">
        <v>550</v>
      </c>
      <c r="C11" s="6" t="n">
        <v>-306000</v>
      </c>
      <c r="E11" s="6" t="n">
        <v>0</v>
      </c>
    </row>
    <row r="12" spans="1:5">
      <c r="A12" s="4" t="s">
        <v>551</v>
      </c>
      <c r="C12" s="6" t="n">
        <v>18980000</v>
      </c>
      <c r="D12" s="7" t="n">
        <v>20000000</v>
      </c>
      <c r="E12" s="6" t="n">
        <v>4000000</v>
      </c>
    </row>
    <row r="13" spans="1:5">
      <c r="A13" s="4" t="s">
        <v>552</v>
      </c>
    </row>
    <row r="14" spans="1:5">
      <c r="A14" s="3" t="s">
        <v>282</v>
      </c>
    </row>
    <row r="15" spans="1:5">
      <c r="A15" s="4" t="s">
        <v>545</v>
      </c>
      <c r="C15" s="6" t="n">
        <v>16500000</v>
      </c>
      <c r="E15" s="6" t="n">
        <v>6429000</v>
      </c>
    </row>
    <row r="16" spans="1:5">
      <c r="A16" s="4" t="s">
        <v>553</v>
      </c>
    </row>
    <row r="17" spans="1:5">
      <c r="A17" s="3" t="s">
        <v>282</v>
      </c>
    </row>
    <row r="18" spans="1:5">
      <c r="A18" s="4" t="s">
        <v>545</v>
      </c>
      <c r="C18" s="7" t="n">
        <v>13197000</v>
      </c>
      <c r="E18" s="7" t="n">
        <v>0</v>
      </c>
    </row>
    <row r="19" spans="1:5">
      <c r="A19" s="4" t="s">
        <v>548</v>
      </c>
      <c r="B19" s="7" t="n">
        <v>-233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v>
      </c>
      <c r="B1" s="2" t="s">
        <v>2</v>
      </c>
      <c r="C1" s="2" t="s">
        <v>30</v>
      </c>
    </row>
    <row r="2" spans="1:3">
      <c r="A2" s="3" t="s">
        <v>101</v>
      </c>
    </row>
    <row r="3" spans="1:3">
      <c r="A3" s="4" t="s">
        <v>102</v>
      </c>
      <c r="B3" s="7" t="n">
        <v>1127</v>
      </c>
      <c r="C3" s="7" t="n">
        <v>333</v>
      </c>
    </row>
    <row r="4" spans="1:3">
      <c r="A4" s="4" t="s">
        <v>103</v>
      </c>
      <c r="B4" s="4" t="s">
        <v>104</v>
      </c>
      <c r="C4" s="4" t="s">
        <v>104</v>
      </c>
    </row>
    <row r="5" spans="1:3">
      <c r="A5" s="4" t="s">
        <v>105</v>
      </c>
      <c r="B5" s="6" t="n">
        <v>1000</v>
      </c>
      <c r="C5" s="6" t="n">
        <v>1000</v>
      </c>
    </row>
    <row r="6" spans="1:3">
      <c r="A6" s="4" t="s">
        <v>106</v>
      </c>
      <c r="B6" s="7" t="n">
        <v>1</v>
      </c>
      <c r="C6" s="7" t="n">
        <v>1</v>
      </c>
    </row>
    <row r="7" spans="1:3">
      <c r="A7" s="4" t="s">
        <v>107</v>
      </c>
      <c r="B7" s="6" t="n">
        <v>10000</v>
      </c>
      <c r="C7" s="6" t="n">
        <v>10000</v>
      </c>
    </row>
    <row r="8" spans="1:3">
      <c r="A8" s="4" t="s">
        <v>108</v>
      </c>
      <c r="B8" s="6" t="n">
        <v>5468</v>
      </c>
      <c r="C8" s="6" t="n">
        <v>5448</v>
      </c>
    </row>
    <row r="9" spans="1:3">
      <c r="A9" s="4" t="s">
        <v>109</v>
      </c>
      <c r="B9" s="6" t="n">
        <v>5468</v>
      </c>
      <c r="C9" s="6" t="n">
        <v>54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4</v>
      </c>
      <c r="B1" s="2" t="s">
        <v>555</v>
      </c>
      <c r="C1" s="2" t="s">
        <v>556</v>
      </c>
      <c r="D1" s="2" t="s">
        <v>2</v>
      </c>
      <c r="E1" s="2" t="s">
        <v>30</v>
      </c>
      <c r="F1" s="2" t="s">
        <v>31</v>
      </c>
      <c r="G1" s="2" t="s">
        <v>557</v>
      </c>
      <c r="H1" s="2" t="s">
        <v>543</v>
      </c>
      <c r="I1" s="2" t="s">
        <v>558</v>
      </c>
      <c r="J1" s="2" t="s">
        <v>544</v>
      </c>
      <c r="K1" s="2" t="s">
        <v>559</v>
      </c>
    </row>
    <row r="2" spans="1:11">
      <c r="A2" s="3" t="s">
        <v>560</v>
      </c>
    </row>
    <row r="3" spans="1:11">
      <c r="A3" s="4" t="s">
        <v>561</v>
      </c>
      <c r="C3" s="7" t="n">
        <v>40000000</v>
      </c>
      <c r="D3" s="7" t="n">
        <v>15000000</v>
      </c>
      <c r="K3" s="7" t="n">
        <v>30000000</v>
      </c>
    </row>
    <row r="4" spans="1:11">
      <c r="A4" s="4" t="s">
        <v>562</v>
      </c>
      <c r="C4" s="4" t="s">
        <v>563</v>
      </c>
    </row>
    <row r="5" spans="1:11">
      <c r="A5" s="4" t="s">
        <v>118</v>
      </c>
      <c r="D5" s="7" t="n">
        <v>37000</v>
      </c>
      <c r="E5" s="7" t="n">
        <v>0</v>
      </c>
      <c r="F5" s="7" t="n">
        <v>0</v>
      </c>
    </row>
    <row r="6" spans="1:11">
      <c r="A6" s="4" t="s">
        <v>564</v>
      </c>
      <c r="D6" s="4" t="s">
        <v>565</v>
      </c>
    </row>
    <row r="7" spans="1:11">
      <c r="A7" s="4" t="s">
        <v>545</v>
      </c>
      <c r="D7" s="7" t="n">
        <v>43813000</v>
      </c>
    </row>
    <row r="8" spans="1:11">
      <c r="A8" s="4" t="s">
        <v>84</v>
      </c>
      <c r="D8" s="6" t="n">
        <v>10503000</v>
      </c>
      <c r="E8" s="6" t="n">
        <v>2000000</v>
      </c>
    </row>
    <row r="9" spans="1:11">
      <c r="A9" s="4" t="s">
        <v>566</v>
      </c>
    </row>
    <row r="10" spans="1:11">
      <c r="A10" s="3" t="s">
        <v>560</v>
      </c>
    </row>
    <row r="11" spans="1:11">
      <c r="A11" s="4" t="s">
        <v>567</v>
      </c>
      <c r="I11" s="7" t="n">
        <v>2027000</v>
      </c>
    </row>
    <row r="12" spans="1:11">
      <c r="A12" s="4" t="s">
        <v>568</v>
      </c>
      <c r="D12" s="6" t="n">
        <v>84000</v>
      </c>
    </row>
    <row r="13" spans="1:11">
      <c r="A13" s="4" t="s">
        <v>569</v>
      </c>
      <c r="D13" s="6" t="n">
        <v>25000</v>
      </c>
    </row>
    <row r="14" spans="1:11">
      <c r="A14" s="4" t="s">
        <v>570</v>
      </c>
    </row>
    <row r="15" spans="1:11">
      <c r="A15" s="3" t="s">
        <v>560</v>
      </c>
    </row>
    <row r="16" spans="1:11">
      <c r="A16" s="4" t="s">
        <v>571</v>
      </c>
      <c r="H16" s="7" t="n">
        <v>1987000</v>
      </c>
    </row>
    <row r="17" spans="1:11">
      <c r="A17" s="4" t="s">
        <v>572</v>
      </c>
      <c r="H17" s="6" t="n">
        <v>3607000</v>
      </c>
    </row>
    <row r="18" spans="1:11">
      <c r="A18" s="4" t="s">
        <v>549</v>
      </c>
    </row>
    <row r="19" spans="1:11">
      <c r="A19" s="3" t="s">
        <v>560</v>
      </c>
    </row>
    <row r="20" spans="1:11">
      <c r="A20" s="4" t="s">
        <v>561</v>
      </c>
      <c r="C20" s="7" t="n">
        <v>10000000</v>
      </c>
    </row>
    <row r="21" spans="1:11">
      <c r="A21" s="4" t="s">
        <v>573</v>
      </c>
      <c r="D21" s="6" t="n">
        <v>18980000</v>
      </c>
      <c r="E21" s="6" t="n">
        <v>4000000</v>
      </c>
      <c r="J21" s="7" t="n">
        <v>20000000</v>
      </c>
    </row>
    <row r="22" spans="1:11">
      <c r="A22" s="4" t="s">
        <v>574</v>
      </c>
      <c r="B22" s="7" t="n">
        <v>500000</v>
      </c>
    </row>
    <row r="23" spans="1:11">
      <c r="A23" s="4" t="s">
        <v>575</v>
      </c>
      <c r="C23" s="4" t="s">
        <v>438</v>
      </c>
    </row>
    <row r="24" spans="1:11">
      <c r="A24" s="4" t="s">
        <v>576</v>
      </c>
      <c r="C24" s="4" t="s">
        <v>577</v>
      </c>
    </row>
    <row r="25" spans="1:11">
      <c r="A25" s="4" t="s">
        <v>578</v>
      </c>
      <c r="D25" s="6" t="n">
        <v>306000</v>
      </c>
    </row>
    <row r="26" spans="1:11">
      <c r="A26" s="4" t="s">
        <v>118</v>
      </c>
      <c r="D26" s="7" t="n">
        <v>17000</v>
      </c>
    </row>
    <row r="27" spans="1:11">
      <c r="A27" s="4" t="s">
        <v>579</v>
      </c>
      <c r="D27" s="4" t="s">
        <v>438</v>
      </c>
    </row>
    <row r="28" spans="1:11">
      <c r="A28" s="4" t="s">
        <v>580</v>
      </c>
    </row>
    <row r="29" spans="1:11">
      <c r="A29" s="3" t="s">
        <v>560</v>
      </c>
    </row>
    <row r="30" spans="1:11">
      <c r="A30" s="4" t="s">
        <v>581</v>
      </c>
      <c r="D30" s="4" t="s">
        <v>582</v>
      </c>
    </row>
    <row r="31" spans="1:11">
      <c r="A31" s="4" t="s">
        <v>552</v>
      </c>
    </row>
    <row r="32" spans="1:11">
      <c r="A32" s="3" t="s">
        <v>560</v>
      </c>
    </row>
    <row r="33" spans="1:11">
      <c r="A33" s="4" t="s">
        <v>561</v>
      </c>
      <c r="C33" s="7" t="n">
        <v>30000000</v>
      </c>
      <c r="J33" s="7" t="n">
        <v>25000000</v>
      </c>
    </row>
    <row r="34" spans="1:11">
      <c r="A34" s="4" t="s">
        <v>562</v>
      </c>
      <c r="D34" s="4" t="s">
        <v>563</v>
      </c>
    </row>
    <row r="35" spans="1:11">
      <c r="A35" s="4" t="s">
        <v>574</v>
      </c>
      <c r="D35" s="7" t="n">
        <v>714000</v>
      </c>
    </row>
    <row r="36" spans="1:11">
      <c r="A36" s="4" t="s">
        <v>575</v>
      </c>
      <c r="C36" s="4" t="s">
        <v>438</v>
      </c>
    </row>
    <row r="37" spans="1:11">
      <c r="A37" s="4" t="s">
        <v>578</v>
      </c>
      <c r="D37" s="6" t="n">
        <v>381000</v>
      </c>
    </row>
    <row r="38" spans="1:11">
      <c r="A38" s="4" t="s">
        <v>118</v>
      </c>
      <c r="D38" s="6" t="n">
        <v>20000</v>
      </c>
    </row>
    <row r="39" spans="1:11">
      <c r="A39" s="4" t="s">
        <v>545</v>
      </c>
      <c r="D39" s="7" t="n">
        <v>16500000</v>
      </c>
      <c r="E39" s="6" t="n">
        <v>6429000</v>
      </c>
    </row>
    <row r="40" spans="1:11">
      <c r="A40" s="4" t="s">
        <v>579</v>
      </c>
      <c r="D40" s="4" t="s">
        <v>438</v>
      </c>
    </row>
    <row r="41" spans="1:11">
      <c r="A41" s="4" t="s">
        <v>583</v>
      </c>
    </row>
    <row r="42" spans="1:11">
      <c r="A42" s="3" t="s">
        <v>560</v>
      </c>
    </row>
    <row r="43" spans="1:11">
      <c r="A43" s="4" t="s">
        <v>561</v>
      </c>
      <c r="G43" s="7" t="n">
        <v>20000000</v>
      </c>
    </row>
    <row r="44" spans="1:11">
      <c r="A44" s="4" t="s">
        <v>584</v>
      </c>
    </row>
    <row r="45" spans="1:11">
      <c r="A45" s="3" t="s">
        <v>560</v>
      </c>
    </row>
    <row r="46" spans="1:11">
      <c r="A46" s="4" t="s">
        <v>585</v>
      </c>
      <c r="D46" s="4" t="s">
        <v>586</v>
      </c>
    </row>
    <row r="47" spans="1:11">
      <c r="A47" s="4" t="s">
        <v>587</v>
      </c>
    </row>
    <row r="48" spans="1:11">
      <c r="A48" s="3" t="s">
        <v>560</v>
      </c>
    </row>
    <row r="49" spans="1:11">
      <c r="A49" s="4" t="s">
        <v>585</v>
      </c>
      <c r="D49" s="4" t="s">
        <v>588</v>
      </c>
    </row>
    <row r="50" spans="1:11">
      <c r="A50" s="4" t="s">
        <v>589</v>
      </c>
    </row>
    <row r="51" spans="1:11">
      <c r="A51" s="3" t="s">
        <v>560</v>
      </c>
    </row>
    <row r="52" spans="1:11">
      <c r="A52" s="4" t="s">
        <v>581</v>
      </c>
      <c r="D52" s="4" t="s">
        <v>590</v>
      </c>
    </row>
    <row r="53" spans="1:11">
      <c r="A53" s="4" t="s">
        <v>591</v>
      </c>
    </row>
    <row r="54" spans="1:11">
      <c r="A54" s="3" t="s">
        <v>560</v>
      </c>
    </row>
    <row r="55" spans="1:11">
      <c r="A55" s="4" t="s">
        <v>578</v>
      </c>
      <c r="D55" s="7" t="n">
        <v>724000</v>
      </c>
    </row>
    <row r="56" spans="1:11">
      <c r="A56" s="4" t="s">
        <v>553</v>
      </c>
    </row>
    <row r="57" spans="1:11">
      <c r="A57" s="3" t="s">
        <v>560</v>
      </c>
    </row>
    <row r="58" spans="1:11">
      <c r="A58" s="4" t="s">
        <v>545</v>
      </c>
      <c r="D58" s="7" t="n">
        <v>13197000</v>
      </c>
      <c r="E58" s="7" t="n">
        <v>0</v>
      </c>
    </row>
    <row r="59" spans="1:11">
      <c r="A59" s="4" t="s">
        <v>84</v>
      </c>
      <c r="H59" s="6" t="n">
        <v>2333000</v>
      </c>
    </row>
    <row r="60" spans="1:11">
      <c r="A60" s="4" t="s">
        <v>592</v>
      </c>
    </row>
    <row r="61" spans="1:11">
      <c r="A61" s="3" t="s">
        <v>560</v>
      </c>
    </row>
    <row r="62" spans="1:11">
      <c r="A62" s="4" t="s">
        <v>545</v>
      </c>
      <c r="H62" s="6" t="n">
        <v>777000</v>
      </c>
    </row>
    <row r="63" spans="1:11">
      <c r="A63" s="4" t="s">
        <v>593</v>
      </c>
    </row>
    <row r="64" spans="1:11">
      <c r="A64" s="3" t="s">
        <v>560</v>
      </c>
    </row>
    <row r="65" spans="1:11">
      <c r="A65" s="4" t="s">
        <v>545</v>
      </c>
      <c r="H65" s="7" t="n">
        <v>8027000</v>
      </c>
    </row>
    <row r="66" spans="1:11">
      <c r="A66" s="4" t="s">
        <v>594</v>
      </c>
    </row>
    <row r="67" spans="1:11">
      <c r="A67" s="3" t="s">
        <v>560</v>
      </c>
    </row>
    <row r="68" spans="1:11">
      <c r="A68" s="4" t="s">
        <v>595</v>
      </c>
      <c r="H68" s="4" t="s">
        <v>596</v>
      </c>
    </row>
    <row r="69" spans="1:11">
      <c r="A69" s="4" t="s">
        <v>597</v>
      </c>
    </row>
    <row r="70" spans="1:11">
      <c r="A70" s="3" t="s">
        <v>560</v>
      </c>
    </row>
    <row r="71" spans="1:11">
      <c r="A71" s="4" t="s">
        <v>595</v>
      </c>
      <c r="H71" s="4" t="s">
        <v>598</v>
      </c>
    </row>
    <row r="72" spans="1:11">
      <c r="A72" s="4" t="s">
        <v>599</v>
      </c>
    </row>
    <row r="73" spans="1:11">
      <c r="A73" s="3" t="s">
        <v>560</v>
      </c>
    </row>
    <row r="74" spans="1:11">
      <c r="A74" s="4" t="s">
        <v>545</v>
      </c>
      <c r="H74" s="7" t="n">
        <v>4393000</v>
      </c>
    </row>
    <row r="75" spans="1:11">
      <c r="A75" s="4" t="s">
        <v>600</v>
      </c>
    </row>
    <row r="76" spans="1:11">
      <c r="A76" s="3" t="s">
        <v>560</v>
      </c>
    </row>
    <row r="77" spans="1:11">
      <c r="A77" s="4" t="s">
        <v>545</v>
      </c>
      <c r="H77" s="7" t="n">
        <v>517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1"/>
  </cols>
  <sheetData>
    <row r="1" spans="1:2">
      <c r="A1" s="1" t="s">
        <v>601</v>
      </c>
      <c r="B1" s="2" t="s">
        <v>111</v>
      </c>
    </row>
    <row r="2" spans="1:2">
      <c r="A2" s="3" t="s">
        <v>185</v>
      </c>
    </row>
    <row r="3" spans="1:2">
      <c r="A3" s="6" t="n">
        <v>2016</v>
      </c>
      <c r="B3" s="7" t="n">
        <v>5208</v>
      </c>
    </row>
    <row r="4" spans="1:2">
      <c r="A4" s="6" t="n">
        <v>2017</v>
      </c>
      <c r="B4" s="6" t="n">
        <v>4814</v>
      </c>
    </row>
    <row r="5" spans="1:2">
      <c r="A5" s="6" t="n">
        <v>2018</v>
      </c>
      <c r="B5" s="6" t="n">
        <v>4123</v>
      </c>
    </row>
    <row r="6" spans="1:2">
      <c r="A6" s="6" t="n">
        <v>2019</v>
      </c>
      <c r="B6" s="6" t="n">
        <v>4011</v>
      </c>
    </row>
    <row r="7" spans="1:2">
      <c r="A7" s="6" t="n">
        <v>2020</v>
      </c>
      <c r="B7" s="6" t="n">
        <v>25343</v>
      </c>
    </row>
    <row r="8" spans="1:2">
      <c r="A8" s="4" t="s">
        <v>602</v>
      </c>
      <c r="B8" s="6" t="n">
        <v>250</v>
      </c>
    </row>
    <row r="9" spans="1:2">
      <c r="A9" s="4" t="s">
        <v>603</v>
      </c>
      <c r="B9" s="6" t="n">
        <v>43749</v>
      </c>
    </row>
    <row r="10" spans="1:2">
      <c r="A10" s="4" t="s">
        <v>604</v>
      </c>
      <c r="B10" s="6" t="n">
        <v>64</v>
      </c>
    </row>
    <row r="11" spans="1:2">
      <c r="A11" s="4" t="s">
        <v>605</v>
      </c>
      <c r="B11" s="7" t="n">
        <v>438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608</v>
      </c>
      <c r="B4" s="7" t="n">
        <v>-6373</v>
      </c>
      <c r="C4" s="7" t="n">
        <v>7984</v>
      </c>
      <c r="D4" s="7" t="n">
        <v>13671</v>
      </c>
    </row>
    <row r="5" spans="1:4">
      <c r="A5" s="4" t="s">
        <v>609</v>
      </c>
      <c r="B5" s="6" t="n">
        <v>348</v>
      </c>
      <c r="C5" s="6" t="n">
        <v>372</v>
      </c>
      <c r="D5" s="6" t="n">
        <v>175</v>
      </c>
    </row>
    <row r="6" spans="1:4">
      <c r="A6" s="4" t="s">
        <v>44</v>
      </c>
      <c r="B6" s="7" t="n">
        <v>-6025</v>
      </c>
      <c r="C6" s="7" t="n">
        <v>8356</v>
      </c>
      <c r="D6" s="7" t="n">
        <v>138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610</v>
      </c>
      <c r="B1" s="2" t="s">
        <v>1</v>
      </c>
    </row>
    <row r="2" spans="1:4">
      <c r="B2" s="2" t="s">
        <v>2</v>
      </c>
      <c r="C2" s="2" t="s">
        <v>30</v>
      </c>
      <c r="D2" s="2" t="s">
        <v>31</v>
      </c>
    </row>
    <row r="3" spans="1:4">
      <c r="A3" s="3" t="s">
        <v>611</v>
      </c>
    </row>
    <row r="4" spans="1:4">
      <c r="A4" s="4" t="s">
        <v>612</v>
      </c>
      <c r="B4" s="7" t="n">
        <v>-2560</v>
      </c>
      <c r="C4" s="7" t="n">
        <v>2847</v>
      </c>
      <c r="D4" s="7" t="n">
        <v>4055</v>
      </c>
    </row>
    <row r="5" spans="1:4">
      <c r="A5" s="4" t="s">
        <v>613</v>
      </c>
      <c r="B5" s="6" t="n">
        <v>55</v>
      </c>
      <c r="C5" s="6" t="n">
        <v>101</v>
      </c>
      <c r="D5" s="6" t="n">
        <v>489</v>
      </c>
    </row>
    <row r="6" spans="1:4">
      <c r="A6" s="4" t="s">
        <v>609</v>
      </c>
      <c r="B6" s="6" t="n">
        <v>338</v>
      </c>
      <c r="C6" s="6" t="n">
        <v>77</v>
      </c>
      <c r="D6" s="6" t="n">
        <v>111</v>
      </c>
    </row>
    <row r="7" spans="1:4">
      <c r="A7" s="4" t="s">
        <v>614</v>
      </c>
      <c r="B7" s="6" t="n">
        <v>-2167</v>
      </c>
      <c r="C7" s="6" t="n">
        <v>3025</v>
      </c>
      <c r="D7" s="6" t="n">
        <v>4655</v>
      </c>
    </row>
    <row r="8" spans="1:4">
      <c r="A8" s="3" t="s">
        <v>615</v>
      </c>
    </row>
    <row r="9" spans="1:4">
      <c r="A9" s="4" t="s">
        <v>612</v>
      </c>
      <c r="B9" s="6" t="n">
        <v>-277</v>
      </c>
      <c r="C9" s="6" t="n">
        <v>-329</v>
      </c>
      <c r="D9" s="6" t="n">
        <v>-540</v>
      </c>
    </row>
    <row r="10" spans="1:4">
      <c r="A10" s="4" t="s">
        <v>613</v>
      </c>
      <c r="B10" s="6" t="n">
        <v>83</v>
      </c>
      <c r="C10" s="6" t="n">
        <v>-57</v>
      </c>
      <c r="D10" s="6" t="n">
        <v>27</v>
      </c>
    </row>
    <row r="11" spans="1:4">
      <c r="A11" s="4" t="s">
        <v>609</v>
      </c>
      <c r="B11" s="6" t="n">
        <v>83</v>
      </c>
      <c r="C11" s="6" t="n">
        <v>0</v>
      </c>
      <c r="D11" s="6" t="n">
        <v>0</v>
      </c>
    </row>
    <row r="12" spans="1:4">
      <c r="A12" s="4" t="s">
        <v>616</v>
      </c>
      <c r="B12" s="6" t="n">
        <v>-277</v>
      </c>
      <c r="C12" s="6" t="n">
        <v>-272</v>
      </c>
      <c r="D12" s="6" t="n">
        <v>-567</v>
      </c>
    </row>
    <row r="13" spans="1:4">
      <c r="A13" s="4" t="s">
        <v>617</v>
      </c>
      <c r="B13" s="7" t="n">
        <v>-2444</v>
      </c>
      <c r="C13" s="7" t="n">
        <v>2753</v>
      </c>
      <c r="D13" s="7" t="n">
        <v>40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397</v>
      </c>
      <c r="B4" s="7" t="n">
        <v>-6025</v>
      </c>
      <c r="C4" s="7" t="n">
        <v>8356</v>
      </c>
      <c r="D4" s="7" t="n">
        <v>13846</v>
      </c>
    </row>
    <row r="5" spans="1:4">
      <c r="A5" s="4" t="s">
        <v>620</v>
      </c>
      <c r="B5" s="6" t="n">
        <v>-13</v>
      </c>
      <c r="C5" s="6" t="n">
        <v>220</v>
      </c>
      <c r="D5" s="6" t="n">
        <v>489</v>
      </c>
    </row>
    <row r="6" spans="1:4">
      <c r="A6" s="4" t="s">
        <v>621</v>
      </c>
      <c r="B6" s="6" t="n">
        <v>-6012</v>
      </c>
      <c r="C6" s="6" t="n">
        <v>8136</v>
      </c>
      <c r="D6" s="6" t="n">
        <v>13357</v>
      </c>
    </row>
    <row r="7" spans="1:4">
      <c r="A7" s="4" t="s">
        <v>622</v>
      </c>
      <c r="B7" s="6" t="n">
        <v>-2104</v>
      </c>
      <c r="C7" s="6" t="n">
        <v>2848</v>
      </c>
      <c r="D7" s="6" t="n">
        <v>4675</v>
      </c>
    </row>
    <row r="8" spans="1:4">
      <c r="A8" s="3" t="s">
        <v>623</v>
      </c>
    </row>
    <row r="9" spans="1:4">
      <c r="A9" s="4" t="s">
        <v>624</v>
      </c>
      <c r="B9" s="6" t="n">
        <v>334</v>
      </c>
      <c r="C9" s="6" t="n">
        <v>74</v>
      </c>
      <c r="D9" s="6" t="n">
        <v>73</v>
      </c>
    </row>
    <row r="10" spans="1:4">
      <c r="A10" s="4" t="s">
        <v>625</v>
      </c>
      <c r="B10" s="6" t="n">
        <v>438</v>
      </c>
      <c r="C10" s="6" t="n">
        <v>-218</v>
      </c>
      <c r="D10" s="6" t="n">
        <v>-278</v>
      </c>
    </row>
    <row r="11" spans="1:4">
      <c r="A11" s="4" t="s">
        <v>626</v>
      </c>
      <c r="B11" s="6" t="n">
        <v>-992</v>
      </c>
      <c r="C11" s="6" t="n">
        <v>-13</v>
      </c>
      <c r="D11" s="6" t="n">
        <v>-60</v>
      </c>
    </row>
    <row r="12" spans="1:4">
      <c r="A12" s="4" t="s">
        <v>627</v>
      </c>
      <c r="B12" s="6" t="n">
        <v>-23</v>
      </c>
      <c r="C12" s="6" t="n">
        <v>41</v>
      </c>
      <c r="D12" s="6" t="n">
        <v>-181</v>
      </c>
    </row>
    <row r="13" spans="1:4">
      <c r="A13" s="4" t="s">
        <v>628</v>
      </c>
      <c r="B13" s="6" t="n">
        <v>-113</v>
      </c>
      <c r="C13" s="6" t="n">
        <v>203</v>
      </c>
      <c r="D13" s="6" t="n">
        <v>453</v>
      </c>
    </row>
    <row r="14" spans="1:4">
      <c r="A14" s="4" t="s">
        <v>629</v>
      </c>
      <c r="B14" s="6" t="n">
        <v>-92</v>
      </c>
      <c r="C14" s="6" t="n">
        <v>-178</v>
      </c>
      <c r="D14" s="6" t="n">
        <v>-766</v>
      </c>
    </row>
    <row r="15" spans="1:4">
      <c r="A15" s="4" t="s">
        <v>630</v>
      </c>
      <c r="B15" s="6" t="n">
        <v>147</v>
      </c>
      <c r="C15" s="6" t="n">
        <v>105</v>
      </c>
      <c r="D15" s="6" t="n">
        <v>139</v>
      </c>
    </row>
    <row r="16" spans="1:4">
      <c r="A16" s="4" t="s">
        <v>631</v>
      </c>
      <c r="B16" s="6" t="n">
        <v>58</v>
      </c>
      <c r="C16" s="6" t="n">
        <v>-108</v>
      </c>
      <c r="D16" s="6" t="n">
        <v>57</v>
      </c>
    </row>
    <row r="17" spans="1:4">
      <c r="A17" s="4" t="s">
        <v>632</v>
      </c>
      <c r="B17" s="6" t="n">
        <v>-97</v>
      </c>
      <c r="C17" s="6" t="n">
        <v>-1</v>
      </c>
      <c r="D17" s="6" t="n">
        <v>-24</v>
      </c>
    </row>
    <row r="18" spans="1:4">
      <c r="A18" s="4" t="s">
        <v>617</v>
      </c>
      <c r="B18" s="7" t="n">
        <v>-2444</v>
      </c>
      <c r="C18" s="7" t="n">
        <v>2753</v>
      </c>
      <c r="D18" s="7" t="n">
        <v>40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33</v>
      </c>
      <c r="B1" s="2" t="s">
        <v>2</v>
      </c>
      <c r="C1" s="2" t="s">
        <v>30</v>
      </c>
    </row>
    <row r="2" spans="1:3">
      <c r="A2" s="3" t="s">
        <v>634</v>
      </c>
    </row>
    <row r="3" spans="1:3">
      <c r="A3" s="4" t="s">
        <v>635</v>
      </c>
      <c r="B3" s="7" t="n">
        <v>595</v>
      </c>
      <c r="C3" s="7" t="n">
        <v>592</v>
      </c>
    </row>
    <row r="4" spans="1:3">
      <c r="A4" s="4" t="s">
        <v>636</v>
      </c>
      <c r="B4" s="6" t="n">
        <v>3340</v>
      </c>
      <c r="C4" s="6" t="n">
        <v>2581</v>
      </c>
    </row>
    <row r="5" spans="1:3">
      <c r="A5" s="4" t="s">
        <v>637</v>
      </c>
      <c r="B5" s="6" t="n">
        <v>865</v>
      </c>
      <c r="C5" s="6" t="n">
        <v>495</v>
      </c>
    </row>
    <row r="6" spans="1:3">
      <c r="A6" s="4" t="s">
        <v>414</v>
      </c>
      <c r="B6" s="6" t="n">
        <v>377</v>
      </c>
      <c r="C6" s="6" t="n">
        <v>84</v>
      </c>
    </row>
    <row r="7" spans="1:3">
      <c r="A7" s="4" t="s">
        <v>638</v>
      </c>
      <c r="B7" s="6" t="n">
        <v>0</v>
      </c>
      <c r="C7" s="6" t="n">
        <v>1940</v>
      </c>
    </row>
    <row r="8" spans="1:3">
      <c r="A8" s="4" t="s">
        <v>639</v>
      </c>
      <c r="B8" s="6" t="n">
        <v>1936</v>
      </c>
      <c r="C8" s="6" t="n">
        <v>2982</v>
      </c>
    </row>
    <row r="9" spans="1:3">
      <c r="A9" s="4" t="s">
        <v>640</v>
      </c>
      <c r="B9" s="6" t="n">
        <v>517</v>
      </c>
      <c r="C9" s="6" t="n">
        <v>492</v>
      </c>
    </row>
    <row r="10" spans="1:3">
      <c r="A10" s="4" t="s">
        <v>632</v>
      </c>
      <c r="B10" s="6" t="n">
        <v>1007</v>
      </c>
      <c r="C10" s="6" t="n">
        <v>87</v>
      </c>
    </row>
    <row r="11" spans="1:3">
      <c r="A11" s="4" t="s">
        <v>641</v>
      </c>
      <c r="B11" s="6" t="n">
        <v>8637</v>
      </c>
      <c r="C11" s="6" t="n">
        <v>9253</v>
      </c>
    </row>
    <row r="12" spans="1:3">
      <c r="A12" s="3" t="s">
        <v>642</v>
      </c>
    </row>
    <row r="13" spans="1:3">
      <c r="A13" s="4" t="s">
        <v>643</v>
      </c>
      <c r="B13" s="6" t="n">
        <v>-9022</v>
      </c>
      <c r="C13" s="6" t="n">
        <v>-4836</v>
      </c>
    </row>
    <row r="14" spans="1:3">
      <c r="A14" s="4" t="s">
        <v>644</v>
      </c>
      <c r="B14" s="6" t="n">
        <v>-65</v>
      </c>
      <c r="C14" s="6" t="n">
        <v>-2997</v>
      </c>
    </row>
    <row r="15" spans="1:3">
      <c r="A15" s="4" t="s">
        <v>645</v>
      </c>
      <c r="B15" s="6" t="n">
        <v>-432</v>
      </c>
      <c r="C15" s="6" t="n">
        <v>-580</v>
      </c>
    </row>
    <row r="16" spans="1:3">
      <c r="A16" s="4" t="s">
        <v>632</v>
      </c>
      <c r="B16" s="6" t="n">
        <v>-87</v>
      </c>
      <c r="C16" s="6" t="n">
        <v>0</v>
      </c>
    </row>
    <row r="17" spans="1:3">
      <c r="A17" s="4" t="s">
        <v>646</v>
      </c>
      <c r="B17" s="6" t="n">
        <v>-9606</v>
      </c>
      <c r="C17" s="6" t="n">
        <v>-8413</v>
      </c>
    </row>
    <row r="18" spans="1:3">
      <c r="A18" s="4" t="s">
        <v>647</v>
      </c>
      <c r="B18" s="6" t="n">
        <v>-969</v>
      </c>
      <c r="C18" s="6" t="n">
        <v>840</v>
      </c>
    </row>
    <row r="19" spans="1:3">
      <c r="A19" s="4" t="s">
        <v>648</v>
      </c>
      <c r="B19" s="6" t="n">
        <v>-1095</v>
      </c>
      <c r="C19" s="6" t="n">
        <v>-823</v>
      </c>
    </row>
    <row r="20" spans="1:3">
      <c r="A20" s="4" t="s">
        <v>647</v>
      </c>
      <c r="B20" s="7" t="n">
        <v>-2064</v>
      </c>
    </row>
    <row r="21" spans="1:3">
      <c r="A21" s="4" t="s">
        <v>647</v>
      </c>
      <c r="C21" s="7" t="n">
        <v>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49</v>
      </c>
      <c r="B1" s="2" t="s">
        <v>1</v>
      </c>
    </row>
    <row r="2" spans="1:3">
      <c r="B2" s="2" t="s">
        <v>2</v>
      </c>
      <c r="C2" s="2" t="s">
        <v>30</v>
      </c>
    </row>
    <row r="3" spans="1:3">
      <c r="A3" s="3" t="s">
        <v>295</v>
      </c>
    </row>
    <row r="4" spans="1:3">
      <c r="A4" s="4" t="s">
        <v>650</v>
      </c>
      <c r="B4" s="7" t="n">
        <v>56</v>
      </c>
      <c r="C4" s="7" t="n">
        <v>164</v>
      </c>
    </row>
    <row r="5" spans="1:3">
      <c r="A5" s="4" t="s">
        <v>651</v>
      </c>
      <c r="B5" s="6" t="n">
        <v>49</v>
      </c>
      <c r="C5" s="6" t="n">
        <v>0</v>
      </c>
    </row>
    <row r="6" spans="1:3">
      <c r="A6" s="4" t="s">
        <v>652</v>
      </c>
      <c r="B6" s="6" t="n">
        <v>0</v>
      </c>
      <c r="C6" s="6" t="n">
        <v>-108</v>
      </c>
    </row>
    <row r="7" spans="1:3">
      <c r="A7" s="4" t="s">
        <v>653</v>
      </c>
      <c r="B7" s="7" t="n">
        <v>105</v>
      </c>
      <c r="C7" s="7" t="n">
        <v>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655</v>
      </c>
      <c r="D2" s="2" t="s">
        <v>30</v>
      </c>
    </row>
    <row r="3" spans="1:4">
      <c r="A3" s="3" t="s">
        <v>656</v>
      </c>
    </row>
    <row r="4" spans="1:4">
      <c r="A4" s="4" t="s">
        <v>657</v>
      </c>
      <c r="B4" s="7" t="n">
        <v>5</v>
      </c>
    </row>
    <row r="5" spans="1:4">
      <c r="A5" s="4" t="s">
        <v>658</v>
      </c>
      <c r="B5" s="6" t="n">
        <v>105</v>
      </c>
      <c r="D5" s="7" t="n">
        <v>56</v>
      </c>
    </row>
    <row r="6" spans="1:4">
      <c r="A6" s="4" t="s">
        <v>659</v>
      </c>
      <c r="B6" s="6" t="n">
        <v>105</v>
      </c>
    </row>
    <row r="7" spans="1:4">
      <c r="A7" s="4" t="s">
        <v>660</v>
      </c>
      <c r="B7" s="6" t="n">
        <v>-22</v>
      </c>
    </row>
    <row r="8" spans="1:4">
      <c r="A8" s="4" t="s">
        <v>661</v>
      </c>
      <c r="B8" s="6" t="n">
        <v>11</v>
      </c>
    </row>
    <row r="9" spans="1:4">
      <c r="A9" s="4" t="s">
        <v>662</v>
      </c>
      <c r="B9" s="6" t="n">
        <v>10843</v>
      </c>
    </row>
    <row r="10" spans="1:4">
      <c r="A10" s="4" t="s">
        <v>663</v>
      </c>
    </row>
    <row r="11" spans="1:4">
      <c r="A11" s="3" t="s">
        <v>656</v>
      </c>
    </row>
    <row r="12" spans="1:4">
      <c r="A12" s="4" t="s">
        <v>664</v>
      </c>
      <c r="C12" s="7" t="n">
        <v>36</v>
      </c>
    </row>
    <row r="13" spans="1:4">
      <c r="A13" s="4" t="s">
        <v>660</v>
      </c>
      <c r="C13" s="7" t="n">
        <v>5</v>
      </c>
    </row>
    <row r="14" spans="1:4">
      <c r="A14" s="4" t="s">
        <v>665</v>
      </c>
    </row>
    <row r="15" spans="1:4">
      <c r="A15" s="3" t="s">
        <v>656</v>
      </c>
    </row>
    <row r="16" spans="1:4">
      <c r="A16" s="4" t="s">
        <v>666</v>
      </c>
      <c r="B16" s="6" t="n">
        <v>5470</v>
      </c>
    </row>
    <row r="17" spans="1:4">
      <c r="A17" s="4" t="s">
        <v>667</v>
      </c>
    </row>
    <row r="18" spans="1:4">
      <c r="A18" s="3" t="s">
        <v>656</v>
      </c>
    </row>
    <row r="19" spans="1:4">
      <c r="A19" s="4" t="s">
        <v>666</v>
      </c>
      <c r="B19" s="6" t="n">
        <v>517</v>
      </c>
    </row>
    <row r="20" spans="1:4">
      <c r="A20" s="4" t="s">
        <v>668</v>
      </c>
    </row>
    <row r="21" spans="1:4">
      <c r="A21" s="3" t="s">
        <v>656</v>
      </c>
    </row>
    <row r="22" spans="1:4">
      <c r="A22" s="4" t="s">
        <v>666</v>
      </c>
      <c r="B22" s="6" t="n">
        <v>67</v>
      </c>
    </row>
    <row r="23" spans="1:4">
      <c r="A23" s="4" t="s">
        <v>669</v>
      </c>
    </row>
    <row r="24" spans="1:4">
      <c r="A24" s="3" t="s">
        <v>656</v>
      </c>
    </row>
    <row r="25" spans="1:4">
      <c r="A25" s="4" t="s">
        <v>666</v>
      </c>
      <c r="B25" s="6" t="n">
        <v>126</v>
      </c>
    </row>
    <row r="26" spans="1:4">
      <c r="A26" s="4" t="s">
        <v>670</v>
      </c>
    </row>
    <row r="27" spans="1:4">
      <c r="A27" s="3" t="s">
        <v>656</v>
      </c>
    </row>
    <row r="28" spans="1:4">
      <c r="A28" s="4" t="s">
        <v>666</v>
      </c>
      <c r="B28" s="7" t="n">
        <v>32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304</v>
      </c>
    </row>
    <row r="4" spans="1:4">
      <c r="A4" s="4" t="s">
        <v>672</v>
      </c>
      <c r="B4" s="7" t="n">
        <v>148</v>
      </c>
      <c r="C4" s="7" t="n">
        <v>126</v>
      </c>
    </row>
    <row r="5" spans="1:4">
      <c r="A5" s="4" t="s">
        <v>673</v>
      </c>
      <c r="B5" s="6" t="n">
        <v>978</v>
      </c>
      <c r="C5" s="6" t="n">
        <v>987</v>
      </c>
    </row>
    <row r="6" spans="1:4">
      <c r="A6" s="4" t="s">
        <v>674</v>
      </c>
    </row>
    <row r="7" spans="1:4">
      <c r="A7" s="3" t="s">
        <v>304</v>
      </c>
    </row>
    <row r="8" spans="1:4">
      <c r="A8" s="4" t="s">
        <v>672</v>
      </c>
      <c r="B8" s="6" t="n">
        <v>148</v>
      </c>
      <c r="C8" s="6" t="n">
        <v>126</v>
      </c>
      <c r="D8" s="7" t="n">
        <v>288</v>
      </c>
    </row>
    <row r="9" spans="1:4">
      <c r="A9" s="4" t="s">
        <v>673</v>
      </c>
      <c r="B9" s="6" t="n">
        <v>978</v>
      </c>
      <c r="C9" s="6" t="n">
        <v>987</v>
      </c>
      <c r="D9" s="6" t="n">
        <v>851</v>
      </c>
    </row>
    <row r="10" spans="1:4">
      <c r="A10" s="4" t="s">
        <v>675</v>
      </c>
      <c r="B10" s="6" t="n">
        <v>-1671</v>
      </c>
      <c r="C10" s="6" t="n">
        <v>-1573</v>
      </c>
      <c r="D10" s="6" t="n">
        <v>-1485</v>
      </c>
    </row>
    <row r="11" spans="1:4">
      <c r="A11" s="4" t="s">
        <v>676</v>
      </c>
      <c r="B11" s="6" t="n">
        <v>0</v>
      </c>
      <c r="C11" s="6" t="n">
        <v>0</v>
      </c>
      <c r="D11" s="6" t="n">
        <v>8</v>
      </c>
    </row>
    <row r="12" spans="1:4">
      <c r="A12" s="4" t="s">
        <v>677</v>
      </c>
      <c r="B12" s="6" t="n">
        <v>545</v>
      </c>
      <c r="C12" s="6" t="n">
        <v>450</v>
      </c>
      <c r="D12" s="6" t="n">
        <v>917</v>
      </c>
    </row>
    <row r="13" spans="1:4">
      <c r="A13" s="4" t="s">
        <v>678</v>
      </c>
      <c r="B13" s="6" t="n">
        <v>0</v>
      </c>
      <c r="C13" s="6" t="n">
        <v>0</v>
      </c>
      <c r="D13" s="6" t="n">
        <v>299</v>
      </c>
    </row>
    <row r="14" spans="1:4">
      <c r="A14" s="4" t="s">
        <v>679</v>
      </c>
      <c r="B14" s="6" t="n">
        <v>0</v>
      </c>
      <c r="C14" s="6" t="n">
        <v>0</v>
      </c>
      <c r="D14" s="6" t="n">
        <v>252</v>
      </c>
    </row>
    <row r="15" spans="1:4">
      <c r="A15" s="4" t="s">
        <v>680</v>
      </c>
      <c r="B15" s="7" t="n">
        <v>0</v>
      </c>
      <c r="C15" s="7" t="n">
        <v>-10</v>
      </c>
      <c r="D15" s="7" t="n">
        <v>11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7" t="n">
        <v>26140</v>
      </c>
      <c r="C4" s="7" t="n">
        <v>23596</v>
      </c>
    </row>
    <row r="5" spans="1:3">
      <c r="A5" s="4" t="s">
        <v>684</v>
      </c>
      <c r="B5" s="6" t="n">
        <v>465</v>
      </c>
      <c r="C5" s="6" t="n">
        <v>0</v>
      </c>
    </row>
    <row r="6" spans="1:3">
      <c r="A6" s="4" t="s">
        <v>672</v>
      </c>
      <c r="B6" s="6" t="n">
        <v>148</v>
      </c>
      <c r="C6" s="6" t="n">
        <v>126</v>
      </c>
    </row>
    <row r="7" spans="1:3">
      <c r="A7" s="4" t="s">
        <v>673</v>
      </c>
      <c r="B7" s="6" t="n">
        <v>978</v>
      </c>
      <c r="C7" s="6" t="n">
        <v>987</v>
      </c>
    </row>
    <row r="8" spans="1:3">
      <c r="A8" s="4" t="s">
        <v>685</v>
      </c>
      <c r="B8" s="6" t="n">
        <v>1328</v>
      </c>
      <c r="C8" s="6" t="n">
        <v>2737</v>
      </c>
    </row>
    <row r="9" spans="1:3">
      <c r="A9" s="4" t="s">
        <v>686</v>
      </c>
      <c r="B9" s="6" t="n">
        <v>-1377</v>
      </c>
      <c r="C9" s="6" t="n">
        <v>-1306</v>
      </c>
    </row>
    <row r="10" spans="1:3">
      <c r="A10" s="4" t="s">
        <v>687</v>
      </c>
      <c r="B10" s="6" t="n">
        <v>3</v>
      </c>
      <c r="C10" s="6" t="n">
        <v>0</v>
      </c>
    </row>
    <row r="11" spans="1:3">
      <c r="A11" s="4" t="s">
        <v>688</v>
      </c>
      <c r="B11" s="6" t="n">
        <v>27685</v>
      </c>
      <c r="C11" s="6" t="n">
        <v>26140</v>
      </c>
    </row>
    <row r="12" spans="1:3">
      <c r="A12" s="3" t="s">
        <v>689</v>
      </c>
    </row>
    <row r="13" spans="1:3">
      <c r="A13" s="4" t="s">
        <v>690</v>
      </c>
      <c r="B13" s="6" t="n">
        <v>22110</v>
      </c>
      <c r="C13" s="6" t="n">
        <v>20435</v>
      </c>
    </row>
    <row r="14" spans="1:3">
      <c r="A14" s="4" t="s">
        <v>691</v>
      </c>
      <c r="B14" s="6" t="n">
        <v>117</v>
      </c>
      <c r="C14" s="6" t="n">
        <v>2465</v>
      </c>
    </row>
    <row r="15" spans="1:3">
      <c r="A15" s="4" t="s">
        <v>692</v>
      </c>
      <c r="B15" s="6" t="n">
        <v>46</v>
      </c>
      <c r="C15" s="6" t="n">
        <v>516</v>
      </c>
    </row>
    <row r="16" spans="1:3">
      <c r="A16" s="4" t="s">
        <v>686</v>
      </c>
      <c r="B16" s="6" t="n">
        <v>-1377</v>
      </c>
      <c r="C16" s="6" t="n">
        <v>-1306</v>
      </c>
    </row>
    <row r="17" spans="1:3">
      <c r="A17" s="4" t="s">
        <v>688</v>
      </c>
      <c r="B17" s="7" t="n">
        <v>20896</v>
      </c>
      <c r="C17" s="7" t="n">
        <v>22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0</v>
      </c>
      <c r="B1" s="2" t="s">
        <v>1</v>
      </c>
    </row>
    <row r="2" spans="1:4">
      <c r="B2" s="2" t="s">
        <v>111</v>
      </c>
      <c r="C2" s="2" t="s">
        <v>112</v>
      </c>
      <c r="D2" s="2" t="s">
        <v>113</v>
      </c>
    </row>
    <row r="3" spans="1:4">
      <c r="A3" s="3" t="s">
        <v>114</v>
      </c>
    </row>
    <row r="4" spans="1:4">
      <c r="A4" s="4" t="s">
        <v>48</v>
      </c>
      <c r="B4" s="7" t="n">
        <v>-2872</v>
      </c>
      <c r="C4" s="7" t="n">
        <v>5023</v>
      </c>
      <c r="D4" s="7" t="n">
        <v>10234</v>
      </c>
    </row>
    <row r="5" spans="1:4">
      <c r="A5" s="4" t="s">
        <v>115</v>
      </c>
      <c r="B5" s="6" t="n">
        <v>-709</v>
      </c>
      <c r="C5" s="6" t="n">
        <v>580</v>
      </c>
      <c r="D5" s="6" t="n">
        <v>-476</v>
      </c>
    </row>
    <row r="6" spans="1:4">
      <c r="A6" s="3" t="s">
        <v>116</v>
      </c>
    </row>
    <row r="7" spans="1:4">
      <c r="A7" s="4" t="s">
        <v>117</v>
      </c>
      <c r="B7" s="6" t="n">
        <v>8293</v>
      </c>
      <c r="C7" s="6" t="n">
        <v>6896</v>
      </c>
      <c r="D7" s="6" t="n">
        <v>5725</v>
      </c>
    </row>
    <row r="8" spans="1:4">
      <c r="A8" s="4" t="s">
        <v>118</v>
      </c>
      <c r="B8" s="6" t="n">
        <v>37</v>
      </c>
      <c r="C8" s="6" t="n">
        <v>0</v>
      </c>
      <c r="D8" s="6" t="n">
        <v>0</v>
      </c>
    </row>
    <row r="9" spans="1:4">
      <c r="A9" s="4" t="s">
        <v>119</v>
      </c>
      <c r="B9" s="6" t="n">
        <v>-10</v>
      </c>
      <c r="C9" s="6" t="n">
        <v>-3</v>
      </c>
      <c r="D9" s="6" t="n">
        <v>-89</v>
      </c>
    </row>
    <row r="10" spans="1:4">
      <c r="A10" s="4" t="s">
        <v>120</v>
      </c>
      <c r="B10" s="6" t="n">
        <v>629</v>
      </c>
      <c r="C10" s="6" t="n">
        <v>-98</v>
      </c>
      <c r="D10" s="6" t="n">
        <v>-1560</v>
      </c>
    </row>
    <row r="11" spans="1:4">
      <c r="A11" s="4" t="s">
        <v>121</v>
      </c>
      <c r="B11" s="6" t="n">
        <v>696</v>
      </c>
      <c r="C11" s="6" t="n">
        <v>1540</v>
      </c>
      <c r="D11" s="6" t="n">
        <v>117</v>
      </c>
    </row>
    <row r="12" spans="1:4">
      <c r="A12" s="4" t="s">
        <v>73</v>
      </c>
      <c r="B12" s="6" t="n">
        <v>-1092</v>
      </c>
      <c r="C12" s="6" t="n">
        <v>-762</v>
      </c>
      <c r="D12" s="6" t="n">
        <v>1165</v>
      </c>
    </row>
    <row r="13" spans="1:4">
      <c r="A13" s="4" t="s">
        <v>122</v>
      </c>
      <c r="B13" s="6" t="n">
        <v>412</v>
      </c>
      <c r="C13" s="6" t="n">
        <v>0</v>
      </c>
      <c r="D13" s="6" t="n">
        <v>286</v>
      </c>
    </row>
    <row r="14" spans="1:4">
      <c r="A14" s="4" t="s">
        <v>123</v>
      </c>
      <c r="B14" s="6" t="n">
        <v>0</v>
      </c>
      <c r="C14" s="6" t="n">
        <v>0</v>
      </c>
      <c r="D14" s="6" t="n">
        <v>-72</v>
      </c>
    </row>
    <row r="15" spans="1:4">
      <c r="A15" s="3" t="s">
        <v>124</v>
      </c>
    </row>
    <row r="16" spans="1:4">
      <c r="A16" s="4" t="s">
        <v>125</v>
      </c>
      <c r="B16" s="6" t="n">
        <v>-3302</v>
      </c>
      <c r="C16" s="6" t="n">
        <v>-1104</v>
      </c>
      <c r="D16" s="6" t="n">
        <v>-4752</v>
      </c>
    </row>
    <row r="17" spans="1:4">
      <c r="A17" s="4" t="s">
        <v>126</v>
      </c>
      <c r="B17" s="6" t="n">
        <v>-3553</v>
      </c>
      <c r="C17" s="6" t="n">
        <v>-481</v>
      </c>
      <c r="D17" s="6" t="n">
        <v>694</v>
      </c>
    </row>
    <row r="18" spans="1:4">
      <c r="A18" s="4" t="s">
        <v>72</v>
      </c>
      <c r="B18" s="6" t="n">
        <v>-2106</v>
      </c>
      <c r="C18" s="6" t="n">
        <v>-410</v>
      </c>
      <c r="D18" s="6" t="n">
        <v>0</v>
      </c>
    </row>
    <row r="19" spans="1:4">
      <c r="A19" s="4" t="s">
        <v>74</v>
      </c>
      <c r="B19" s="6" t="n">
        <v>681</v>
      </c>
      <c r="C19" s="6" t="n">
        <v>-111</v>
      </c>
      <c r="D19" s="6" t="n">
        <v>-636</v>
      </c>
    </row>
    <row r="20" spans="1:4">
      <c r="A20" s="4" t="s">
        <v>81</v>
      </c>
      <c r="B20" s="6" t="n">
        <v>333</v>
      </c>
      <c r="C20" s="6" t="n">
        <v>740</v>
      </c>
      <c r="D20" s="6" t="n">
        <v>-532</v>
      </c>
    </row>
    <row r="21" spans="1:4">
      <c r="A21" s="4" t="s">
        <v>85</v>
      </c>
      <c r="B21" s="6" t="n">
        <v>1909</v>
      </c>
      <c r="C21" s="6" t="n">
        <v>1305</v>
      </c>
      <c r="D21" s="6" t="n">
        <v>-2475</v>
      </c>
    </row>
    <row r="22" spans="1:4">
      <c r="A22" s="4" t="s">
        <v>86</v>
      </c>
      <c r="B22" s="6" t="n">
        <v>-1123</v>
      </c>
      <c r="C22" s="6" t="n">
        <v>-1246</v>
      </c>
      <c r="D22" s="6" t="n">
        <v>969</v>
      </c>
    </row>
    <row r="23" spans="1:4">
      <c r="A23" s="4" t="s">
        <v>91</v>
      </c>
      <c r="B23" s="6" t="n">
        <v>506</v>
      </c>
      <c r="C23" s="6" t="n">
        <v>-865</v>
      </c>
      <c r="D23" s="6" t="n">
        <v>-799</v>
      </c>
    </row>
    <row r="24" spans="1:4">
      <c r="A24" s="4" t="s">
        <v>127</v>
      </c>
      <c r="B24" s="6" t="n">
        <v>-1271</v>
      </c>
      <c r="C24" s="6" t="n">
        <v>11004</v>
      </c>
      <c r="D24" s="6" t="n">
        <v>7799</v>
      </c>
    </row>
    <row r="25" spans="1:4">
      <c r="A25" s="4" t="s">
        <v>128</v>
      </c>
      <c r="B25" s="6" t="n">
        <v>-516</v>
      </c>
      <c r="C25" s="6" t="n">
        <v>393</v>
      </c>
      <c r="D25" s="6" t="n">
        <v>-438</v>
      </c>
    </row>
    <row r="26" spans="1:4">
      <c r="A26" s="3" t="s">
        <v>129</v>
      </c>
    </row>
    <row r="27" spans="1:4">
      <c r="A27" s="4" t="s">
        <v>130</v>
      </c>
      <c r="B27" s="6" t="n">
        <v>-16994</v>
      </c>
      <c r="C27" s="6" t="n">
        <v>0</v>
      </c>
      <c r="D27" s="6" t="n">
        <v>-4387</v>
      </c>
    </row>
    <row r="28" spans="1:4">
      <c r="A28" s="4" t="s">
        <v>131</v>
      </c>
      <c r="B28" s="6" t="n">
        <v>2</v>
      </c>
      <c r="C28" s="6" t="n">
        <v>0</v>
      </c>
      <c r="D28" s="6" t="n">
        <v>164</v>
      </c>
    </row>
    <row r="29" spans="1:4">
      <c r="A29" s="4" t="s">
        <v>132</v>
      </c>
      <c r="B29" s="6" t="n">
        <v>-8812</v>
      </c>
      <c r="C29" s="6" t="n">
        <v>-9838</v>
      </c>
      <c r="D29" s="6" t="n">
        <v>-3418</v>
      </c>
    </row>
    <row r="30" spans="1:4">
      <c r="A30" s="4" t="s">
        <v>133</v>
      </c>
      <c r="B30" s="6" t="n">
        <v>-25804</v>
      </c>
      <c r="C30" s="6" t="n">
        <v>-9838</v>
      </c>
      <c r="D30" s="6" t="n">
        <v>-7641</v>
      </c>
    </row>
    <row r="31" spans="1:4">
      <c r="A31" s="4" t="s">
        <v>134</v>
      </c>
      <c r="B31" s="6" t="n">
        <v>1422</v>
      </c>
      <c r="C31" s="6" t="n">
        <v>950</v>
      </c>
      <c r="D31" s="6" t="n">
        <v>8642</v>
      </c>
    </row>
    <row r="32" spans="1:4">
      <c r="A32" s="3" t="s">
        <v>135</v>
      </c>
    </row>
    <row r="33" spans="1:4">
      <c r="A33" s="4" t="s">
        <v>136</v>
      </c>
      <c r="B33" s="6" t="n">
        <v>20000</v>
      </c>
      <c r="C33" s="6" t="n">
        <v>0</v>
      </c>
      <c r="D33" s="6" t="n">
        <v>0</v>
      </c>
    </row>
    <row r="34" spans="1:4">
      <c r="A34" s="4" t="s">
        <v>137</v>
      </c>
      <c r="B34" s="6" t="n">
        <v>-5441</v>
      </c>
      <c r="C34" s="6" t="n">
        <v>-4392</v>
      </c>
      <c r="D34" s="6" t="n">
        <v>-2000</v>
      </c>
    </row>
    <row r="35" spans="1:4">
      <c r="A35" s="4" t="s">
        <v>138</v>
      </c>
      <c r="B35" s="6" t="n">
        <v>58802</v>
      </c>
      <c r="C35" s="6" t="n">
        <v>40992</v>
      </c>
      <c r="D35" s="6" t="n">
        <v>52386</v>
      </c>
    </row>
    <row r="36" spans="1:4">
      <c r="A36" s="4" t="s">
        <v>139</v>
      </c>
      <c r="B36" s="6" t="n">
        <v>-48731</v>
      </c>
      <c r="C36" s="6" t="n">
        <v>-37944</v>
      </c>
      <c r="D36" s="6" t="n">
        <v>-60343</v>
      </c>
    </row>
    <row r="37" spans="1:4">
      <c r="A37" s="4" t="s">
        <v>140</v>
      </c>
      <c r="B37" s="6" t="n">
        <v>1030</v>
      </c>
      <c r="C37" s="6" t="n">
        <v>0</v>
      </c>
      <c r="D37" s="6" t="n">
        <v>0</v>
      </c>
    </row>
    <row r="38" spans="1:4">
      <c r="A38" s="4" t="s">
        <v>141</v>
      </c>
      <c r="B38" s="6" t="n">
        <v>-1300</v>
      </c>
      <c r="C38" s="6" t="n">
        <v>0</v>
      </c>
      <c r="D38" s="6" t="n">
        <v>0</v>
      </c>
    </row>
    <row r="39" spans="1:4">
      <c r="A39" s="4" t="s">
        <v>142</v>
      </c>
      <c r="B39" s="6" t="n">
        <v>-724</v>
      </c>
      <c r="C39" s="6" t="n">
        <v>0</v>
      </c>
      <c r="D39" s="6" t="n">
        <v>0</v>
      </c>
    </row>
    <row r="40" spans="1:4">
      <c r="A40" s="4" t="s">
        <v>143</v>
      </c>
      <c r="B40" s="6" t="n">
        <v>0</v>
      </c>
      <c r="C40" s="6" t="n">
        <v>4</v>
      </c>
      <c r="D40" s="6" t="n">
        <v>0</v>
      </c>
    </row>
    <row r="41" spans="1:4">
      <c r="A41" s="4" t="s">
        <v>144</v>
      </c>
      <c r="B41" s="6" t="n">
        <v>-1090</v>
      </c>
      <c r="C41" s="6" t="n">
        <v>-1081</v>
      </c>
      <c r="D41" s="6" t="n">
        <v>-1073</v>
      </c>
    </row>
    <row r="42" spans="1:4">
      <c r="A42" s="4" t="s">
        <v>145</v>
      </c>
      <c r="B42" s="6" t="n">
        <v>22546</v>
      </c>
      <c r="C42" s="6" t="n">
        <v>-2421</v>
      </c>
      <c r="D42" s="6" t="n">
        <v>-11030</v>
      </c>
    </row>
    <row r="43" spans="1:4">
      <c r="A43" s="4" t="s">
        <v>146</v>
      </c>
      <c r="B43" s="6" t="n">
        <v>-3623</v>
      </c>
      <c r="C43" s="6" t="n">
        <v>88</v>
      </c>
      <c r="D43" s="6" t="n">
        <v>-2668</v>
      </c>
    </row>
    <row r="44" spans="1:4">
      <c r="A44" s="4" t="s">
        <v>147</v>
      </c>
      <c r="B44" s="6" t="n">
        <v>4596</v>
      </c>
      <c r="C44" s="6" t="n">
        <v>4508</v>
      </c>
      <c r="D44" s="6" t="n">
        <v>7176</v>
      </c>
    </row>
    <row r="45" spans="1:4">
      <c r="A45" s="4" t="s">
        <v>148</v>
      </c>
      <c r="B45" s="6" t="n">
        <v>-306</v>
      </c>
      <c r="C45" s="6" t="n">
        <v>0</v>
      </c>
      <c r="D45" s="6" t="n">
        <v>0</v>
      </c>
    </row>
    <row r="46" spans="1:4">
      <c r="A46" s="4" t="s">
        <v>149</v>
      </c>
      <c r="B46" s="6" t="n">
        <v>667</v>
      </c>
      <c r="C46" s="6" t="n">
        <v>4596</v>
      </c>
      <c r="D46" s="6" t="n">
        <v>4508</v>
      </c>
    </row>
    <row r="47" spans="1:4">
      <c r="A47" s="3" t="s">
        <v>150</v>
      </c>
    </row>
    <row r="48" spans="1:4">
      <c r="A48" s="4" t="s">
        <v>151</v>
      </c>
      <c r="B48" s="6" t="n">
        <v>-613</v>
      </c>
      <c r="C48" s="6" t="n">
        <v>-205</v>
      </c>
      <c r="D48" s="6" t="n">
        <v>-301</v>
      </c>
    </row>
    <row r="49" spans="1:4">
      <c r="A49" s="4" t="s">
        <v>152</v>
      </c>
      <c r="B49" s="6" t="n">
        <v>-679</v>
      </c>
      <c r="C49" s="6" t="n">
        <v>-3283</v>
      </c>
      <c r="D49" s="6" t="n">
        <v>-4906</v>
      </c>
    </row>
    <row r="50" spans="1:4">
      <c r="A50" s="3" t="s">
        <v>153</v>
      </c>
    </row>
    <row r="51" spans="1:4">
      <c r="A51" s="4" t="s">
        <v>154</v>
      </c>
      <c r="B51" s="6" t="n">
        <v>0</v>
      </c>
      <c r="C51" s="6" t="n">
        <v>-1090</v>
      </c>
      <c r="D51" s="6" t="n">
        <v>-1081</v>
      </c>
    </row>
    <row r="52" spans="1:4">
      <c r="A52" s="4" t="s">
        <v>155</v>
      </c>
      <c r="B52" s="7" t="n">
        <v>458</v>
      </c>
      <c r="C52" s="7" t="n">
        <v>2410</v>
      </c>
      <c r="D5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30</v>
      </c>
    </row>
    <row r="2" spans="1:3">
      <c r="A2" s="3" t="s">
        <v>694</v>
      </c>
    </row>
    <row r="3" spans="1:3">
      <c r="A3" s="4" t="s">
        <v>695</v>
      </c>
      <c r="B3" s="7" t="n">
        <v>0</v>
      </c>
      <c r="C3" s="7" t="n">
        <v>347</v>
      </c>
    </row>
    <row r="4" spans="1:3">
      <c r="A4" s="4" t="s">
        <v>696</v>
      </c>
      <c r="B4" s="6" t="n">
        <v>-6789</v>
      </c>
      <c r="C4" s="6" t="n">
        <v>-4377</v>
      </c>
    </row>
    <row r="5" spans="1:3">
      <c r="A5" s="3" t="s">
        <v>697</v>
      </c>
    </row>
    <row r="6" spans="1:3">
      <c r="A6" s="4" t="s">
        <v>698</v>
      </c>
      <c r="B6" s="6" t="n">
        <v>0</v>
      </c>
      <c r="C6" s="6" t="n">
        <v>1090</v>
      </c>
    </row>
    <row r="7" spans="1:3">
      <c r="A7" s="4" t="s">
        <v>699</v>
      </c>
      <c r="B7" s="6" t="n">
        <v>10003</v>
      </c>
      <c r="C7" s="6" t="n">
        <v>6576</v>
      </c>
    </row>
    <row r="8" spans="1:3">
      <c r="A8" s="4" t="s">
        <v>700</v>
      </c>
      <c r="B8" s="6" t="n">
        <v>0</v>
      </c>
      <c r="C8" s="6" t="n">
        <v>1437</v>
      </c>
    </row>
    <row r="9" spans="1:3">
      <c r="A9" s="4" t="s">
        <v>701</v>
      </c>
      <c r="B9" s="6" t="n">
        <v>3214</v>
      </c>
      <c r="C9" s="6" t="n">
        <v>2199</v>
      </c>
    </row>
    <row r="10" spans="1:3">
      <c r="A10" s="3" t="s">
        <v>702</v>
      </c>
    </row>
    <row r="11" spans="1:3">
      <c r="A11" s="4" t="s">
        <v>81</v>
      </c>
      <c r="B11" s="6" t="n">
        <v>0</v>
      </c>
      <c r="C11" s="6" t="n">
        <v>347</v>
      </c>
    </row>
    <row r="12" spans="1:3">
      <c r="A12" s="4" t="s">
        <v>696</v>
      </c>
      <c r="B12" s="6" t="n">
        <v>-6789</v>
      </c>
      <c r="C12" s="6" t="n">
        <v>-4377</v>
      </c>
    </row>
    <row r="13" spans="1:3">
      <c r="A13" s="4" t="s">
        <v>703</v>
      </c>
      <c r="B13" s="6" t="n">
        <v>0</v>
      </c>
      <c r="C13" s="6" t="n">
        <v>1090</v>
      </c>
    </row>
    <row r="14" spans="1:3">
      <c r="A14" s="4" t="s">
        <v>704</v>
      </c>
      <c r="B14" s="6" t="n">
        <v>10003</v>
      </c>
      <c r="C14" s="6" t="n">
        <v>6576</v>
      </c>
    </row>
    <row r="15" spans="1:3">
      <c r="A15" s="4" t="s">
        <v>700</v>
      </c>
      <c r="B15" s="6" t="n">
        <v>0</v>
      </c>
      <c r="C15" s="6" t="n">
        <v>1437</v>
      </c>
    </row>
    <row r="16" spans="1:3">
      <c r="A16" s="4" t="s">
        <v>701</v>
      </c>
      <c r="B16" s="6" t="n">
        <v>3214</v>
      </c>
      <c r="C16" s="6" t="n">
        <v>2199</v>
      </c>
    </row>
    <row r="17" spans="1:3">
      <c r="A17" s="4" t="s">
        <v>81</v>
      </c>
    </row>
    <row r="18" spans="1:3">
      <c r="A18" s="3" t="s">
        <v>694</v>
      </c>
    </row>
    <row r="19" spans="1:3">
      <c r="A19" s="4" t="s">
        <v>695</v>
      </c>
      <c r="B19" s="6" t="n">
        <v>0</v>
      </c>
      <c r="C19" s="6" t="n">
        <v>347</v>
      </c>
    </row>
    <row r="20" spans="1:3">
      <c r="A20" s="4" t="s">
        <v>696</v>
      </c>
      <c r="B20" s="6" t="n">
        <v>0</v>
      </c>
      <c r="C20" s="6" t="n">
        <v>0</v>
      </c>
    </row>
    <row r="21" spans="1:3">
      <c r="A21" s="3" t="s">
        <v>702</v>
      </c>
    </row>
    <row r="22" spans="1:3">
      <c r="A22" s="4" t="s">
        <v>81</v>
      </c>
      <c r="B22" s="6" t="n">
        <v>0</v>
      </c>
      <c r="C22" s="6" t="n">
        <v>347</v>
      </c>
    </row>
    <row r="23" spans="1:3">
      <c r="A23" s="4" t="s">
        <v>696</v>
      </c>
      <c r="B23" s="6" t="n">
        <v>0</v>
      </c>
      <c r="C23" s="6" t="n">
        <v>0</v>
      </c>
    </row>
    <row r="24" spans="1:3">
      <c r="A24" s="4" t="s">
        <v>86</v>
      </c>
    </row>
    <row r="25" spans="1:3">
      <c r="A25" s="3" t="s">
        <v>694</v>
      </c>
    </row>
    <row r="26" spans="1:3">
      <c r="A26" s="4" t="s">
        <v>695</v>
      </c>
      <c r="B26" s="6" t="n">
        <v>0</v>
      </c>
      <c r="C26" s="6" t="n">
        <v>0</v>
      </c>
    </row>
    <row r="27" spans="1:3">
      <c r="A27" s="4" t="s">
        <v>696</v>
      </c>
      <c r="B27" s="6" t="n">
        <v>-46</v>
      </c>
      <c r="C27" s="6" t="n">
        <v>-46</v>
      </c>
    </row>
    <row r="28" spans="1:3">
      <c r="A28" s="3" t="s">
        <v>702</v>
      </c>
    </row>
    <row r="29" spans="1:3">
      <c r="A29" s="4" t="s">
        <v>81</v>
      </c>
      <c r="B29" s="6" t="n">
        <v>0</v>
      </c>
      <c r="C29" s="6" t="n">
        <v>0</v>
      </c>
    </row>
    <row r="30" spans="1:3">
      <c r="A30" s="4" t="s">
        <v>696</v>
      </c>
      <c r="B30" s="6" t="n">
        <v>-46</v>
      </c>
      <c r="C30" s="6" t="n">
        <v>-46</v>
      </c>
    </row>
    <row r="31" spans="1:3">
      <c r="A31" s="4" t="s">
        <v>90</v>
      </c>
    </row>
    <row r="32" spans="1:3">
      <c r="A32" s="3" t="s">
        <v>694</v>
      </c>
    </row>
    <row r="33" spans="1:3">
      <c r="A33" s="4" t="s">
        <v>695</v>
      </c>
      <c r="B33" s="6" t="n">
        <v>0</v>
      </c>
      <c r="C33" s="6" t="n">
        <v>0</v>
      </c>
    </row>
    <row r="34" spans="1:3">
      <c r="A34" s="4" t="s">
        <v>696</v>
      </c>
      <c r="B34" s="6" t="n">
        <v>-6743</v>
      </c>
      <c r="C34" s="6" t="n">
        <v>-4331</v>
      </c>
    </row>
    <row r="35" spans="1:3">
      <c r="A35" s="3" t="s">
        <v>702</v>
      </c>
    </row>
    <row r="36" spans="1:3">
      <c r="A36" s="4" t="s">
        <v>81</v>
      </c>
      <c r="B36" s="6" t="n">
        <v>0</v>
      </c>
      <c r="C36" s="6" t="n">
        <v>0</v>
      </c>
    </row>
    <row r="37" spans="1:3">
      <c r="A37" s="4" t="s">
        <v>696</v>
      </c>
      <c r="B37" s="7" t="n">
        <v>-6743</v>
      </c>
      <c r="C37" s="7" t="n">
        <v>-43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05</v>
      </c>
      <c r="B1" s="2" t="s">
        <v>1</v>
      </c>
    </row>
    <row r="2" spans="1:2">
      <c r="B2" s="2" t="s">
        <v>111</v>
      </c>
    </row>
    <row r="3" spans="1:2">
      <c r="A3" s="3" t="s">
        <v>706</v>
      </c>
    </row>
    <row r="4" spans="1:2">
      <c r="A4" s="4" t="s">
        <v>698</v>
      </c>
      <c r="B4" s="7" t="n">
        <v>0</v>
      </c>
    </row>
    <row r="5" spans="1:2">
      <c r="A5" s="4" t="s">
        <v>699</v>
      </c>
      <c r="B5" s="7" t="n">
        <v>8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7</v>
      </c>
      <c r="B1" s="2" t="s">
        <v>1</v>
      </c>
    </row>
    <row r="2" spans="1:3">
      <c r="B2" s="2" t="s">
        <v>2</v>
      </c>
      <c r="C2" s="2" t="s">
        <v>30</v>
      </c>
    </row>
    <row r="3" spans="1:3">
      <c r="A3" s="3" t="s">
        <v>306</v>
      </c>
    </row>
    <row r="4" spans="1:3">
      <c r="A4" s="4" t="s">
        <v>708</v>
      </c>
      <c r="B4" s="4" t="s">
        <v>709</v>
      </c>
      <c r="C4" s="4" t="s">
        <v>709</v>
      </c>
    </row>
    <row r="5" spans="1:3">
      <c r="A5" s="4" t="s">
        <v>710</v>
      </c>
      <c r="B5" s="4" t="s">
        <v>709</v>
      </c>
      <c r="C5" s="4" t="s">
        <v>711</v>
      </c>
    </row>
    <row r="6" spans="1:3">
      <c r="A6" s="4" t="s">
        <v>712</v>
      </c>
      <c r="B6" s="4" t="s">
        <v>713</v>
      </c>
      <c r="C6" s="4" t="s">
        <v>7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715</v>
      </c>
      <c r="B1" s="2" t="s">
        <v>2</v>
      </c>
      <c r="C1" s="2" t="s">
        <v>30</v>
      </c>
      <c r="D1" s="2" t="s">
        <v>31</v>
      </c>
    </row>
    <row r="2" spans="1:4">
      <c r="A2" s="3" t="s">
        <v>702</v>
      </c>
    </row>
    <row r="3" spans="1:4">
      <c r="A3" s="4" t="s">
        <v>716</v>
      </c>
      <c r="B3" s="7" t="n">
        <v>20896</v>
      </c>
      <c r="C3" s="7" t="n">
        <v>22110</v>
      </c>
      <c r="D3" s="7" t="n">
        <v>20435</v>
      </c>
    </row>
    <row r="4" spans="1:4">
      <c r="A4" s="10" t="n">
        <v>1</v>
      </c>
    </row>
    <row r="5" spans="1:4">
      <c r="A5" s="3" t="s">
        <v>702</v>
      </c>
    </row>
    <row r="6" spans="1:4">
      <c r="A6" s="4" t="s">
        <v>716</v>
      </c>
      <c r="B6" s="6" t="n">
        <v>0</v>
      </c>
      <c r="C6" s="6" t="n">
        <v>0</v>
      </c>
    </row>
    <row r="7" spans="1:4">
      <c r="A7" s="10" t="n">
        <v>2</v>
      </c>
    </row>
    <row r="8" spans="1:4">
      <c r="A8" s="3" t="s">
        <v>702</v>
      </c>
    </row>
    <row r="9" spans="1:4">
      <c r="A9" s="4" t="s">
        <v>716</v>
      </c>
      <c r="B9" s="6" t="n">
        <v>18851</v>
      </c>
      <c r="C9" s="6" t="n">
        <v>20008</v>
      </c>
    </row>
    <row r="10" spans="1:4">
      <c r="A10" s="10" t="n">
        <v>3</v>
      </c>
    </row>
    <row r="11" spans="1:4">
      <c r="A11" s="3" t="s">
        <v>702</v>
      </c>
    </row>
    <row r="12" spans="1:4">
      <c r="A12" s="4" t="s">
        <v>716</v>
      </c>
      <c r="B12" s="6" t="n">
        <v>2045</v>
      </c>
      <c r="C12" s="6" t="n">
        <v>2102</v>
      </c>
      <c r="D12" s="7" t="n">
        <v>1999</v>
      </c>
    </row>
    <row r="13" spans="1:4">
      <c r="A13" s="4" t="s">
        <v>717</v>
      </c>
    </row>
    <row r="14" spans="1:4">
      <c r="A14" s="3" t="s">
        <v>702</v>
      </c>
    </row>
    <row r="15" spans="1:4">
      <c r="A15" s="4" t="s">
        <v>716</v>
      </c>
      <c r="B15" s="6" t="n">
        <v>487</v>
      </c>
      <c r="C15" s="6" t="n">
        <v>629</v>
      </c>
    </row>
    <row r="16" spans="1:4">
      <c r="A16" s="4" t="s">
        <v>718</v>
      </c>
    </row>
    <row r="17" spans="1:4">
      <c r="A17" s="3" t="s">
        <v>702</v>
      </c>
    </row>
    <row r="18" spans="1:4">
      <c r="A18" s="4" t="s">
        <v>716</v>
      </c>
      <c r="B18" s="6" t="n">
        <v>0</v>
      </c>
      <c r="C18" s="6" t="n">
        <v>0</v>
      </c>
    </row>
    <row r="19" spans="1:4">
      <c r="A19" s="4" t="s">
        <v>719</v>
      </c>
    </row>
    <row r="20" spans="1:4">
      <c r="A20" s="3" t="s">
        <v>702</v>
      </c>
    </row>
    <row r="21" spans="1:4">
      <c r="A21" s="4" t="s">
        <v>716</v>
      </c>
      <c r="B21" s="6" t="n">
        <v>487</v>
      </c>
      <c r="C21" s="6" t="n">
        <v>629</v>
      </c>
    </row>
    <row r="22" spans="1:4">
      <c r="A22" s="4" t="s">
        <v>720</v>
      </c>
    </row>
    <row r="23" spans="1:4">
      <c r="A23" s="3" t="s">
        <v>702</v>
      </c>
    </row>
    <row r="24" spans="1:4">
      <c r="A24" s="4" t="s">
        <v>716</v>
      </c>
      <c r="B24" s="6" t="n">
        <v>0</v>
      </c>
      <c r="C24" s="6" t="n">
        <v>0</v>
      </c>
    </row>
    <row r="25" spans="1:4">
      <c r="A25" s="4" t="s">
        <v>721</v>
      </c>
    </row>
    <row r="26" spans="1:4">
      <c r="A26" s="3" t="s">
        <v>702</v>
      </c>
    </row>
    <row r="27" spans="1:4">
      <c r="A27" s="4" t="s">
        <v>716</v>
      </c>
      <c r="B27" s="6" t="n">
        <v>9268</v>
      </c>
      <c r="C27" s="6" t="n">
        <v>10626</v>
      </c>
    </row>
    <row r="28" spans="1:4">
      <c r="A28" s="4" t="s">
        <v>722</v>
      </c>
    </row>
    <row r="29" spans="1:4">
      <c r="A29" s="3" t="s">
        <v>702</v>
      </c>
    </row>
    <row r="30" spans="1:4">
      <c r="A30" s="4" t="s">
        <v>716</v>
      </c>
      <c r="B30" s="6" t="n">
        <v>0</v>
      </c>
      <c r="C30" s="6" t="n">
        <v>0</v>
      </c>
    </row>
    <row r="31" spans="1:4">
      <c r="A31" s="4" t="s">
        <v>723</v>
      </c>
    </row>
    <row r="32" spans="1:4">
      <c r="A32" s="3" t="s">
        <v>702</v>
      </c>
    </row>
    <row r="33" spans="1:4">
      <c r="A33" s="4" t="s">
        <v>716</v>
      </c>
      <c r="B33" s="6" t="n">
        <v>9268</v>
      </c>
      <c r="C33" s="6" t="n">
        <v>10626</v>
      </c>
    </row>
    <row r="34" spans="1:4">
      <c r="A34" s="4" t="s">
        <v>724</v>
      </c>
    </row>
    <row r="35" spans="1:4">
      <c r="A35" s="3" t="s">
        <v>702</v>
      </c>
    </row>
    <row r="36" spans="1:4">
      <c r="A36" s="4" t="s">
        <v>716</v>
      </c>
      <c r="B36" s="6" t="n">
        <v>0</v>
      </c>
      <c r="C36" s="6" t="n">
        <v>0</v>
      </c>
    </row>
    <row r="37" spans="1:4">
      <c r="A37" s="4" t="s">
        <v>725</v>
      </c>
    </row>
    <row r="38" spans="1:4">
      <c r="A38" s="3" t="s">
        <v>702</v>
      </c>
    </row>
    <row r="39" spans="1:4">
      <c r="A39" s="4" t="s">
        <v>716</v>
      </c>
      <c r="B39" s="6" t="n">
        <v>515</v>
      </c>
      <c r="C39" s="6" t="n">
        <v>631</v>
      </c>
    </row>
    <row r="40" spans="1:4">
      <c r="A40" s="4" t="s">
        <v>726</v>
      </c>
    </row>
    <row r="41" spans="1:4">
      <c r="A41" s="3" t="s">
        <v>702</v>
      </c>
    </row>
    <row r="42" spans="1:4">
      <c r="A42" s="4" t="s">
        <v>716</v>
      </c>
      <c r="B42" s="6" t="n">
        <v>0</v>
      </c>
      <c r="C42" s="6" t="n">
        <v>0</v>
      </c>
    </row>
    <row r="43" spans="1:4">
      <c r="A43" s="4" t="s">
        <v>727</v>
      </c>
    </row>
    <row r="44" spans="1:4">
      <c r="A44" s="3" t="s">
        <v>702</v>
      </c>
    </row>
    <row r="45" spans="1:4">
      <c r="A45" s="4" t="s">
        <v>716</v>
      </c>
      <c r="B45" s="6" t="n">
        <v>515</v>
      </c>
      <c r="C45" s="6" t="n">
        <v>631</v>
      </c>
    </row>
    <row r="46" spans="1:4">
      <c r="A46" s="4" t="s">
        <v>728</v>
      </c>
    </row>
    <row r="47" spans="1:4">
      <c r="A47" s="3" t="s">
        <v>702</v>
      </c>
    </row>
    <row r="48" spans="1:4">
      <c r="A48" s="4" t="s">
        <v>716</v>
      </c>
      <c r="B48" s="6" t="n">
        <v>0</v>
      </c>
      <c r="C48" s="6" t="n">
        <v>0</v>
      </c>
    </row>
    <row r="49" spans="1:4">
      <c r="A49" s="4" t="s">
        <v>729</v>
      </c>
    </row>
    <row r="50" spans="1:4">
      <c r="A50" s="3" t="s">
        <v>702</v>
      </c>
    </row>
    <row r="51" spans="1:4">
      <c r="A51" s="4" t="s">
        <v>716</v>
      </c>
      <c r="B51" s="6" t="n">
        <v>109</v>
      </c>
      <c r="C51" s="6" t="n">
        <v>64</v>
      </c>
    </row>
    <row r="52" spans="1:4">
      <c r="A52" s="4" t="s">
        <v>730</v>
      </c>
    </row>
    <row r="53" spans="1:4">
      <c r="A53" s="3" t="s">
        <v>702</v>
      </c>
    </row>
    <row r="54" spans="1:4">
      <c r="A54" s="4" t="s">
        <v>716</v>
      </c>
      <c r="B54" s="6" t="n">
        <v>0</v>
      </c>
      <c r="C54" s="6" t="n">
        <v>0</v>
      </c>
    </row>
    <row r="55" spans="1:4">
      <c r="A55" s="4" t="s">
        <v>731</v>
      </c>
    </row>
    <row r="56" spans="1:4">
      <c r="A56" s="3" t="s">
        <v>702</v>
      </c>
    </row>
    <row r="57" spans="1:4">
      <c r="A57" s="4" t="s">
        <v>716</v>
      </c>
      <c r="B57" s="6" t="n">
        <v>109</v>
      </c>
      <c r="C57" s="6" t="n">
        <v>64</v>
      </c>
    </row>
    <row r="58" spans="1:4">
      <c r="A58" s="4" t="s">
        <v>732</v>
      </c>
    </row>
    <row r="59" spans="1:4">
      <c r="A59" s="3" t="s">
        <v>702</v>
      </c>
    </row>
    <row r="60" spans="1:4">
      <c r="A60" s="4" t="s">
        <v>716</v>
      </c>
      <c r="B60" s="6" t="n">
        <v>0</v>
      </c>
      <c r="C60" s="6" t="n">
        <v>0</v>
      </c>
    </row>
    <row r="61" spans="1:4">
      <c r="A61" s="4" t="s">
        <v>733</v>
      </c>
    </row>
    <row r="62" spans="1:4">
      <c r="A62" s="3" t="s">
        <v>702</v>
      </c>
    </row>
    <row r="63" spans="1:4">
      <c r="A63" s="4" t="s">
        <v>716</v>
      </c>
      <c r="B63" s="6" t="n">
        <v>102</v>
      </c>
      <c r="C63" s="6" t="n">
        <v>55</v>
      </c>
    </row>
    <row r="64" spans="1:4">
      <c r="A64" s="4" t="s">
        <v>734</v>
      </c>
    </row>
    <row r="65" spans="1:4">
      <c r="A65" s="3" t="s">
        <v>702</v>
      </c>
    </row>
    <row r="66" spans="1:4">
      <c r="A66" s="4" t="s">
        <v>716</v>
      </c>
      <c r="B66" s="6" t="n">
        <v>0</v>
      </c>
      <c r="C66" s="6" t="n">
        <v>0</v>
      </c>
    </row>
    <row r="67" spans="1:4">
      <c r="A67" s="4" t="s">
        <v>735</v>
      </c>
    </row>
    <row r="68" spans="1:4">
      <c r="A68" s="3" t="s">
        <v>702</v>
      </c>
    </row>
    <row r="69" spans="1:4">
      <c r="A69" s="4" t="s">
        <v>716</v>
      </c>
      <c r="B69" s="6" t="n">
        <v>102</v>
      </c>
      <c r="C69" s="6" t="n">
        <v>55</v>
      </c>
    </row>
    <row r="70" spans="1:4">
      <c r="A70" s="4" t="s">
        <v>736</v>
      </c>
    </row>
    <row r="71" spans="1:4">
      <c r="A71" s="3" t="s">
        <v>702</v>
      </c>
    </row>
    <row r="72" spans="1:4">
      <c r="A72" s="4" t="s">
        <v>716</v>
      </c>
      <c r="B72" s="6" t="n">
        <v>0</v>
      </c>
      <c r="C72" s="6" t="n">
        <v>0</v>
      </c>
    </row>
    <row r="73" spans="1:4">
      <c r="A73" s="4" t="s">
        <v>737</v>
      </c>
    </row>
    <row r="74" spans="1:4">
      <c r="A74" s="3" t="s">
        <v>702</v>
      </c>
    </row>
    <row r="75" spans="1:4">
      <c r="A75" s="4" t="s">
        <v>716</v>
      </c>
      <c r="B75" s="6" t="n">
        <v>1559</v>
      </c>
      <c r="C75" s="6" t="n">
        <v>1679</v>
      </c>
    </row>
    <row r="76" spans="1:4">
      <c r="A76" s="4" t="s">
        <v>738</v>
      </c>
    </row>
    <row r="77" spans="1:4">
      <c r="A77" s="3" t="s">
        <v>702</v>
      </c>
    </row>
    <row r="78" spans="1:4">
      <c r="A78" s="4" t="s">
        <v>716</v>
      </c>
      <c r="B78" s="6" t="n">
        <v>0</v>
      </c>
      <c r="C78" s="6" t="n">
        <v>0</v>
      </c>
    </row>
    <row r="79" spans="1:4">
      <c r="A79" s="4" t="s">
        <v>739</v>
      </c>
    </row>
    <row r="80" spans="1:4">
      <c r="A80" s="3" t="s">
        <v>702</v>
      </c>
    </row>
    <row r="81" spans="1:4">
      <c r="A81" s="4" t="s">
        <v>716</v>
      </c>
      <c r="B81" s="6" t="n">
        <v>1559</v>
      </c>
      <c r="C81" s="6" t="n">
        <v>1679</v>
      </c>
    </row>
    <row r="82" spans="1:4">
      <c r="A82" s="4" t="s">
        <v>740</v>
      </c>
    </row>
    <row r="83" spans="1:4">
      <c r="A83" s="3" t="s">
        <v>702</v>
      </c>
    </row>
    <row r="84" spans="1:4">
      <c r="A84" s="4" t="s">
        <v>716</v>
      </c>
      <c r="B84" s="6" t="n">
        <v>0</v>
      </c>
      <c r="C84" s="6" t="n">
        <v>0</v>
      </c>
    </row>
    <row r="85" spans="1:4">
      <c r="A85" s="4" t="s">
        <v>741</v>
      </c>
    </row>
    <row r="86" spans="1:4">
      <c r="A86" s="3" t="s">
        <v>702</v>
      </c>
    </row>
    <row r="87" spans="1:4">
      <c r="A87" s="4" t="s">
        <v>716</v>
      </c>
      <c r="B87" s="6" t="n">
        <v>35</v>
      </c>
      <c r="C87" s="6" t="n">
        <v>83</v>
      </c>
    </row>
    <row r="88" spans="1:4">
      <c r="A88" s="4" t="s">
        <v>742</v>
      </c>
    </row>
    <row r="89" spans="1:4">
      <c r="A89" s="3" t="s">
        <v>702</v>
      </c>
    </row>
    <row r="90" spans="1:4">
      <c r="A90" s="4" t="s">
        <v>716</v>
      </c>
      <c r="B90" s="6" t="n">
        <v>0</v>
      </c>
      <c r="C90" s="6" t="n">
        <v>0</v>
      </c>
    </row>
    <row r="91" spans="1:4">
      <c r="A91" s="4" t="s">
        <v>743</v>
      </c>
    </row>
    <row r="92" spans="1:4">
      <c r="A92" s="3" t="s">
        <v>702</v>
      </c>
    </row>
    <row r="93" spans="1:4">
      <c r="A93" s="4" t="s">
        <v>716</v>
      </c>
      <c r="B93" s="6" t="n">
        <v>35</v>
      </c>
      <c r="C93" s="6" t="n">
        <v>83</v>
      </c>
    </row>
    <row r="94" spans="1:4">
      <c r="A94" s="4" t="s">
        <v>744</v>
      </c>
    </row>
    <row r="95" spans="1:4">
      <c r="A95" s="3" t="s">
        <v>702</v>
      </c>
    </row>
    <row r="96" spans="1:4">
      <c r="A96" s="4" t="s">
        <v>716</v>
      </c>
      <c r="B96" s="6" t="n">
        <v>0</v>
      </c>
      <c r="C96" s="6" t="n">
        <v>0</v>
      </c>
    </row>
    <row r="97" spans="1:4">
      <c r="A97" s="4" t="s">
        <v>745</v>
      </c>
    </row>
    <row r="98" spans="1:4">
      <c r="A98" s="3" t="s">
        <v>702</v>
      </c>
    </row>
    <row r="99" spans="1:4">
      <c r="A99" s="4" t="s">
        <v>716</v>
      </c>
      <c r="B99" s="6" t="n">
        <v>489</v>
      </c>
      <c r="C99" s="6" t="n">
        <v>562</v>
      </c>
    </row>
    <row r="100" spans="1:4">
      <c r="A100" s="4" t="s">
        <v>746</v>
      </c>
    </row>
    <row r="101" spans="1:4">
      <c r="A101" s="3" t="s">
        <v>702</v>
      </c>
    </row>
    <row r="102" spans="1:4">
      <c r="A102" s="4" t="s">
        <v>716</v>
      </c>
      <c r="B102" s="6" t="n">
        <v>0</v>
      </c>
      <c r="C102" s="6" t="n">
        <v>0</v>
      </c>
    </row>
    <row r="103" spans="1:4">
      <c r="A103" s="4" t="s">
        <v>747</v>
      </c>
    </row>
    <row r="104" spans="1:4">
      <c r="A104" s="3" t="s">
        <v>702</v>
      </c>
    </row>
    <row r="105" spans="1:4">
      <c r="A105" s="4" t="s">
        <v>716</v>
      </c>
      <c r="B105" s="6" t="n">
        <v>489</v>
      </c>
      <c r="C105" s="6" t="n">
        <v>562</v>
      </c>
    </row>
    <row r="106" spans="1:4">
      <c r="A106" s="4" t="s">
        <v>748</v>
      </c>
    </row>
    <row r="107" spans="1:4">
      <c r="A107" s="3" t="s">
        <v>702</v>
      </c>
    </row>
    <row r="108" spans="1:4">
      <c r="A108" s="4" t="s">
        <v>716</v>
      </c>
      <c r="B108" s="6" t="n">
        <v>0</v>
      </c>
      <c r="C108" s="6" t="n">
        <v>0</v>
      </c>
    </row>
    <row r="109" spans="1:4">
      <c r="A109" s="4" t="s">
        <v>749</v>
      </c>
    </row>
    <row r="110" spans="1:4">
      <c r="A110" s="3" t="s">
        <v>702</v>
      </c>
    </row>
    <row r="111" spans="1:4">
      <c r="A111" s="4" t="s">
        <v>716</v>
      </c>
      <c r="B111" s="6" t="n">
        <v>7538</v>
      </c>
      <c r="C111" s="6" t="n">
        <v>7001</v>
      </c>
    </row>
    <row r="112" spans="1:4">
      <c r="A112" s="4" t="s">
        <v>750</v>
      </c>
    </row>
    <row r="113" spans="1:4">
      <c r="A113" s="3" t="s">
        <v>702</v>
      </c>
    </row>
    <row r="114" spans="1:4">
      <c r="A114" s="4" t="s">
        <v>716</v>
      </c>
      <c r="B114" s="6" t="n">
        <v>0</v>
      </c>
      <c r="C114" s="6" t="n">
        <v>0</v>
      </c>
    </row>
    <row r="115" spans="1:4">
      <c r="A115" s="4" t="s">
        <v>751</v>
      </c>
    </row>
    <row r="116" spans="1:4">
      <c r="A116" s="3" t="s">
        <v>702</v>
      </c>
    </row>
    <row r="117" spans="1:4">
      <c r="A117" s="4" t="s">
        <v>716</v>
      </c>
      <c r="B117" s="6" t="n">
        <v>5493</v>
      </c>
      <c r="C117" s="6" t="n">
        <v>4899</v>
      </c>
    </row>
    <row r="118" spans="1:4">
      <c r="A118" s="4" t="s">
        <v>752</v>
      </c>
    </row>
    <row r="119" spans="1:4">
      <c r="A119" s="3" t="s">
        <v>702</v>
      </c>
    </row>
    <row r="120" spans="1:4">
      <c r="A120" s="4" t="s">
        <v>716</v>
      </c>
      <c r="B120" s="6" t="n">
        <v>2045</v>
      </c>
      <c r="C120" s="6" t="n">
        <v>2102</v>
      </c>
    </row>
    <row r="121" spans="1:4">
      <c r="A121" s="4" t="s">
        <v>753</v>
      </c>
    </row>
    <row r="122" spans="1:4">
      <c r="A122" s="3" t="s">
        <v>702</v>
      </c>
    </row>
    <row r="123" spans="1:4">
      <c r="A123" s="4" t="s">
        <v>716</v>
      </c>
      <c r="B123" s="6" t="n">
        <v>340</v>
      </c>
      <c r="C123" s="6" t="n">
        <v>233</v>
      </c>
    </row>
    <row r="124" spans="1:4">
      <c r="A124" s="4" t="s">
        <v>754</v>
      </c>
    </row>
    <row r="125" spans="1:4">
      <c r="A125" s="3" t="s">
        <v>702</v>
      </c>
    </row>
    <row r="126" spans="1:4">
      <c r="A126" s="4" t="s">
        <v>716</v>
      </c>
      <c r="B126" s="6" t="n">
        <v>0</v>
      </c>
      <c r="C126" s="6" t="n">
        <v>0</v>
      </c>
    </row>
    <row r="127" spans="1:4">
      <c r="A127" s="4" t="s">
        <v>755</v>
      </c>
    </row>
    <row r="128" spans="1:4">
      <c r="A128" s="3" t="s">
        <v>702</v>
      </c>
    </row>
    <row r="129" spans="1:4">
      <c r="A129" s="4" t="s">
        <v>716</v>
      </c>
      <c r="B129" s="6" t="n">
        <v>340</v>
      </c>
      <c r="C129" s="6" t="n">
        <v>233</v>
      </c>
    </row>
    <row r="130" spans="1:4">
      <c r="A130" s="4" t="s">
        <v>756</v>
      </c>
    </row>
    <row r="131" spans="1:4">
      <c r="A131" s="3" t="s">
        <v>702</v>
      </c>
    </row>
    <row r="132" spans="1:4">
      <c r="A132" s="4" t="s">
        <v>716</v>
      </c>
      <c r="B132" s="6" t="n">
        <v>0</v>
      </c>
      <c r="C132" s="6" t="n">
        <v>0</v>
      </c>
    </row>
    <row r="133" spans="1:4">
      <c r="A133" s="4" t="s">
        <v>757</v>
      </c>
    </row>
    <row r="134" spans="1:4">
      <c r="A134" s="3" t="s">
        <v>702</v>
      </c>
    </row>
    <row r="135" spans="1:4">
      <c r="A135" s="4" t="s">
        <v>716</v>
      </c>
      <c r="B135" s="6" t="n">
        <v>56</v>
      </c>
      <c r="C135" s="6" t="n">
        <v>226</v>
      </c>
    </row>
    <row r="136" spans="1:4">
      <c r="A136" s="4" t="s">
        <v>758</v>
      </c>
    </row>
    <row r="137" spans="1:4">
      <c r="A137" s="3" t="s">
        <v>702</v>
      </c>
    </row>
    <row r="138" spans="1:4">
      <c r="A138" s="4" t="s">
        <v>716</v>
      </c>
      <c r="B138" s="6" t="n">
        <v>0</v>
      </c>
      <c r="C138" s="6" t="n">
        <v>0</v>
      </c>
    </row>
    <row r="139" spans="1:4">
      <c r="A139" s="4" t="s">
        <v>759</v>
      </c>
    </row>
    <row r="140" spans="1:4">
      <c r="A140" s="3" t="s">
        <v>702</v>
      </c>
    </row>
    <row r="141" spans="1:4">
      <c r="A141" s="4" t="s">
        <v>716</v>
      </c>
      <c r="B141" s="6" t="n">
        <v>56</v>
      </c>
      <c r="C141" s="6" t="n">
        <v>226</v>
      </c>
    </row>
    <row r="142" spans="1:4">
      <c r="A142" s="4" t="s">
        <v>760</v>
      </c>
    </row>
    <row r="143" spans="1:4">
      <c r="A143" s="3" t="s">
        <v>702</v>
      </c>
    </row>
    <row r="144" spans="1:4">
      <c r="A144" s="4" t="s">
        <v>716</v>
      </c>
      <c r="B144" s="6" t="n">
        <v>0</v>
      </c>
      <c r="C144" s="6" t="n">
        <v>0</v>
      </c>
    </row>
    <row r="145" spans="1:4">
      <c r="A145" s="4" t="s">
        <v>761</v>
      </c>
    </row>
    <row r="146" spans="1:4">
      <c r="A146" s="3" t="s">
        <v>702</v>
      </c>
    </row>
    <row r="147" spans="1:4">
      <c r="A147" s="4" t="s">
        <v>716</v>
      </c>
      <c r="B147" s="6" t="n">
        <v>398</v>
      </c>
      <c r="C147" s="6" t="n">
        <v>321</v>
      </c>
    </row>
    <row r="148" spans="1:4">
      <c r="A148" s="4" t="s">
        <v>762</v>
      </c>
    </row>
    <row r="149" spans="1:4">
      <c r="A149" s="3" t="s">
        <v>702</v>
      </c>
    </row>
    <row r="150" spans="1:4">
      <c r="A150" s="4" t="s">
        <v>716</v>
      </c>
      <c r="B150" s="6" t="n">
        <v>0</v>
      </c>
      <c r="C150" s="6" t="n">
        <v>0</v>
      </c>
    </row>
    <row r="151" spans="1:4">
      <c r="A151" s="4" t="s">
        <v>763</v>
      </c>
    </row>
    <row r="152" spans="1:4">
      <c r="A152" s="3" t="s">
        <v>702</v>
      </c>
    </row>
    <row r="153" spans="1:4">
      <c r="A153" s="4" t="s">
        <v>716</v>
      </c>
      <c r="B153" s="6" t="n">
        <v>398</v>
      </c>
      <c r="C153" s="6" t="n">
        <v>321</v>
      </c>
    </row>
    <row r="154" spans="1:4">
      <c r="A154" s="4" t="s">
        <v>764</v>
      </c>
    </row>
    <row r="155" spans="1:4">
      <c r="A155" s="3" t="s">
        <v>702</v>
      </c>
    </row>
    <row r="156" spans="1:4">
      <c r="A156" s="4" t="s">
        <v>716</v>
      </c>
      <c r="B156" s="7" t="n">
        <v>0</v>
      </c>
      <c r="C156"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65</v>
      </c>
      <c r="B1" s="2" t="s">
        <v>1</v>
      </c>
    </row>
    <row r="2" spans="1:3">
      <c r="B2" s="2" t="s">
        <v>2</v>
      </c>
      <c r="C2" s="2" t="s">
        <v>30</v>
      </c>
    </row>
    <row r="3" spans="1:3">
      <c r="A3" s="3" t="s">
        <v>310</v>
      </c>
    </row>
    <row r="4" spans="1:3">
      <c r="A4" s="4" t="s">
        <v>690</v>
      </c>
      <c r="B4" s="7" t="n">
        <v>22110</v>
      </c>
      <c r="C4" s="7" t="n">
        <v>20435</v>
      </c>
    </row>
    <row r="5" spans="1:3">
      <c r="A5" s="4" t="s">
        <v>691</v>
      </c>
      <c r="B5" s="6" t="n">
        <v>117</v>
      </c>
      <c r="C5" s="6" t="n">
        <v>2465</v>
      </c>
    </row>
    <row r="6" spans="1:3">
      <c r="A6" s="4" t="s">
        <v>688</v>
      </c>
      <c r="B6" s="6" t="n">
        <v>20896</v>
      </c>
      <c r="C6" s="6" t="n">
        <v>22110</v>
      </c>
    </row>
    <row r="7" spans="1:3">
      <c r="A7" s="10" t="n">
        <v>3</v>
      </c>
    </row>
    <row r="8" spans="1:3">
      <c r="A8" s="3" t="s">
        <v>310</v>
      </c>
    </row>
    <row r="9" spans="1:3">
      <c r="A9" s="4" t="s">
        <v>690</v>
      </c>
      <c r="B9" s="6" t="n">
        <v>2102</v>
      </c>
      <c r="C9" s="6" t="n">
        <v>1999</v>
      </c>
    </row>
    <row r="10" spans="1:3">
      <c r="A10" s="4" t="s">
        <v>691</v>
      </c>
      <c r="B10" s="6" t="n">
        <v>76</v>
      </c>
      <c r="C10" s="6" t="n">
        <v>96</v>
      </c>
    </row>
    <row r="11" spans="1:3">
      <c r="A11" s="4" t="s">
        <v>766</v>
      </c>
      <c r="B11" s="6" t="n">
        <v>-133</v>
      </c>
      <c r="C11" s="6" t="n">
        <v>7</v>
      </c>
    </row>
    <row r="12" spans="1:3">
      <c r="A12" s="4" t="s">
        <v>688</v>
      </c>
      <c r="B12" s="7" t="n">
        <v>2045</v>
      </c>
      <c r="C12" s="7" t="n">
        <v>21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67</v>
      </c>
      <c r="B1" s="2" t="s">
        <v>1</v>
      </c>
    </row>
    <row r="2" spans="1:3">
      <c r="B2" s="2" t="s">
        <v>2</v>
      </c>
      <c r="C2" s="2" t="s">
        <v>30</v>
      </c>
    </row>
    <row r="3" spans="1:3">
      <c r="A3" s="3" t="s">
        <v>768</v>
      </c>
    </row>
    <row r="4" spans="1:3">
      <c r="A4" s="4" t="s">
        <v>157</v>
      </c>
      <c r="B4" s="4" t="s">
        <v>769</v>
      </c>
      <c r="C4" s="4" t="s">
        <v>769</v>
      </c>
    </row>
    <row r="5" spans="1:3">
      <c r="A5" s="4" t="s">
        <v>770</v>
      </c>
    </row>
    <row r="6" spans="1:3">
      <c r="A6" s="3" t="s">
        <v>768</v>
      </c>
    </row>
    <row r="7" spans="1:3">
      <c r="A7" s="4" t="s">
        <v>157</v>
      </c>
      <c r="B7" s="4" t="s">
        <v>468</v>
      </c>
      <c r="C7" s="4" t="s">
        <v>771</v>
      </c>
    </row>
    <row r="8" spans="1:3">
      <c r="A8" s="4" t="s">
        <v>772</v>
      </c>
      <c r="B8" s="4" t="s">
        <v>773</v>
      </c>
    </row>
    <row r="9" spans="1:3">
      <c r="A9" s="4" t="s">
        <v>774</v>
      </c>
      <c r="B9" s="4" t="s">
        <v>775</v>
      </c>
    </row>
    <row r="10" spans="1:3">
      <c r="A10" s="4" t="s">
        <v>776</v>
      </c>
    </row>
    <row r="11" spans="1:3">
      <c r="A11" s="3" t="s">
        <v>768</v>
      </c>
    </row>
    <row r="12" spans="1:3">
      <c r="A12" s="4" t="s">
        <v>157</v>
      </c>
      <c r="B12" s="4" t="s">
        <v>713</v>
      </c>
      <c r="C12" s="4" t="s">
        <v>713</v>
      </c>
    </row>
    <row r="13" spans="1:3">
      <c r="A13" s="4" t="s">
        <v>772</v>
      </c>
      <c r="B13" s="4" t="s">
        <v>777</v>
      </c>
    </row>
    <row r="14" spans="1:3">
      <c r="A14" s="4" t="s">
        <v>774</v>
      </c>
      <c r="B14" s="4" t="s">
        <v>778</v>
      </c>
    </row>
    <row r="15" spans="1:3">
      <c r="A15" s="4" t="s">
        <v>779</v>
      </c>
    </row>
    <row r="16" spans="1:3">
      <c r="A16" s="3" t="s">
        <v>768</v>
      </c>
    </row>
    <row r="17" spans="1:3">
      <c r="A17" s="4" t="s">
        <v>157</v>
      </c>
      <c r="B17" s="4" t="s">
        <v>419</v>
      </c>
      <c r="C17" s="4" t="s">
        <v>780</v>
      </c>
    </row>
    <row r="18" spans="1:3">
      <c r="A18" s="4" t="s">
        <v>772</v>
      </c>
      <c r="B18" s="4" t="s">
        <v>778</v>
      </c>
    </row>
    <row r="19" spans="1:3">
      <c r="A19" s="4" t="s">
        <v>774</v>
      </c>
      <c r="B19" s="4" t="s">
        <v>775</v>
      </c>
    </row>
    <row r="20" spans="1:3">
      <c r="A20" s="4" t="s">
        <v>781</v>
      </c>
    </row>
    <row r="21" spans="1:3">
      <c r="A21" s="3" t="s">
        <v>768</v>
      </c>
    </row>
    <row r="22" spans="1:3">
      <c r="A22" s="4" t="s">
        <v>157</v>
      </c>
      <c r="B22" s="4" t="s">
        <v>777</v>
      </c>
      <c r="C22" s="4" t="s">
        <v>596</v>
      </c>
    </row>
    <row r="23" spans="1:3">
      <c r="A23" s="4" t="s">
        <v>772</v>
      </c>
      <c r="B23" s="4" t="s">
        <v>777</v>
      </c>
    </row>
    <row r="24" spans="1:3">
      <c r="A24" s="4" t="s">
        <v>774</v>
      </c>
      <c r="B24" s="4" t="s">
        <v>481</v>
      </c>
    </row>
    <row r="25" spans="1:3">
      <c r="A25" s="4" t="s">
        <v>782</v>
      </c>
    </row>
    <row r="26" spans="1:3">
      <c r="A26" s="3" t="s">
        <v>768</v>
      </c>
    </row>
    <row r="27" spans="1:3">
      <c r="A27" s="4" t="s">
        <v>157</v>
      </c>
      <c r="B27" s="4" t="s">
        <v>783</v>
      </c>
      <c r="C27" s="4" t="s">
        <v>783</v>
      </c>
    </row>
    <row r="28" spans="1:3">
      <c r="A28" s="4" t="s">
        <v>772</v>
      </c>
      <c r="B28" s="4" t="s">
        <v>777</v>
      </c>
    </row>
    <row r="29" spans="1:3">
      <c r="A29" s="4" t="s">
        <v>774</v>
      </c>
      <c r="B29"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784</v>
      </c>
      <c r="B1" s="2" t="s">
        <v>111</v>
      </c>
    </row>
    <row r="2" spans="1:2">
      <c r="A2" s="3" t="s">
        <v>785</v>
      </c>
    </row>
    <row r="3" spans="1:2">
      <c r="A3" s="6" t="n">
        <v>2016</v>
      </c>
      <c r="B3" s="7" t="n">
        <v>1417</v>
      </c>
    </row>
    <row r="4" spans="1:2">
      <c r="A4" s="6" t="n">
        <v>2017</v>
      </c>
      <c r="B4" s="6" t="n">
        <v>1843</v>
      </c>
    </row>
    <row r="5" spans="1:2">
      <c r="A5" s="6" t="n">
        <v>2018</v>
      </c>
      <c r="B5" s="6" t="n">
        <v>1994</v>
      </c>
    </row>
    <row r="6" spans="1:2">
      <c r="A6" s="6" t="n">
        <v>2019</v>
      </c>
      <c r="B6" s="6" t="n">
        <v>1653</v>
      </c>
    </row>
    <row r="7" spans="1:2">
      <c r="A7" s="6" t="n">
        <v>2020</v>
      </c>
      <c r="B7" s="6" t="n">
        <v>1864</v>
      </c>
    </row>
    <row r="8" spans="1:2">
      <c r="A8" s="4" t="s">
        <v>786</v>
      </c>
      <c r="B8" s="7" t="n">
        <v>89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r="A1" s="1" t="s">
        <v>787</v>
      </c>
      <c r="C1" s="2" t="s">
        <v>1</v>
      </c>
    </row>
    <row r="2" spans="1:5">
      <c r="C2" s="2" t="s">
        <v>2</v>
      </c>
      <c r="D2" s="2" t="s">
        <v>30</v>
      </c>
      <c r="E2" s="2" t="s">
        <v>31</v>
      </c>
    </row>
    <row r="3" spans="1:5">
      <c r="A3" s="3" t="s">
        <v>788</v>
      </c>
    </row>
    <row r="4" spans="1:5">
      <c r="A4" s="4" t="s">
        <v>789</v>
      </c>
      <c r="B4" s="4" t="s">
        <v>404</v>
      </c>
      <c r="C4" s="4" t="s">
        <v>790</v>
      </c>
      <c r="D4" s="4" t="s">
        <v>790</v>
      </c>
    </row>
    <row r="5" spans="1:5">
      <c r="A5" s="4" t="s">
        <v>791</v>
      </c>
      <c r="B5" s="4" t="s">
        <v>404</v>
      </c>
      <c r="C5" s="4" t="s">
        <v>21</v>
      </c>
    </row>
    <row r="6" spans="1:5">
      <c r="A6" s="4" t="s">
        <v>792</v>
      </c>
      <c r="B6" s="4" t="s">
        <v>404</v>
      </c>
      <c r="C6" s="7" t="n">
        <v>49</v>
      </c>
      <c r="D6" s="7" t="n">
        <v>54</v>
      </c>
      <c r="E6" s="7" t="n">
        <v>50</v>
      </c>
    </row>
    <row r="7" spans="1:5">
      <c r="A7" s="4" t="s">
        <v>793</v>
      </c>
      <c r="B7" s="4" t="s">
        <v>404</v>
      </c>
      <c r="C7" s="4" t="s">
        <v>21</v>
      </c>
    </row>
    <row r="8" spans="1:5">
      <c r="A8" s="4" t="s">
        <v>794</v>
      </c>
      <c r="B8" s="4" t="s">
        <v>404</v>
      </c>
      <c r="C8" s="4" t="s">
        <v>795</v>
      </c>
    </row>
    <row r="9" spans="1:5">
      <c r="A9" t="n"/>
    </row>
    <row r="10" spans="1:5">
      <c r="A10" s="4" t="s">
        <v>404</v>
      </c>
      <c r="B10" s="4" t="s">
        <v>796</v>
      </c>
    </row>
  </sheetData>
  <mergeCells count="4">
    <mergeCell ref="A1:B2"/>
    <mergeCell ref="C1:E1"/>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797</v>
      </c>
      <c r="B1" s="2" t="s">
        <v>1</v>
      </c>
    </row>
    <row r="2" spans="1:5">
      <c r="B2" s="2" t="s">
        <v>2</v>
      </c>
      <c r="C2" s="2" t="s">
        <v>30</v>
      </c>
      <c r="D2" s="2" t="s">
        <v>31</v>
      </c>
      <c r="E2" s="2" t="s">
        <v>359</v>
      </c>
    </row>
    <row r="3" spans="1:5">
      <c r="A3" s="3" t="s">
        <v>798</v>
      </c>
    </row>
    <row r="4" spans="1:5">
      <c r="A4" s="4" t="s">
        <v>799</v>
      </c>
      <c r="B4" s="4" t="s">
        <v>800</v>
      </c>
    </row>
    <row r="5" spans="1:5">
      <c r="A5" s="4" t="s">
        <v>801</v>
      </c>
      <c r="B5" s="4" t="s">
        <v>769</v>
      </c>
    </row>
    <row r="6" spans="1:5">
      <c r="A6" s="4" t="s">
        <v>802</v>
      </c>
      <c r="B6" s="4" t="s">
        <v>803</v>
      </c>
    </row>
    <row r="7" spans="1:5">
      <c r="A7" s="4" t="s">
        <v>804</v>
      </c>
      <c r="B7" s="4" t="s">
        <v>596</v>
      </c>
    </row>
    <row r="8" spans="1:5">
      <c r="A8" s="4" t="s">
        <v>805</v>
      </c>
      <c r="B8" s="4" t="s">
        <v>806</v>
      </c>
    </row>
    <row r="9" spans="1:5">
      <c r="A9" s="4" t="s">
        <v>807</v>
      </c>
      <c r="B9" s="7" t="n">
        <v>694</v>
      </c>
      <c r="C9" s="7" t="n">
        <v>696</v>
      </c>
      <c r="D9" s="7" t="n">
        <v>504</v>
      </c>
    </row>
    <row r="10" spans="1:5">
      <c r="A10" s="4" t="s">
        <v>808</v>
      </c>
      <c r="B10" s="7" t="n">
        <v>0</v>
      </c>
      <c r="C10" s="6" t="n">
        <v>294</v>
      </c>
      <c r="D10" s="6" t="n">
        <v>253</v>
      </c>
    </row>
    <row r="11" spans="1:5">
      <c r="A11" s="4" t="s">
        <v>809</v>
      </c>
    </row>
    <row r="12" spans="1:5">
      <c r="A12" s="3" t="s">
        <v>798</v>
      </c>
    </row>
    <row r="13" spans="1:5">
      <c r="A13" s="4" t="s">
        <v>810</v>
      </c>
      <c r="E13" s="7" t="n">
        <v>54</v>
      </c>
    </row>
    <row r="14" spans="1:5">
      <c r="A14" s="4" t="s">
        <v>811</v>
      </c>
      <c r="C14" s="7" t="n">
        <v>52</v>
      </c>
      <c r="D14" s="6" t="n">
        <v>213</v>
      </c>
    </row>
    <row r="15" spans="1:5">
      <c r="A15" s="4" t="s">
        <v>338</v>
      </c>
    </row>
    <row r="16" spans="1:5">
      <c r="A16" s="3" t="s">
        <v>798</v>
      </c>
    </row>
    <row r="17" spans="1:5">
      <c r="A17" s="4" t="s">
        <v>679</v>
      </c>
      <c r="D17" s="7" t="n">
        <v>2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813</v>
      </c>
    </row>
    <row r="4" spans="1:4">
      <c r="A4" s="4" t="s">
        <v>814</v>
      </c>
      <c r="B4" s="6" t="n">
        <v>174</v>
      </c>
      <c r="C4" s="6" t="n">
        <v>154</v>
      </c>
      <c r="D4" s="6" t="n">
        <v>158</v>
      </c>
    </row>
    <row r="5" spans="1:4">
      <c r="A5" s="4" t="s">
        <v>815</v>
      </c>
      <c r="B5" s="6" t="n">
        <v>98</v>
      </c>
      <c r="C5" s="6" t="n">
        <v>174</v>
      </c>
      <c r="D5" s="6" t="n">
        <v>154</v>
      </c>
    </row>
    <row r="6" spans="1:4">
      <c r="A6" s="3" t="s">
        <v>816</v>
      </c>
    </row>
    <row r="7" spans="1:4">
      <c r="A7" s="4" t="s">
        <v>817</v>
      </c>
      <c r="B7" s="8" t="n">
        <v>24.86</v>
      </c>
      <c r="C7" s="8" t="n">
        <v>17.85</v>
      </c>
      <c r="D7" s="8" t="n">
        <v>18.3</v>
      </c>
    </row>
    <row r="8" spans="1:4">
      <c r="A8" s="4" t="s">
        <v>818</v>
      </c>
      <c r="B8" s="8" t="n">
        <v>28.5</v>
      </c>
      <c r="C8" s="8" t="n">
        <v>24.86</v>
      </c>
      <c r="D8" s="8" t="n">
        <v>17.85</v>
      </c>
    </row>
    <row r="9" spans="1:4">
      <c r="A9" s="4" t="s">
        <v>371</v>
      </c>
    </row>
    <row r="10" spans="1:4">
      <c r="A10" s="3" t="s">
        <v>813</v>
      </c>
    </row>
    <row r="11" spans="1:4">
      <c r="A11" s="4" t="s">
        <v>819</v>
      </c>
      <c r="B11" s="6" t="n">
        <v>25</v>
      </c>
      <c r="C11" s="6" t="n">
        <v>26</v>
      </c>
      <c r="D11" s="6" t="n">
        <v>12</v>
      </c>
    </row>
    <row r="12" spans="1:4">
      <c r="A12" s="4" t="s">
        <v>820</v>
      </c>
      <c r="B12" s="6" t="n">
        <v>-33</v>
      </c>
      <c r="C12" s="6" t="n">
        <v>-25</v>
      </c>
      <c r="D12" s="6" t="n">
        <v>-5</v>
      </c>
    </row>
    <row r="13" spans="1:4">
      <c r="A13" s="3" t="s">
        <v>816</v>
      </c>
    </row>
    <row r="14" spans="1:4">
      <c r="A14" s="4" t="s">
        <v>821</v>
      </c>
      <c r="B14" s="8" t="n">
        <v>29.88</v>
      </c>
      <c r="C14" s="8" t="n">
        <v>25.34</v>
      </c>
      <c r="D14" s="8" t="n">
        <v>15.5</v>
      </c>
    </row>
    <row r="15" spans="1:4">
      <c r="A15" s="4" t="s">
        <v>822</v>
      </c>
      <c r="B15" s="8" t="n">
        <v>24.68</v>
      </c>
      <c r="C15" s="8" t="n">
        <v>18.94</v>
      </c>
      <c r="D15" s="7" t="n">
        <v>22</v>
      </c>
    </row>
    <row r="16" spans="1:4">
      <c r="A16" s="4" t="s">
        <v>372</v>
      </c>
    </row>
    <row r="17" spans="1:4">
      <c r="A17" s="3" t="s">
        <v>813</v>
      </c>
    </row>
    <row r="18" spans="1:4">
      <c r="A18" s="4" t="s">
        <v>819</v>
      </c>
      <c r="B18" s="6" t="n">
        <v>56</v>
      </c>
      <c r="C18" s="6" t="n">
        <v>112</v>
      </c>
      <c r="D18" s="6" t="n">
        <v>60</v>
      </c>
    </row>
    <row r="19" spans="1:4">
      <c r="A19" s="4" t="s">
        <v>820</v>
      </c>
      <c r="B19" s="6" t="n">
        <v>-11</v>
      </c>
      <c r="C19" s="6" t="n">
        <v>-21</v>
      </c>
      <c r="D19" s="6" t="n">
        <v>-33</v>
      </c>
    </row>
    <row r="20" spans="1:4">
      <c r="A20" s="4" t="s">
        <v>823</v>
      </c>
      <c r="B20" s="6" t="n">
        <v>-113</v>
      </c>
      <c r="C20" s="6" t="n">
        <v>-72</v>
      </c>
      <c r="D20" s="6" t="n">
        <v>-38</v>
      </c>
    </row>
    <row r="21" spans="1:4">
      <c r="A21" s="3" t="s">
        <v>816</v>
      </c>
    </row>
    <row r="22" spans="1:4">
      <c r="A22" s="4" t="s">
        <v>821</v>
      </c>
      <c r="B22" s="8" t="n">
        <v>28.61</v>
      </c>
      <c r="C22" s="8" t="n">
        <v>26.5</v>
      </c>
      <c r="D22" s="8" t="n">
        <v>15.98</v>
      </c>
    </row>
    <row r="23" spans="1:4">
      <c r="A23" s="4" t="s">
        <v>822</v>
      </c>
      <c r="B23" s="9" t="n">
        <v>20.75</v>
      </c>
      <c r="C23" s="9" t="n">
        <v>16.42</v>
      </c>
      <c r="D23" s="9" t="n">
        <v>16.05</v>
      </c>
    </row>
    <row r="24" spans="1:4">
      <c r="A24" s="4" t="s">
        <v>824</v>
      </c>
      <c r="B24" s="8" t="n">
        <v>25.16</v>
      </c>
      <c r="C24" s="8" t="n">
        <v>17.12</v>
      </c>
      <c r="D24" s="7"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0"/>
    <col customWidth="1" max="3" min="3" width="14"/>
    <col customWidth="1" max="4" min="4" width="27"/>
    <col customWidth="1" max="5" min="5" width="18"/>
    <col customWidth="1" max="6" min="6" width="37"/>
  </cols>
  <sheetData>
    <row r="1" spans="1:6">
      <c r="A1" s="1" t="s">
        <v>156</v>
      </c>
      <c r="B1" s="2" t="s">
        <v>157</v>
      </c>
      <c r="C1" s="2" t="s">
        <v>158</v>
      </c>
      <c r="D1" s="2" t="s">
        <v>159</v>
      </c>
      <c r="E1" s="2" t="s">
        <v>160</v>
      </c>
      <c r="F1" s="2" t="s">
        <v>161</v>
      </c>
    </row>
    <row r="2" spans="1:6">
      <c r="A2" s="4" t="s">
        <v>162</v>
      </c>
      <c r="B2" s="7" t="n">
        <v>60142</v>
      </c>
      <c r="C2" s="7" t="n">
        <v>5366</v>
      </c>
      <c r="D2" s="7" t="n">
        <v>7523</v>
      </c>
      <c r="E2" s="7" t="n">
        <v>59597</v>
      </c>
      <c r="F2" s="7" t="n">
        <v>-12344</v>
      </c>
    </row>
    <row r="3" spans="1:6">
      <c r="A3" s="3" t="s">
        <v>163</v>
      </c>
    </row>
    <row r="4" spans="1:6">
      <c r="A4" s="4" t="s">
        <v>48</v>
      </c>
      <c r="B4" s="6" t="n">
        <v>10234</v>
      </c>
      <c r="C4" s="6" t="n">
        <v>0</v>
      </c>
      <c r="D4" s="6" t="n">
        <v>0</v>
      </c>
      <c r="E4" s="6" t="n">
        <v>10234</v>
      </c>
      <c r="F4" s="6" t="n">
        <v>0</v>
      </c>
    </row>
    <row r="5" spans="1:6">
      <c r="A5" s="4" t="s">
        <v>164</v>
      </c>
      <c r="B5" s="6" t="n">
        <v>-284</v>
      </c>
      <c r="C5" s="6" t="n">
        <v>0</v>
      </c>
      <c r="D5" s="6" t="n">
        <v>0</v>
      </c>
      <c r="E5" s="6" t="n">
        <v>0</v>
      </c>
      <c r="F5" s="6" t="n">
        <v>-284</v>
      </c>
    </row>
    <row r="6" spans="1:6">
      <c r="A6" s="4" t="s">
        <v>165</v>
      </c>
      <c r="B6" s="6" t="n">
        <v>2854</v>
      </c>
      <c r="C6" s="6" t="n">
        <v>0</v>
      </c>
      <c r="D6" s="6" t="n">
        <v>0</v>
      </c>
      <c r="E6" s="6" t="n">
        <v>0</v>
      </c>
      <c r="F6" s="6" t="n">
        <v>2854</v>
      </c>
    </row>
    <row r="7" spans="1:6">
      <c r="A7" s="4" t="s">
        <v>166</v>
      </c>
      <c r="B7" s="6" t="n">
        <v>31</v>
      </c>
      <c r="C7" s="6" t="n">
        <v>0</v>
      </c>
      <c r="D7" s="6" t="n">
        <v>0</v>
      </c>
      <c r="E7" s="6" t="n">
        <v>0</v>
      </c>
      <c r="F7" s="6" t="n">
        <v>31</v>
      </c>
    </row>
    <row r="8" spans="1:6">
      <c r="A8" s="4" t="s">
        <v>167</v>
      </c>
      <c r="B8" s="6" t="n">
        <v>-1081</v>
      </c>
      <c r="C8" s="6" t="n">
        <v>0</v>
      </c>
      <c r="D8" s="6" t="n">
        <v>0</v>
      </c>
      <c r="E8" s="6" t="n">
        <v>-1081</v>
      </c>
      <c r="F8" s="6" t="n">
        <v>0</v>
      </c>
    </row>
    <row r="9" spans="1:6">
      <c r="A9" s="4" t="s">
        <v>168</v>
      </c>
      <c r="B9" s="6" t="n">
        <v>298</v>
      </c>
      <c r="C9" s="6" t="n">
        <v>0</v>
      </c>
      <c r="D9" s="6" t="n">
        <v>298</v>
      </c>
      <c r="E9" s="6" t="n">
        <v>0</v>
      </c>
      <c r="F9" s="6" t="n">
        <v>0</v>
      </c>
    </row>
    <row r="10" spans="1:6">
      <c r="A10" s="4" t="s">
        <v>169</v>
      </c>
      <c r="B10" s="6" t="n">
        <v>-181</v>
      </c>
      <c r="C10" s="6" t="n">
        <v>41</v>
      </c>
      <c r="D10" s="6" t="n">
        <v>-222</v>
      </c>
      <c r="E10" s="6" t="n">
        <v>0</v>
      </c>
      <c r="F10" s="6" t="n">
        <v>0</v>
      </c>
    </row>
    <row r="11" spans="1:6">
      <c r="A11" s="4" t="s">
        <v>170</v>
      </c>
      <c r="B11" s="6" t="n">
        <v>72013</v>
      </c>
      <c r="C11" s="6" t="n">
        <v>5407</v>
      </c>
      <c r="D11" s="6" t="n">
        <v>7599</v>
      </c>
      <c r="E11" s="6" t="n">
        <v>68750</v>
      </c>
      <c r="F11" s="6" t="n">
        <v>-9743</v>
      </c>
    </row>
    <row r="12" spans="1:6">
      <c r="A12" s="3" t="s">
        <v>163</v>
      </c>
    </row>
    <row r="13" spans="1:6">
      <c r="A13" s="4" t="s">
        <v>48</v>
      </c>
      <c r="B13" s="6" t="n">
        <v>5023</v>
      </c>
      <c r="C13" s="6" t="n">
        <v>0</v>
      </c>
      <c r="D13" s="6" t="n">
        <v>0</v>
      </c>
      <c r="E13" s="6" t="n">
        <v>5023</v>
      </c>
      <c r="F13" s="6" t="n">
        <v>0</v>
      </c>
    </row>
    <row r="14" spans="1:6">
      <c r="A14" s="4" t="s">
        <v>165</v>
      </c>
      <c r="B14" s="6" t="n">
        <v>-891</v>
      </c>
      <c r="C14" s="6" t="n">
        <v>0</v>
      </c>
      <c r="D14" s="6" t="n">
        <v>0</v>
      </c>
      <c r="E14" s="6" t="n">
        <v>0</v>
      </c>
      <c r="F14" s="6" t="n">
        <v>-891</v>
      </c>
    </row>
    <row r="15" spans="1:6">
      <c r="A15" s="4" t="s">
        <v>166</v>
      </c>
      <c r="B15" s="6" t="n">
        <v>21</v>
      </c>
      <c r="C15" s="6" t="n">
        <v>0</v>
      </c>
      <c r="D15" s="6" t="n">
        <v>0</v>
      </c>
      <c r="E15" s="6" t="n">
        <v>0</v>
      </c>
      <c r="F15" s="6" t="n">
        <v>21</v>
      </c>
    </row>
    <row r="16" spans="1:6">
      <c r="A16" s="4" t="s">
        <v>167</v>
      </c>
      <c r="B16" s="6" t="n">
        <v>-1090</v>
      </c>
      <c r="C16" s="6" t="n">
        <v>0</v>
      </c>
      <c r="D16" s="6" t="n">
        <v>0</v>
      </c>
      <c r="E16" s="6" t="n">
        <v>-1090</v>
      </c>
      <c r="F16" s="6" t="n">
        <v>0</v>
      </c>
    </row>
    <row r="17" spans="1:6">
      <c r="A17" s="4" t="s">
        <v>168</v>
      </c>
      <c r="B17" s="6" t="n">
        <v>1801</v>
      </c>
      <c r="C17" s="6" t="n">
        <v>0</v>
      </c>
      <c r="D17" s="6" t="n">
        <v>1801</v>
      </c>
      <c r="E17" s="6" t="n">
        <v>0</v>
      </c>
      <c r="F17" s="6" t="n">
        <v>0</v>
      </c>
    </row>
    <row r="18" spans="1:6">
      <c r="A18" s="4" t="s">
        <v>169</v>
      </c>
      <c r="B18" s="6" t="n">
        <v>-257</v>
      </c>
      <c r="C18" s="6" t="n">
        <v>41</v>
      </c>
      <c r="D18" s="6" t="n">
        <v>-298</v>
      </c>
      <c r="E18" s="6" t="n">
        <v>0</v>
      </c>
      <c r="F18" s="6" t="n">
        <v>0</v>
      </c>
    </row>
    <row r="19" spans="1:6">
      <c r="A19" s="4" t="s">
        <v>171</v>
      </c>
      <c r="B19" s="6" t="n">
        <v>76620</v>
      </c>
      <c r="C19" s="7" t="n">
        <v>5448</v>
      </c>
      <c r="D19" s="6" t="n">
        <v>9102</v>
      </c>
      <c r="E19" s="6" t="n">
        <v>72683</v>
      </c>
      <c r="F19" s="6" t="n">
        <v>-10613</v>
      </c>
    </row>
    <row r="20" spans="1:6">
      <c r="A20" s="3" t="s">
        <v>163</v>
      </c>
    </row>
    <row r="21" spans="1:6">
      <c r="A21" s="4" t="s">
        <v>48</v>
      </c>
      <c r="B21" s="6" t="n">
        <v>-2872</v>
      </c>
      <c r="C21" s="4" t="s">
        <v>104</v>
      </c>
      <c r="D21" s="6" t="n">
        <v>0</v>
      </c>
      <c r="E21" s="7" t="n">
        <v>-2872</v>
      </c>
      <c r="F21" s="6" t="n">
        <v>0</v>
      </c>
    </row>
    <row r="22" spans="1:6">
      <c r="A22" s="4" t="s">
        <v>164</v>
      </c>
      <c r="B22" s="6" t="n">
        <v>120</v>
      </c>
      <c r="C22" s="7" t="n">
        <v>0</v>
      </c>
      <c r="D22" s="6" t="n">
        <v>0</v>
      </c>
      <c r="E22" s="4" t="s">
        <v>104</v>
      </c>
      <c r="F22" s="6" t="n">
        <v>120</v>
      </c>
    </row>
    <row r="23" spans="1:6">
      <c r="A23" s="4" t="s">
        <v>165</v>
      </c>
      <c r="B23" s="6" t="n">
        <v>-1500</v>
      </c>
      <c r="C23" s="6" t="n">
        <v>0</v>
      </c>
      <c r="D23" s="6" t="n">
        <v>0</v>
      </c>
      <c r="E23" s="7" t="n">
        <v>0</v>
      </c>
      <c r="F23" s="6" t="n">
        <v>-1500</v>
      </c>
    </row>
    <row r="24" spans="1:6">
      <c r="A24" s="4" t="s">
        <v>166</v>
      </c>
      <c r="B24" s="6" t="n">
        <v>5</v>
      </c>
      <c r="C24" s="6" t="n">
        <v>0</v>
      </c>
      <c r="D24" s="6" t="n">
        <v>0</v>
      </c>
      <c r="E24" s="6" t="n">
        <v>0</v>
      </c>
      <c r="F24" s="6" t="n">
        <v>5</v>
      </c>
    </row>
    <row r="25" spans="1:6">
      <c r="A25" s="4" t="s">
        <v>168</v>
      </c>
      <c r="B25" s="6" t="n">
        <v>963</v>
      </c>
      <c r="C25" s="6" t="n">
        <v>0</v>
      </c>
      <c r="D25" s="6" t="n">
        <v>963</v>
      </c>
      <c r="E25" s="6" t="n">
        <v>0</v>
      </c>
      <c r="F25" s="6" t="n">
        <v>0</v>
      </c>
    </row>
    <row r="26" spans="1:6">
      <c r="A26" s="4" t="s">
        <v>169</v>
      </c>
      <c r="B26" s="6" t="n">
        <v>-267</v>
      </c>
      <c r="C26" s="6" t="n">
        <v>20</v>
      </c>
      <c r="D26" s="6" t="n">
        <v>-287</v>
      </c>
      <c r="E26" s="6" t="n">
        <v>0</v>
      </c>
      <c r="F26" s="6" t="n">
        <v>0</v>
      </c>
    </row>
    <row r="27" spans="1:6">
      <c r="A27" s="4" t="s">
        <v>172</v>
      </c>
      <c r="B27" s="7" t="n">
        <v>73069</v>
      </c>
      <c r="C27" s="7" t="n">
        <v>5468</v>
      </c>
      <c r="D27" s="7" t="n">
        <v>9778</v>
      </c>
      <c r="E27" s="7" t="n">
        <v>69811</v>
      </c>
      <c r="F27" s="7" t="n">
        <v>-119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360</v>
      </c>
    </row>
    <row r="4" spans="1:4">
      <c r="A4" s="4" t="s">
        <v>826</v>
      </c>
      <c r="B4" s="4" t="s">
        <v>827</v>
      </c>
    </row>
    <row r="5" spans="1:4">
      <c r="A5" s="4" t="s">
        <v>828</v>
      </c>
    </row>
    <row r="6" spans="1:4">
      <c r="A6" s="3" t="s">
        <v>360</v>
      </c>
    </row>
    <row r="7" spans="1:4">
      <c r="A7" s="4" t="s">
        <v>829</v>
      </c>
      <c r="B7" s="4" t="s">
        <v>431</v>
      </c>
    </row>
    <row r="8" spans="1:4">
      <c r="A8" s="4" t="s">
        <v>830</v>
      </c>
    </row>
    <row r="9" spans="1:4">
      <c r="A9" s="3" t="s">
        <v>360</v>
      </c>
    </row>
    <row r="10" spans="1:4">
      <c r="A10" s="4" t="s">
        <v>831</v>
      </c>
      <c r="B10" s="6" t="n">
        <v>600000</v>
      </c>
    </row>
    <row r="11" spans="1:4">
      <c r="A11" s="4" t="s">
        <v>832</v>
      </c>
      <c r="B11" s="4" t="s">
        <v>433</v>
      </c>
    </row>
    <row r="12" spans="1:4">
      <c r="A12" s="4" t="s">
        <v>833</v>
      </c>
      <c r="B12" s="6" t="n">
        <v>320000</v>
      </c>
    </row>
    <row r="13" spans="1:4">
      <c r="A13" s="4" t="s">
        <v>834</v>
      </c>
      <c r="B13" s="7" t="n">
        <v>963</v>
      </c>
      <c r="C13" s="7" t="n">
        <v>1572</v>
      </c>
      <c r="D13" s="7" t="n">
        <v>280</v>
      </c>
    </row>
    <row r="14" spans="1:4">
      <c r="A14" s="4" t="s">
        <v>835</v>
      </c>
      <c r="B14" s="6" t="n">
        <v>2</v>
      </c>
      <c r="C14" s="7" t="n">
        <v>228</v>
      </c>
      <c r="D14" s="7" t="n">
        <v>18</v>
      </c>
    </row>
    <row r="15" spans="1:4">
      <c r="A15" s="4" t="s">
        <v>836</v>
      </c>
      <c r="B15" s="7" t="n">
        <v>1249</v>
      </c>
    </row>
    <row r="16" spans="1:4">
      <c r="A16" s="4" t="s">
        <v>837</v>
      </c>
      <c r="B16" s="4" t="s">
        <v>838</v>
      </c>
    </row>
    <row r="17" spans="1:4">
      <c r="A17" s="4" t="s">
        <v>839</v>
      </c>
    </row>
    <row r="18" spans="1:4">
      <c r="A18" s="3" t="s">
        <v>360</v>
      </c>
    </row>
    <row r="19" spans="1:4">
      <c r="A19" s="4" t="s">
        <v>840</v>
      </c>
      <c r="B19" s="4" t="s">
        <v>443</v>
      </c>
    </row>
    <row r="20" spans="1:4">
      <c r="A20" s="4" t="s">
        <v>841</v>
      </c>
    </row>
    <row r="21" spans="1:4">
      <c r="A21" s="3" t="s">
        <v>360</v>
      </c>
    </row>
    <row r="22" spans="1:4">
      <c r="A22" s="4" t="s">
        <v>842</v>
      </c>
      <c r="B22" s="4" t="s">
        <v>827</v>
      </c>
    </row>
    <row r="23" spans="1:4">
      <c r="A23" s="4" t="s">
        <v>843</v>
      </c>
    </row>
    <row r="24" spans="1:4">
      <c r="A24" s="3" t="s">
        <v>360</v>
      </c>
    </row>
    <row r="25" spans="1:4">
      <c r="A25" s="4" t="s">
        <v>844</v>
      </c>
      <c r="B2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197</v>
      </c>
    </row>
    <row r="4" spans="1:4">
      <c r="A4" s="4" t="s">
        <v>846</v>
      </c>
      <c r="B4" s="7" t="n">
        <v>1306</v>
      </c>
      <c r="C4" s="7" t="n">
        <v>675</v>
      </c>
      <c r="D4" s="7" t="n">
        <v>7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r="1" spans="1:2">
      <c r="A1" s="1" t="s">
        <v>847</v>
      </c>
      <c r="B1" s="2" t="s">
        <v>111</v>
      </c>
    </row>
    <row r="2" spans="1:2">
      <c r="A2" s="3" t="s">
        <v>848</v>
      </c>
    </row>
    <row r="3" spans="1:2">
      <c r="A3" s="6" t="n">
        <v>2016</v>
      </c>
      <c r="B3" s="7" t="n">
        <v>98</v>
      </c>
    </row>
    <row r="4" spans="1:2">
      <c r="A4" s="6" t="n">
        <v>2017</v>
      </c>
      <c r="B4" s="6" t="n">
        <v>50</v>
      </c>
    </row>
    <row r="5" spans="1:2">
      <c r="A5" s="6" t="n">
        <v>2018</v>
      </c>
      <c r="B5" s="6" t="n">
        <v>54</v>
      </c>
    </row>
    <row r="6" spans="1:2">
      <c r="A6" s="6" t="n">
        <v>2019</v>
      </c>
      <c r="B6" s="6" t="n">
        <v>46</v>
      </c>
    </row>
    <row r="7" spans="1:2">
      <c r="A7" s="6" t="n">
        <v>2020</v>
      </c>
      <c r="B7" s="6" t="n">
        <v>0</v>
      </c>
    </row>
    <row r="8" spans="1:2">
      <c r="A8" s="4" t="s">
        <v>849</v>
      </c>
      <c r="B8" s="6" t="n">
        <v>0</v>
      </c>
    </row>
    <row r="9" spans="1:2">
      <c r="A9" s="4" t="s">
        <v>850</v>
      </c>
      <c r="B9" s="6" t="n">
        <v>248</v>
      </c>
    </row>
    <row r="10" spans="1:2">
      <c r="A10" s="4" t="s">
        <v>851</v>
      </c>
      <c r="B10" s="6" t="n">
        <v>5</v>
      </c>
    </row>
    <row r="11" spans="1:2">
      <c r="A11" s="4" t="s">
        <v>852</v>
      </c>
      <c r="B11" s="6" t="n">
        <v>253</v>
      </c>
    </row>
    <row r="12" spans="1:2">
      <c r="A12" s="3" t="s">
        <v>853</v>
      </c>
    </row>
    <row r="13" spans="1:2">
      <c r="A13" s="6" t="n">
        <v>2016</v>
      </c>
      <c r="B13" s="6" t="n">
        <v>1005</v>
      </c>
    </row>
    <row r="14" spans="1:2">
      <c r="A14" s="6" t="n">
        <v>2017</v>
      </c>
      <c r="B14" s="6" t="n">
        <v>778</v>
      </c>
    </row>
    <row r="15" spans="1:2">
      <c r="A15" s="6" t="n">
        <v>2018</v>
      </c>
      <c r="B15" s="6" t="n">
        <v>619</v>
      </c>
    </row>
    <row r="16" spans="1:2">
      <c r="A16" s="6" t="n">
        <v>2019</v>
      </c>
      <c r="B16" s="6" t="n">
        <v>548</v>
      </c>
    </row>
    <row r="17" spans="1:2">
      <c r="A17" s="6" t="n">
        <v>2020</v>
      </c>
      <c r="B17" s="6" t="n">
        <v>481</v>
      </c>
    </row>
    <row r="18" spans="1:2">
      <c r="A18" s="4" t="s">
        <v>849</v>
      </c>
      <c r="B18" s="6" t="n">
        <v>6253</v>
      </c>
    </row>
    <row r="19" spans="1:2">
      <c r="A19" s="4" t="s">
        <v>850</v>
      </c>
      <c r="B19" s="7" t="n">
        <v>96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854</v>
      </c>
      <c r="B1" s="2" t="s">
        <v>111</v>
      </c>
    </row>
    <row r="2" spans="1:2">
      <c r="A2" s="3" t="s">
        <v>197</v>
      </c>
    </row>
    <row r="3" spans="1:2">
      <c r="A3" s="4" t="s">
        <v>352</v>
      </c>
      <c r="B3" s="7" t="n">
        <v>646</v>
      </c>
    </row>
    <row r="4" spans="1:2">
      <c r="A4" s="4" t="s">
        <v>349</v>
      </c>
      <c r="B4" s="7" t="n">
        <v>-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14"/>
  </cols>
  <sheetData>
    <row r="1" spans="1:4">
      <c r="A1" s="1" t="s">
        <v>855</v>
      </c>
      <c r="B1" s="2" t="s">
        <v>1</v>
      </c>
    </row>
    <row r="2" spans="1:4">
      <c r="B2" s="2" t="s">
        <v>856</v>
      </c>
      <c r="C2" s="2" t="s">
        <v>112</v>
      </c>
      <c r="D2" s="2" t="s">
        <v>31</v>
      </c>
    </row>
    <row r="3" spans="1:4">
      <c r="A3" s="3" t="s">
        <v>857</v>
      </c>
    </row>
    <row r="4" spans="1:4">
      <c r="A4" s="4" t="s">
        <v>858</v>
      </c>
      <c r="B4" s="7" t="n">
        <v>964</v>
      </c>
    </row>
    <row r="5" spans="1:4">
      <c r="A5" s="4" t="s">
        <v>859</v>
      </c>
      <c r="B5" s="7" t="n">
        <v>54865</v>
      </c>
      <c r="C5" s="7" t="n">
        <v>37148</v>
      </c>
    </row>
    <row r="6" spans="1:4">
      <c r="A6" s="4" t="s">
        <v>860</v>
      </c>
      <c r="B6" s="6" t="n">
        <v>1</v>
      </c>
    </row>
    <row r="7" spans="1:4">
      <c r="A7" s="4" t="s">
        <v>861</v>
      </c>
      <c r="B7" s="6" t="n">
        <v>294</v>
      </c>
    </row>
    <row r="8" spans="1:4">
      <c r="A8" s="4" t="s">
        <v>862</v>
      </c>
      <c r="B8" s="6" t="n">
        <v>3</v>
      </c>
    </row>
    <row r="9" spans="1:4">
      <c r="A9" s="4" t="s">
        <v>863</v>
      </c>
    </row>
    <row r="10" spans="1:4">
      <c r="A10" s="3" t="s">
        <v>857</v>
      </c>
    </row>
    <row r="11" spans="1:4">
      <c r="A11" s="4" t="s">
        <v>859</v>
      </c>
      <c r="B11" s="7" t="n">
        <v>18452</v>
      </c>
      <c r="C11" s="6" t="n">
        <v>1643</v>
      </c>
    </row>
    <row r="12" spans="1:4">
      <c r="A12" s="4" t="s">
        <v>864</v>
      </c>
    </row>
    <row r="13" spans="1:4">
      <c r="A13" s="3" t="s">
        <v>857</v>
      </c>
    </row>
    <row r="14" spans="1:4">
      <c r="A14" s="4" t="s">
        <v>859</v>
      </c>
      <c r="B14" s="6" t="n">
        <v>36413</v>
      </c>
      <c r="C14" s="6" t="n">
        <v>35505</v>
      </c>
    </row>
    <row r="15" spans="1:4">
      <c r="A15" s="4" t="s">
        <v>865</v>
      </c>
    </row>
    <row r="16" spans="1:4">
      <c r="A16" s="3" t="s">
        <v>857</v>
      </c>
    </row>
    <row r="17" spans="1:4">
      <c r="A17" s="4" t="s">
        <v>859</v>
      </c>
      <c r="B17" s="7" t="n">
        <v>45235</v>
      </c>
    </row>
    <row r="18" spans="1:4">
      <c r="A18" s="4" t="s">
        <v>866</v>
      </c>
    </row>
    <row r="19" spans="1:4">
      <c r="A19" s="3" t="s">
        <v>857</v>
      </c>
    </row>
    <row r="20" spans="1:4">
      <c r="A20" s="4" t="s">
        <v>859</v>
      </c>
      <c r="C20" s="7" t="n">
        <v>1714</v>
      </c>
    </row>
    <row r="21" spans="1:4">
      <c r="A21" s="4" t="s">
        <v>867</v>
      </c>
    </row>
    <row r="22" spans="1:4">
      <c r="A22" s="3" t="s">
        <v>857</v>
      </c>
    </row>
    <row r="23" spans="1:4">
      <c r="A23" s="4" t="s">
        <v>868</v>
      </c>
      <c r="B23" s="4" t="s">
        <v>475</v>
      </c>
      <c r="C23" s="4" t="s">
        <v>806</v>
      </c>
      <c r="D23" s="4" t="s">
        <v>598</v>
      </c>
    </row>
    <row r="24" spans="1:4">
      <c r="A24" s="4" t="s">
        <v>869</v>
      </c>
    </row>
    <row r="25" spans="1:4">
      <c r="A25" s="3" t="s">
        <v>857</v>
      </c>
    </row>
    <row r="26" spans="1:4">
      <c r="A26" s="4" t="s">
        <v>868</v>
      </c>
      <c r="B26" s="4" t="s">
        <v>775</v>
      </c>
      <c r="C26" s="4" t="s">
        <v>803</v>
      </c>
      <c r="D26" s="4" t="s">
        <v>870</v>
      </c>
    </row>
    <row r="27" spans="1:4">
      <c r="A27" s="4" t="s">
        <v>871</v>
      </c>
    </row>
    <row r="28" spans="1:4">
      <c r="A28" s="3" t="s">
        <v>857</v>
      </c>
    </row>
    <row r="29" spans="1:4">
      <c r="A29" s="4" t="s">
        <v>868</v>
      </c>
      <c r="B29" s="4" t="s">
        <v>598</v>
      </c>
      <c r="C29" s="4" t="s">
        <v>872</v>
      </c>
      <c r="D29" s="4" t="s">
        <v>8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3</v>
      </c>
      <c r="B1" s="2" t="s">
        <v>2</v>
      </c>
      <c r="C1" s="2" t="s">
        <v>30</v>
      </c>
    </row>
    <row r="2" spans="1:3">
      <c r="A2" s="3" t="s">
        <v>857</v>
      </c>
    </row>
    <row r="3" spans="1:3">
      <c r="A3" s="4" t="s">
        <v>874</v>
      </c>
      <c r="B3" s="7" t="n">
        <v>54865</v>
      </c>
      <c r="C3" s="7" t="n">
        <v>37148</v>
      </c>
    </row>
    <row r="4" spans="1:3">
      <c r="A4" s="4" t="s">
        <v>864</v>
      </c>
    </row>
    <row r="5" spans="1:3">
      <c r="A5" s="3" t="s">
        <v>857</v>
      </c>
    </row>
    <row r="6" spans="1:3">
      <c r="A6" s="4" t="s">
        <v>874</v>
      </c>
      <c r="B6" s="6" t="n">
        <v>36413</v>
      </c>
      <c r="C6" s="6" t="n">
        <v>35505</v>
      </c>
    </row>
    <row r="7" spans="1:3">
      <c r="A7" s="4" t="s">
        <v>863</v>
      </c>
    </row>
    <row r="8" spans="1:3">
      <c r="A8" s="3" t="s">
        <v>857</v>
      </c>
    </row>
    <row r="9" spans="1:3">
      <c r="A9" s="4" t="s">
        <v>874</v>
      </c>
      <c r="B9" s="7" t="n">
        <v>18452</v>
      </c>
      <c r="C9" s="7" t="n">
        <v>164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875</v>
      </c>
      <c r="B1" s="2" t="s">
        <v>876</v>
      </c>
      <c r="C1" s="2" t="s">
        <v>113</v>
      </c>
      <c r="D1" s="2" t="s">
        <v>111</v>
      </c>
      <c r="E1" s="2" t="s">
        <v>113</v>
      </c>
      <c r="F1" s="2" t="s">
        <v>877</v>
      </c>
      <c r="G1" s="2" t="s">
        <v>112</v>
      </c>
      <c r="H1" s="2" t="s">
        <v>113</v>
      </c>
    </row>
    <row r="2" spans="1:8">
      <c r="A2" s="3" t="s">
        <v>878</v>
      </c>
    </row>
    <row r="3" spans="1:8">
      <c r="A3" s="4" t="s">
        <v>36</v>
      </c>
      <c r="F3" s="7" t="n">
        <v>19167</v>
      </c>
      <c r="G3" s="7" t="n">
        <v>15084</v>
      </c>
      <c r="H3" s="7" t="n">
        <v>11605</v>
      </c>
    </row>
    <row r="4" spans="1:8">
      <c r="A4" s="4" t="s">
        <v>879</v>
      </c>
    </row>
    <row r="5" spans="1:8">
      <c r="A5" s="3" t="s">
        <v>878</v>
      </c>
    </row>
    <row r="6" spans="1:8">
      <c r="A6" s="4" t="s">
        <v>880</v>
      </c>
      <c r="B6" s="7" t="n">
        <v>4400</v>
      </c>
    </row>
    <row r="7" spans="1:8">
      <c r="A7" s="4" t="s">
        <v>881</v>
      </c>
      <c r="E7" s="7" t="n">
        <v>123</v>
      </c>
    </row>
    <row r="8" spans="1:8">
      <c r="A8" s="4" t="s">
        <v>882</v>
      </c>
      <c r="C8" s="7" t="n">
        <v>1100</v>
      </c>
    </row>
    <row r="9" spans="1:8">
      <c r="A9" s="4" t="s">
        <v>883</v>
      </c>
      <c r="C9" s="7" t="n">
        <v>216</v>
      </c>
    </row>
    <row r="10" spans="1:8">
      <c r="A10" s="4" t="s">
        <v>566</v>
      </c>
    </row>
    <row r="11" spans="1:8">
      <c r="A11" s="3" t="s">
        <v>878</v>
      </c>
    </row>
    <row r="12" spans="1:8">
      <c r="A12" s="4" t="s">
        <v>36</v>
      </c>
      <c r="F12" s="7" t="n">
        <v>2681</v>
      </c>
      <c r="G12" s="7" t="n">
        <v>564</v>
      </c>
      <c r="H12" s="7" t="n">
        <v>0</v>
      </c>
    </row>
    <row r="13" spans="1:8">
      <c r="A13" s="4" t="s">
        <v>880</v>
      </c>
      <c r="D13" s="7" t="n">
        <v>16994</v>
      </c>
    </row>
    <row r="14" spans="1:8">
      <c r="A14" s="4" t="s">
        <v>882</v>
      </c>
      <c r="D14" s="6" t="n">
        <v>6000</v>
      </c>
    </row>
    <row r="15" spans="1:8">
      <c r="A15" s="4" t="s">
        <v>883</v>
      </c>
      <c r="D15" s="7" t="n">
        <v>209</v>
      </c>
    </row>
    <row r="16" spans="1:8">
      <c r="A16" s="4" t="s">
        <v>884</v>
      </c>
      <c r="F16" s="6" t="n">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54</v>
      </c>
      <c r="J1" s="2" t="s">
        <v>1</v>
      </c>
    </row>
    <row r="2" spans="1:12">
      <c r="B2" s="2" t="s">
        <v>2</v>
      </c>
      <c r="C2" s="2" t="s">
        <v>355</v>
      </c>
      <c r="D2" s="2" t="s">
        <v>4</v>
      </c>
      <c r="E2" s="2" t="s">
        <v>356</v>
      </c>
      <c r="F2" s="2" t="s">
        <v>30</v>
      </c>
      <c r="G2" s="2" t="s">
        <v>357</v>
      </c>
      <c r="H2" s="2" t="s">
        <v>358</v>
      </c>
      <c r="I2" s="2" t="s">
        <v>359</v>
      </c>
      <c r="J2" s="2" t="s">
        <v>2</v>
      </c>
      <c r="K2" s="2" t="s">
        <v>30</v>
      </c>
      <c r="L2" s="2" t="s">
        <v>31</v>
      </c>
    </row>
    <row r="3" spans="1:12">
      <c r="A3" s="3" t="s">
        <v>335</v>
      </c>
    </row>
    <row r="4" spans="1:12">
      <c r="A4" s="4" t="s">
        <v>33</v>
      </c>
      <c r="B4" s="7" t="n">
        <v>35889</v>
      </c>
      <c r="C4" s="7" t="n">
        <v>28717</v>
      </c>
      <c r="D4" s="7" t="n">
        <v>24615</v>
      </c>
      <c r="E4" s="7" t="n">
        <v>20080</v>
      </c>
      <c r="F4" s="7" t="n">
        <v>32959</v>
      </c>
      <c r="G4" s="7" t="n">
        <v>30999</v>
      </c>
      <c r="H4" s="7" t="n">
        <v>29044</v>
      </c>
      <c r="I4" s="7" t="n">
        <v>26652</v>
      </c>
      <c r="J4" s="7" t="n">
        <v>109301</v>
      </c>
      <c r="K4" s="7" t="n">
        <v>119654</v>
      </c>
      <c r="L4" s="7" t="n">
        <v>116001</v>
      </c>
    </row>
    <row r="5" spans="1:12">
      <c r="A5" s="4" t="s">
        <v>35</v>
      </c>
      <c r="B5" s="6" t="n">
        <v>4065</v>
      </c>
      <c r="C5" s="6" t="n">
        <v>4967</v>
      </c>
      <c r="D5" s="6" t="n">
        <v>3701</v>
      </c>
      <c r="E5" s="6" t="n">
        <v>2999</v>
      </c>
      <c r="F5" s="6" t="n">
        <v>6747</v>
      </c>
      <c r="G5" s="6" t="n">
        <v>7022</v>
      </c>
      <c r="H5" s="6" t="n">
        <v>6150</v>
      </c>
      <c r="I5" s="6" t="n">
        <v>5410</v>
      </c>
      <c r="J5" s="6" t="n">
        <v>15732</v>
      </c>
      <c r="K5" s="6" t="n">
        <v>25329</v>
      </c>
      <c r="L5" s="6" t="n">
        <v>27358</v>
      </c>
    </row>
    <row r="6" spans="1:12">
      <c r="A6" s="4" t="s">
        <v>46</v>
      </c>
      <c r="B6" s="6" t="n">
        <v>-366</v>
      </c>
      <c r="C6" s="6" t="n">
        <v>-1007</v>
      </c>
      <c r="D6" s="6" t="n">
        <v>-863</v>
      </c>
      <c r="E6" s="6" t="n">
        <v>-1345</v>
      </c>
      <c r="F6" s="6" t="n">
        <v>955</v>
      </c>
      <c r="G6" s="6" t="n">
        <v>1983</v>
      </c>
      <c r="H6" s="6" t="n">
        <v>1511</v>
      </c>
      <c r="I6" s="6" t="n">
        <v>1154</v>
      </c>
      <c r="J6" s="6" t="n">
        <v>-3581</v>
      </c>
      <c r="K6" s="6" t="n">
        <v>5603</v>
      </c>
      <c r="L6" s="6" t="n">
        <v>9758</v>
      </c>
    </row>
    <row r="7" spans="1:12">
      <c r="A7" s="4" t="s">
        <v>47</v>
      </c>
      <c r="B7" s="6" t="n">
        <v>-27</v>
      </c>
      <c r="C7" s="6" t="n">
        <v>0</v>
      </c>
      <c r="D7" s="6" t="n">
        <v>799</v>
      </c>
      <c r="E7" s="6" t="n">
        <v>-63</v>
      </c>
      <c r="F7" s="6" t="n">
        <v>-212</v>
      </c>
      <c r="G7" s="6" t="n">
        <v>-76</v>
      </c>
      <c r="H7" s="6" t="n">
        <v>-85</v>
      </c>
      <c r="I7" s="6" t="n">
        <v>-207</v>
      </c>
      <c r="J7" s="6" t="n">
        <v>709</v>
      </c>
      <c r="K7" s="6" t="n">
        <v>-580</v>
      </c>
      <c r="L7" s="6" t="n">
        <v>476</v>
      </c>
    </row>
    <row r="8" spans="1:12">
      <c r="A8" s="4" t="s">
        <v>48</v>
      </c>
      <c r="B8" s="7" t="n">
        <v>-393</v>
      </c>
      <c r="C8" s="7" t="n">
        <v>-1007</v>
      </c>
      <c r="D8" s="7" t="n">
        <v>-64</v>
      </c>
      <c r="E8" s="7" t="n">
        <v>-1408</v>
      </c>
      <c r="F8" s="7" t="n">
        <v>743</v>
      </c>
      <c r="G8" s="7" t="n">
        <v>1907</v>
      </c>
      <c r="H8" s="7" t="n">
        <v>1426</v>
      </c>
      <c r="I8" s="7" t="n">
        <v>947</v>
      </c>
      <c r="J8" s="7" t="n">
        <v>-2872</v>
      </c>
      <c r="K8" s="7" t="n">
        <v>5023</v>
      </c>
      <c r="L8" s="7" t="n">
        <v>10234</v>
      </c>
    </row>
    <row r="9" spans="1:12">
      <c r="A9" s="3" t="s">
        <v>886</v>
      </c>
    </row>
    <row r="10" spans="1:12">
      <c r="A10" s="4" t="s">
        <v>365</v>
      </c>
      <c r="B10" s="8" t="n">
        <v>-0.06</v>
      </c>
      <c r="C10" s="8" t="n">
        <v>-0.19</v>
      </c>
      <c r="D10" s="8" t="n">
        <v>-0.16</v>
      </c>
      <c r="E10" s="8" t="n">
        <v>-0.25</v>
      </c>
      <c r="F10" s="8" t="n">
        <v>0.17</v>
      </c>
      <c r="G10" s="8" t="n">
        <v>0.37</v>
      </c>
      <c r="H10" s="8" t="n">
        <v>0.28</v>
      </c>
      <c r="I10" s="8" t="n">
        <v>0.22</v>
      </c>
      <c r="J10" s="8" t="n">
        <v>-0.66</v>
      </c>
      <c r="K10" s="8" t="n">
        <v>1.04</v>
      </c>
      <c r="L10" s="8" t="n">
        <v>1.82</v>
      </c>
    </row>
    <row r="11" spans="1:12">
      <c r="A11" s="4" t="s">
        <v>51</v>
      </c>
      <c r="B11" s="9" t="n">
        <v>-0.06</v>
      </c>
      <c r="C11" s="9" t="n">
        <v>-0.19</v>
      </c>
      <c r="D11" s="9" t="n">
        <v>-0.16</v>
      </c>
      <c r="E11" s="9" t="n">
        <v>-0.25</v>
      </c>
      <c r="F11" s="9" t="n">
        <v>0.17</v>
      </c>
      <c r="G11" s="9" t="n">
        <v>0.37</v>
      </c>
      <c r="H11" s="9" t="n">
        <v>0.28</v>
      </c>
      <c r="I11" s="9" t="n">
        <v>0.21</v>
      </c>
      <c r="J11" s="9" t="n">
        <v>-0.66</v>
      </c>
      <c r="K11" s="9" t="n">
        <v>1.03</v>
      </c>
      <c r="L11" s="9" t="n">
        <v>1.81</v>
      </c>
    </row>
    <row r="12" spans="1:12">
      <c r="A12" s="3" t="s">
        <v>887</v>
      </c>
    </row>
    <row r="13" spans="1:12">
      <c r="A13" s="4" t="s">
        <v>50</v>
      </c>
      <c r="B13" s="9" t="n">
        <v>-0.01</v>
      </c>
      <c r="C13" s="6" t="n">
        <v>0</v>
      </c>
      <c r="D13" s="9" t="n">
        <v>0.15</v>
      </c>
      <c r="E13" s="9" t="n">
        <v>-0.01</v>
      </c>
      <c r="F13" s="9" t="n">
        <v>-0.04</v>
      </c>
      <c r="G13" s="9" t="n">
        <v>-0.01</v>
      </c>
      <c r="H13" s="9" t="n">
        <v>-0.02</v>
      </c>
      <c r="I13" s="9" t="n">
        <v>-0.04</v>
      </c>
      <c r="J13" s="9" t="n">
        <v>0.13</v>
      </c>
      <c r="K13" s="9" t="n">
        <v>-0.11</v>
      </c>
      <c r="L13" s="9" t="n">
        <v>0.09</v>
      </c>
    </row>
    <row r="14" spans="1:12">
      <c r="A14" s="4" t="s">
        <v>51</v>
      </c>
      <c r="B14" s="9" t="n">
        <v>-0.01</v>
      </c>
      <c r="C14" s="6" t="n">
        <v>0</v>
      </c>
      <c r="D14" s="9" t="n">
        <v>0.15</v>
      </c>
      <c r="E14" s="9" t="n">
        <v>-0.01</v>
      </c>
      <c r="F14" s="9" t="n">
        <v>-0.04</v>
      </c>
      <c r="G14" s="9" t="n">
        <v>-0.01</v>
      </c>
      <c r="H14" s="9" t="n">
        <v>-0.02</v>
      </c>
      <c r="I14" s="9" t="n">
        <v>-0.04</v>
      </c>
      <c r="J14" s="9" t="n">
        <v>0.13</v>
      </c>
      <c r="K14" s="9" t="n">
        <v>-0.11</v>
      </c>
      <c r="L14" s="9" t="n">
        <v>0.09</v>
      </c>
    </row>
    <row r="15" spans="1:12">
      <c r="A15" s="3" t="s">
        <v>53</v>
      </c>
    </row>
    <row r="16" spans="1:12">
      <c r="A16" s="4" t="s">
        <v>50</v>
      </c>
      <c r="B16" s="9" t="n">
        <v>-0.07000000000000001</v>
      </c>
      <c r="C16" s="9" t="n">
        <v>-0.19</v>
      </c>
      <c r="D16" s="9" t="n">
        <v>-0.01</v>
      </c>
      <c r="E16" s="9" t="n">
        <v>-0.26</v>
      </c>
      <c r="F16" s="9" t="n">
        <v>0.13</v>
      </c>
      <c r="G16" s="9" t="n">
        <v>0.36</v>
      </c>
      <c r="H16" s="9" t="n">
        <v>0.26</v>
      </c>
      <c r="I16" s="9" t="n">
        <v>0.18</v>
      </c>
      <c r="J16" s="9" t="n">
        <v>-0.53</v>
      </c>
      <c r="K16" s="9" t="n">
        <v>0.93</v>
      </c>
      <c r="L16" s="9" t="n">
        <v>1.91</v>
      </c>
    </row>
    <row r="17" spans="1:12">
      <c r="A17" s="4" t="s">
        <v>51</v>
      </c>
      <c r="B17" s="8" t="n">
        <v>-0.07000000000000001</v>
      </c>
      <c r="C17" s="8" t="n">
        <v>-0.19</v>
      </c>
      <c r="D17" s="8" t="n">
        <v>-0.01</v>
      </c>
      <c r="E17" s="8" t="n">
        <v>-0.26</v>
      </c>
      <c r="F17" s="8" t="n">
        <v>0.13</v>
      </c>
      <c r="G17" s="8" t="n">
        <v>0.36</v>
      </c>
      <c r="H17" s="8" t="n">
        <v>0.26</v>
      </c>
      <c r="I17" s="8" t="n">
        <v>0.17</v>
      </c>
      <c r="J17" s="8" t="n">
        <v>-0.53</v>
      </c>
      <c r="K17" s="8" t="n">
        <v>0.92</v>
      </c>
      <c r="L17" s="8" t="n">
        <v>1.9</v>
      </c>
    </row>
    <row r="18" spans="1:12">
      <c r="A18" s="4" t="s">
        <v>397</v>
      </c>
      <c r="J18" s="7" t="n">
        <v>-6025</v>
      </c>
      <c r="K18" s="7" t="n">
        <v>8356</v>
      </c>
      <c r="L18" s="7" t="n">
        <v>13846</v>
      </c>
    </row>
    <row r="19" spans="1:12">
      <c r="A19" s="4" t="s">
        <v>45</v>
      </c>
      <c r="J19" s="7" t="n">
        <v>-2444</v>
      </c>
      <c r="K19" s="7" t="n">
        <v>2753</v>
      </c>
      <c r="L19" s="7" t="n">
        <v>4088</v>
      </c>
    </row>
    <row r="20" spans="1:12">
      <c r="A20" s="4" t="s">
        <v>449</v>
      </c>
    </row>
    <row r="21" spans="1:12">
      <c r="A21" s="3" t="s">
        <v>335</v>
      </c>
    </row>
    <row r="22" spans="1:12">
      <c r="A22" s="4" t="s">
        <v>35</v>
      </c>
      <c r="F22" s="7" t="n">
        <v>6894</v>
      </c>
      <c r="G22" s="7" t="n">
        <v>7157</v>
      </c>
      <c r="H22" s="7" t="n">
        <v>6304</v>
      </c>
      <c r="I22" s="7" t="n">
        <v>5570</v>
      </c>
    </row>
    <row r="23" spans="1:12">
      <c r="A23" s="4" t="s">
        <v>450</v>
      </c>
    </row>
    <row r="24" spans="1:12">
      <c r="A24" s="3" t="s">
        <v>53</v>
      </c>
    </row>
    <row r="25" spans="1:12">
      <c r="A25" s="4" t="s">
        <v>451</v>
      </c>
      <c r="B25" s="4" t="s">
        <v>452</v>
      </c>
      <c r="C25" s="4" t="s">
        <v>453</v>
      </c>
      <c r="D25" s="4" t="s">
        <v>454</v>
      </c>
      <c r="E25" s="4" t="s">
        <v>455</v>
      </c>
    </row>
    <row r="26" spans="1:12">
      <c r="A26" s="4" t="s">
        <v>456</v>
      </c>
    </row>
    <row r="27" spans="1:12">
      <c r="A27" s="3" t="s">
        <v>53</v>
      </c>
    </row>
    <row r="28" spans="1:12">
      <c r="A28" s="4" t="s">
        <v>451</v>
      </c>
      <c r="B28" s="4" t="s">
        <v>457</v>
      </c>
      <c r="C28" s="4" t="s">
        <v>458</v>
      </c>
      <c r="D28" s="4" t="s">
        <v>459</v>
      </c>
      <c r="E28" s="4" t="s">
        <v>46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s="1" t="s">
        <v>888</v>
      </c>
      <c r="B1" s="2" t="s">
        <v>2</v>
      </c>
      <c r="C1" s="2" t="s">
        <v>558</v>
      </c>
      <c r="D1" s="2" t="s">
        <v>30</v>
      </c>
      <c r="E1" s="2" t="s">
        <v>31</v>
      </c>
    </row>
    <row r="2" spans="1:5">
      <c r="A2" s="3" t="s">
        <v>889</v>
      </c>
    </row>
    <row r="3" spans="1:5">
      <c r="A3" s="4" t="s">
        <v>80</v>
      </c>
      <c r="B3" s="7" t="n">
        <v>16480</v>
      </c>
      <c r="D3" s="7" t="n">
        <v>7658</v>
      </c>
      <c r="E3" s="7" t="n">
        <v>7620</v>
      </c>
    </row>
    <row r="4" spans="1:5">
      <c r="A4" s="4" t="s">
        <v>566</v>
      </c>
    </row>
    <row r="5" spans="1:5">
      <c r="A5" s="3" t="s">
        <v>889</v>
      </c>
    </row>
    <row r="6" spans="1:5">
      <c r="A6" s="4" t="s">
        <v>890</v>
      </c>
      <c r="C6" s="7" t="n">
        <v>6740</v>
      </c>
    </row>
    <row r="7" spans="1:5">
      <c r="A7" s="4" t="s">
        <v>891</v>
      </c>
      <c r="C7" s="6" t="n">
        <v>6477</v>
      </c>
    </row>
    <row r="8" spans="1:5">
      <c r="A8" s="4" t="s">
        <v>892</v>
      </c>
      <c r="C8" s="6" t="n">
        <v>1999</v>
      </c>
    </row>
    <row r="9" spans="1:5">
      <c r="A9" s="4" t="s">
        <v>893</v>
      </c>
      <c r="C9" s="6" t="n">
        <v>16923</v>
      </c>
    </row>
    <row r="10" spans="1:5">
      <c r="A10" s="4" t="s">
        <v>894</v>
      </c>
      <c r="C10" s="6" t="n">
        <v>3991</v>
      </c>
    </row>
    <row r="11" spans="1:5">
      <c r="A11" s="4" t="s">
        <v>80</v>
      </c>
      <c r="C11" s="6" t="n">
        <v>8760</v>
      </c>
    </row>
    <row r="12" spans="1:5">
      <c r="A12" s="4" t="s">
        <v>895</v>
      </c>
      <c r="C12" s="6" t="n">
        <v>44890</v>
      </c>
    </row>
    <row r="13" spans="1:5">
      <c r="A13" s="3" t="s">
        <v>896</v>
      </c>
    </row>
    <row r="14" spans="1:5">
      <c r="A14" s="4" t="s">
        <v>84</v>
      </c>
      <c r="C14" s="6" t="n">
        <v>7920</v>
      </c>
    </row>
    <row r="15" spans="1:5">
      <c r="A15" s="4" t="s">
        <v>897</v>
      </c>
      <c r="C15" s="6" t="n">
        <v>8279</v>
      </c>
    </row>
    <row r="16" spans="1:5">
      <c r="A16" s="4" t="s">
        <v>898</v>
      </c>
      <c r="C16" s="6" t="n">
        <v>6437</v>
      </c>
    </row>
    <row r="17" spans="1:5">
      <c r="A17" s="4" t="s">
        <v>91</v>
      </c>
      <c r="C17" s="6" t="n">
        <v>5260</v>
      </c>
    </row>
    <row r="18" spans="1:5">
      <c r="A18" s="4" t="s">
        <v>899</v>
      </c>
      <c r="C18" s="7" t="n">
        <v>169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900</v>
      </c>
      <c r="B1" s="2" t="s">
        <v>1</v>
      </c>
    </row>
    <row r="2" spans="1:3">
      <c r="B2" s="2" t="s">
        <v>2</v>
      </c>
      <c r="C2" s="2" t="s">
        <v>30</v>
      </c>
    </row>
    <row r="3" spans="1:3">
      <c r="A3" s="3" t="s">
        <v>901</v>
      </c>
    </row>
    <row r="4" spans="1:3">
      <c r="A4" s="4" t="s">
        <v>33</v>
      </c>
      <c r="B4" s="7" t="n">
        <v>130401</v>
      </c>
      <c r="C4" s="7" t="n">
        <v>141415</v>
      </c>
    </row>
    <row r="5" spans="1:3">
      <c r="A5" s="4" t="s">
        <v>48</v>
      </c>
      <c r="B5" s="7" t="n">
        <v>-2772</v>
      </c>
      <c r="C5" s="7" t="n">
        <v>5362</v>
      </c>
    </row>
    <row r="6" spans="1:3">
      <c r="A6" s="4" t="s">
        <v>902</v>
      </c>
      <c r="B6" s="8" t="n">
        <v>-0.51</v>
      </c>
      <c r="C6" s="8" t="n">
        <v>0.99</v>
      </c>
    </row>
    <row r="7" spans="1:3">
      <c r="A7" s="4" t="s">
        <v>903</v>
      </c>
      <c r="B7" s="8" t="n">
        <v>-0.51</v>
      </c>
      <c r="C7" s="8" t="n">
        <v>0.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904</v>
      </c>
      <c r="B1" s="2" t="s">
        <v>905</v>
      </c>
      <c r="C1" s="2" t="s">
        <v>906</v>
      </c>
      <c r="D1" s="2" t="s">
        <v>111</v>
      </c>
      <c r="E1" s="2" t="s">
        <v>112</v>
      </c>
      <c r="F1" s="2" t="s">
        <v>113</v>
      </c>
      <c r="G1" s="2" t="s">
        <v>112</v>
      </c>
      <c r="H1" s="2" t="s">
        <v>907</v>
      </c>
    </row>
    <row r="2" spans="1:8">
      <c r="A2" s="3" t="s">
        <v>339</v>
      </c>
    </row>
    <row r="3" spans="1:8">
      <c r="A3" s="4" t="s">
        <v>123</v>
      </c>
      <c r="D3" s="7" t="n">
        <v>0</v>
      </c>
      <c r="E3" s="7" t="n">
        <v>0</v>
      </c>
      <c r="F3" s="7" t="n">
        <v>-72</v>
      </c>
    </row>
    <row r="4" spans="1:8">
      <c r="A4" s="4" t="s">
        <v>858</v>
      </c>
      <c r="D4" s="7" t="n">
        <v>964</v>
      </c>
    </row>
    <row r="5" spans="1:8">
      <c r="A5" s="4" t="s">
        <v>344</v>
      </c>
    </row>
    <row r="6" spans="1:8">
      <c r="A6" s="3" t="s">
        <v>339</v>
      </c>
    </row>
    <row r="7" spans="1:8">
      <c r="A7" s="4" t="s">
        <v>884</v>
      </c>
      <c r="B7" s="6" t="n">
        <v>3</v>
      </c>
    </row>
    <row r="8" spans="1:8">
      <c r="A8" s="4" t="s">
        <v>908</v>
      </c>
    </row>
    <row r="9" spans="1:8">
      <c r="A9" s="3" t="s">
        <v>339</v>
      </c>
    </row>
    <row r="10" spans="1:8">
      <c r="A10" s="4" t="s">
        <v>909</v>
      </c>
      <c r="H10" s="7" t="n">
        <v>1422</v>
      </c>
    </row>
    <row r="11" spans="1:8">
      <c r="A11" s="4" t="s">
        <v>123</v>
      </c>
      <c r="F11" s="6" t="n">
        <v>354</v>
      </c>
    </row>
    <row r="12" spans="1:8">
      <c r="A12" s="4" t="s">
        <v>858</v>
      </c>
      <c r="F12" s="6" t="n">
        <v>685</v>
      </c>
      <c r="G12" s="7" t="n">
        <v>959</v>
      </c>
    </row>
    <row r="13" spans="1:8">
      <c r="A13" s="4" t="s">
        <v>910</v>
      </c>
      <c r="E13" s="7" t="n">
        <v>274</v>
      </c>
      <c r="F13" s="6" t="n">
        <v>6</v>
      </c>
    </row>
    <row r="14" spans="1:8">
      <c r="A14" s="4" t="s">
        <v>911</v>
      </c>
    </row>
    <row r="15" spans="1:8">
      <c r="A15" s="3" t="s">
        <v>339</v>
      </c>
    </row>
    <row r="16" spans="1:8">
      <c r="A16" s="4" t="s">
        <v>912</v>
      </c>
      <c r="C16" s="7" t="n">
        <v>8100</v>
      </c>
    </row>
    <row r="17" spans="1:8">
      <c r="A17" s="4" t="s">
        <v>913</v>
      </c>
      <c r="B17" s="7" t="n">
        <v>980</v>
      </c>
      <c r="C17" s="7" t="n">
        <v>980</v>
      </c>
    </row>
    <row r="18" spans="1:8">
      <c r="A18" s="4" t="s">
        <v>914</v>
      </c>
      <c r="F18" s="7" t="n">
        <v>39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5</v>
      </c>
      <c r="B1" s="2" t="s">
        <v>2</v>
      </c>
      <c r="C1" s="2" t="s">
        <v>30</v>
      </c>
    </row>
    <row r="2" spans="1:3">
      <c r="A2" s="3" t="s">
        <v>916</v>
      </c>
    </row>
    <row r="3" spans="1:3">
      <c r="A3" s="4" t="s">
        <v>917</v>
      </c>
      <c r="B3" s="7" t="n">
        <v>0</v>
      </c>
      <c r="C3" s="7" t="n">
        <v>128</v>
      </c>
    </row>
    <row r="4" spans="1:3">
      <c r="A4" s="3" t="s">
        <v>918</v>
      </c>
    </row>
    <row r="5" spans="1:3">
      <c r="A5" s="4" t="s">
        <v>919</v>
      </c>
      <c r="B5" s="6" t="n">
        <v>0</v>
      </c>
      <c r="C5" s="6" t="n">
        <v>196</v>
      </c>
    </row>
    <row r="6" spans="1:3">
      <c r="A6" s="4" t="s">
        <v>920</v>
      </c>
    </row>
    <row r="7" spans="1:3">
      <c r="A7" s="3" t="s">
        <v>916</v>
      </c>
    </row>
    <row r="8" spans="1:3">
      <c r="A8" s="4" t="s">
        <v>921</v>
      </c>
      <c r="B8" s="6" t="n">
        <v>0</v>
      </c>
      <c r="C8" s="6" t="n">
        <v>91</v>
      </c>
    </row>
    <row r="9" spans="1:3">
      <c r="A9" s="4" t="s">
        <v>73</v>
      </c>
      <c r="B9" s="6" t="n">
        <v>0</v>
      </c>
      <c r="C9" s="6" t="n">
        <v>15</v>
      </c>
    </row>
    <row r="10" spans="1:3">
      <c r="A10" s="4" t="s">
        <v>74</v>
      </c>
      <c r="B10" s="6" t="n">
        <v>0</v>
      </c>
      <c r="C10" s="6" t="n">
        <v>22</v>
      </c>
    </row>
    <row r="11" spans="1:3">
      <c r="A11" s="4" t="s">
        <v>922</v>
      </c>
      <c r="B11" s="6" t="n">
        <v>0</v>
      </c>
      <c r="C11" s="6" t="n">
        <v>264</v>
      </c>
    </row>
    <row r="12" spans="1:3">
      <c r="A12" s="4" t="s">
        <v>917</v>
      </c>
      <c r="B12" s="6" t="n">
        <v>0</v>
      </c>
      <c r="C12" s="6" t="n">
        <v>392</v>
      </c>
    </row>
    <row r="13" spans="1:3">
      <c r="A13" s="3" t="s">
        <v>918</v>
      </c>
    </row>
    <row r="14" spans="1:3">
      <c r="A14" s="4" t="s">
        <v>85</v>
      </c>
      <c r="B14" s="6" t="n">
        <v>0</v>
      </c>
      <c r="C14" s="6" t="n">
        <v>23</v>
      </c>
    </row>
    <row r="15" spans="1:3">
      <c r="A15" s="4" t="s">
        <v>86</v>
      </c>
      <c r="B15" s="6" t="n">
        <v>0</v>
      </c>
      <c r="C15" s="6" t="n">
        <v>173</v>
      </c>
    </row>
    <row r="16" spans="1:3">
      <c r="A16" s="4" t="s">
        <v>919</v>
      </c>
      <c r="B16" s="7" t="n">
        <v>0</v>
      </c>
      <c r="C16" s="7" t="n">
        <v>19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31</v>
      </c>
    </row>
    <row r="3" spans="1:4">
      <c r="A3" s="3" t="s">
        <v>339</v>
      </c>
    </row>
    <row r="4" spans="1:4">
      <c r="A4" s="4" t="s">
        <v>47</v>
      </c>
      <c r="B4" s="7" t="n">
        <v>709</v>
      </c>
      <c r="C4" s="7" t="n">
        <v>-580</v>
      </c>
      <c r="D4" s="7" t="n">
        <v>476</v>
      </c>
    </row>
    <row r="5" spans="1:4">
      <c r="A5" s="4" t="s">
        <v>344</v>
      </c>
    </row>
    <row r="6" spans="1:4">
      <c r="A6" s="3" t="s">
        <v>339</v>
      </c>
    </row>
    <row r="7" spans="1:4">
      <c r="A7" s="4" t="s">
        <v>33</v>
      </c>
      <c r="D7" s="6" t="n">
        <v>2727</v>
      </c>
    </row>
    <row r="8" spans="1:4">
      <c r="A8" s="4" t="s">
        <v>924</v>
      </c>
      <c r="D8" s="6" t="n">
        <v>180</v>
      </c>
    </row>
    <row r="9" spans="1:4">
      <c r="A9" s="4" t="s">
        <v>617</v>
      </c>
      <c r="D9" s="6" t="n">
        <v>-11</v>
      </c>
    </row>
    <row r="10" spans="1:4">
      <c r="A10" s="4" t="s">
        <v>925</v>
      </c>
      <c r="D10" s="6" t="n">
        <v>191</v>
      </c>
    </row>
    <row r="11" spans="1:4">
      <c r="A11" s="4" t="s">
        <v>926</v>
      </c>
      <c r="D11" s="6" t="n">
        <v>2328</v>
      </c>
    </row>
    <row r="12" spans="1:4">
      <c r="A12" s="4" t="s">
        <v>47</v>
      </c>
      <c r="D12" s="6" t="n">
        <v>2519</v>
      </c>
    </row>
    <row r="13" spans="1:4">
      <c r="A13" s="4" t="s">
        <v>908</v>
      </c>
    </row>
    <row r="14" spans="1:4">
      <c r="A14" s="3" t="s">
        <v>339</v>
      </c>
    </row>
    <row r="15" spans="1:4">
      <c r="A15" s="4" t="s">
        <v>33</v>
      </c>
      <c r="B15" s="6" t="n">
        <v>0</v>
      </c>
      <c r="C15" s="6" t="n">
        <v>1339</v>
      </c>
      <c r="D15" s="6" t="n">
        <v>5964</v>
      </c>
    </row>
    <row r="16" spans="1:4">
      <c r="A16" s="4" t="s">
        <v>924</v>
      </c>
      <c r="B16" s="6" t="n">
        <v>1160</v>
      </c>
      <c r="C16" s="6" t="n">
        <v>-808</v>
      </c>
      <c r="D16" s="6" t="n">
        <v>-3104</v>
      </c>
    </row>
    <row r="17" spans="1:4">
      <c r="A17" s="4" t="s">
        <v>617</v>
      </c>
      <c r="B17" s="6" t="n">
        <v>451</v>
      </c>
      <c r="C17" s="6" t="n">
        <v>-228</v>
      </c>
      <c r="D17" s="6" t="n">
        <v>-1061</v>
      </c>
    </row>
    <row r="18" spans="1:4">
      <c r="A18" s="4" t="s">
        <v>47</v>
      </c>
      <c r="B18" s="7" t="n">
        <v>709</v>
      </c>
      <c r="C18" s="7" t="n">
        <v>-580</v>
      </c>
      <c r="D18" s="7" t="n">
        <v>-20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9"/>
    <col customWidth="1" max="2" min="2" width="59"/>
    <col customWidth="1" max="3" min="3" width="16"/>
    <col customWidth="1" max="4" min="4" width="14"/>
    <col customWidth="1" max="5" min="5" width="14"/>
  </cols>
  <sheetData>
    <row r="1" spans="1:5">
      <c r="A1" s="1" t="s">
        <v>927</v>
      </c>
      <c r="C1" s="2" t="s">
        <v>1</v>
      </c>
    </row>
    <row r="2" spans="1:5">
      <c r="C2" s="2" t="s">
        <v>2</v>
      </c>
      <c r="D2" s="2" t="s">
        <v>30</v>
      </c>
      <c r="E2" s="2" t="s">
        <v>31</v>
      </c>
    </row>
    <row r="3" spans="1:5">
      <c r="A3" s="4" t="s">
        <v>414</v>
      </c>
    </row>
    <row r="4" spans="1:5">
      <c r="A4" s="3" t="s">
        <v>928</v>
      </c>
    </row>
    <row r="5" spans="1:5">
      <c r="A5" s="4" t="s">
        <v>929</v>
      </c>
      <c r="C5" s="7" t="n">
        <v>333</v>
      </c>
      <c r="D5" s="7" t="n">
        <v>481</v>
      </c>
      <c r="E5" s="7" t="n">
        <v>500</v>
      </c>
    </row>
    <row r="6" spans="1:5">
      <c r="A6" s="4" t="s">
        <v>930</v>
      </c>
      <c r="C6" s="6" t="n">
        <v>487</v>
      </c>
      <c r="D6" s="6" t="n">
        <v>9</v>
      </c>
      <c r="E6" s="6" t="n">
        <v>81</v>
      </c>
    </row>
    <row r="7" spans="1:5">
      <c r="A7" s="4" t="s">
        <v>931</v>
      </c>
      <c r="C7" s="6" t="n">
        <v>307</v>
      </c>
      <c r="D7" s="6" t="n">
        <v>1</v>
      </c>
      <c r="E7" s="6" t="n">
        <v>47</v>
      </c>
    </row>
    <row r="8" spans="1:5">
      <c r="A8" s="4" t="s">
        <v>932</v>
      </c>
      <c r="B8" s="4" t="s">
        <v>404</v>
      </c>
      <c r="C8" s="6" t="n">
        <v>0</v>
      </c>
      <c r="D8" s="6" t="n">
        <v>-158</v>
      </c>
      <c r="E8" s="6" t="n">
        <v>-147</v>
      </c>
    </row>
    <row r="9" spans="1:5">
      <c r="A9" s="4" t="s">
        <v>933</v>
      </c>
      <c r="C9" s="6" t="n">
        <v>1127</v>
      </c>
      <c r="D9" s="6" t="n">
        <v>333</v>
      </c>
      <c r="E9" s="6" t="n">
        <v>481</v>
      </c>
    </row>
    <row r="10" spans="1:5">
      <c r="A10" s="4" t="s">
        <v>934</v>
      </c>
    </row>
    <row r="11" spans="1:5">
      <c r="A11" s="3" t="s">
        <v>928</v>
      </c>
    </row>
    <row r="12" spans="1:5">
      <c r="A12" s="4" t="s">
        <v>929</v>
      </c>
      <c r="C12" s="6" t="n">
        <v>1407</v>
      </c>
      <c r="D12" s="6" t="n">
        <v>1394</v>
      </c>
      <c r="E12" s="6" t="n">
        <v>1192</v>
      </c>
    </row>
    <row r="13" spans="1:5">
      <c r="A13" s="4" t="s">
        <v>930</v>
      </c>
      <c r="C13" s="6" t="n">
        <v>138</v>
      </c>
      <c r="D13" s="6" t="n">
        <v>131</v>
      </c>
      <c r="E13" s="6" t="n">
        <v>520</v>
      </c>
    </row>
    <row r="14" spans="1:5">
      <c r="A14" s="4" t="s">
        <v>931</v>
      </c>
      <c r="C14" s="6" t="n">
        <v>1804</v>
      </c>
      <c r="D14" s="6" t="n">
        <v>-118</v>
      </c>
      <c r="E14" s="6" t="n">
        <v>-318</v>
      </c>
    </row>
    <row r="15" spans="1:5">
      <c r="A15" s="4" t="s">
        <v>932</v>
      </c>
      <c r="B15" s="4" t="s">
        <v>935</v>
      </c>
      <c r="C15" s="6" t="n">
        <v>-327</v>
      </c>
      <c r="D15" s="6" t="n">
        <v>0</v>
      </c>
      <c r="E15" s="6" t="n">
        <v>0</v>
      </c>
    </row>
    <row r="16" spans="1:5">
      <c r="A16" s="4" t="s">
        <v>933</v>
      </c>
      <c r="C16" s="6" t="n">
        <v>3022</v>
      </c>
      <c r="D16" s="6" t="n">
        <v>1407</v>
      </c>
      <c r="E16" s="6" t="n">
        <v>1394</v>
      </c>
    </row>
    <row r="17" spans="1:5">
      <c r="A17" s="4" t="s">
        <v>936</v>
      </c>
    </row>
    <row r="18" spans="1:5">
      <c r="A18" s="3" t="s">
        <v>928</v>
      </c>
    </row>
    <row r="19" spans="1:5">
      <c r="A19" s="4" t="s">
        <v>929</v>
      </c>
      <c r="C19" s="6" t="n">
        <v>7879</v>
      </c>
      <c r="D19" s="6" t="n">
        <v>7977</v>
      </c>
      <c r="E19" s="6" t="n">
        <v>9537</v>
      </c>
    </row>
    <row r="20" spans="1:5">
      <c r="A20" s="4" t="s">
        <v>930</v>
      </c>
      <c r="C20" s="6" t="n">
        <v>629</v>
      </c>
      <c r="D20" s="6" t="n">
        <v>-98</v>
      </c>
      <c r="E20" s="6" t="n">
        <v>-1560</v>
      </c>
    </row>
    <row r="21" spans="1:5">
      <c r="A21" s="4" t="s">
        <v>931</v>
      </c>
      <c r="C21" s="6" t="n">
        <v>0</v>
      </c>
      <c r="D21" s="6" t="n">
        <v>0</v>
      </c>
      <c r="E21" s="6" t="n">
        <v>0</v>
      </c>
    </row>
    <row r="22" spans="1:5">
      <c r="A22" s="4" t="s">
        <v>932</v>
      </c>
      <c r="C22" s="6" t="n">
        <v>0</v>
      </c>
      <c r="D22" s="6" t="n">
        <v>0</v>
      </c>
      <c r="E22" s="6" t="n">
        <v>0</v>
      </c>
    </row>
    <row r="23" spans="1:5">
      <c r="A23" s="4" t="s">
        <v>933</v>
      </c>
      <c r="C23" s="6" t="n">
        <v>8508</v>
      </c>
      <c r="D23" s="6" t="n">
        <v>7879</v>
      </c>
      <c r="E23" s="6" t="n">
        <v>7977</v>
      </c>
    </row>
    <row r="24" spans="1:5">
      <c r="A24" s="4" t="s">
        <v>937</v>
      </c>
    </row>
    <row r="25" spans="1:5">
      <c r="A25" s="3" t="s">
        <v>928</v>
      </c>
    </row>
    <row r="26" spans="1:5">
      <c r="A26" s="4" t="s">
        <v>929</v>
      </c>
      <c r="C26" s="6" t="n">
        <v>0</v>
      </c>
      <c r="D26" s="6" t="n">
        <v>72</v>
      </c>
      <c r="E26" s="6" t="n">
        <v>757</v>
      </c>
    </row>
    <row r="27" spans="1:5">
      <c r="A27" s="4" t="s">
        <v>930</v>
      </c>
      <c r="D27" s="6" t="n">
        <v>0</v>
      </c>
      <c r="E27" s="6" t="n">
        <v>72</v>
      </c>
    </row>
    <row r="28" spans="1:5">
      <c r="A28" s="4" t="s">
        <v>931</v>
      </c>
      <c r="D28" s="6" t="n">
        <v>-72</v>
      </c>
      <c r="E28" s="6" t="n">
        <v>0</v>
      </c>
    </row>
    <row r="29" spans="1:5">
      <c r="A29" s="4" t="s">
        <v>932</v>
      </c>
      <c r="B29" s="4" t="s">
        <v>938</v>
      </c>
      <c r="D29" s="6" t="n">
        <v>0</v>
      </c>
      <c r="E29" s="6" t="n">
        <v>-757</v>
      </c>
    </row>
    <row r="30" spans="1:5">
      <c r="A30" s="4" t="s">
        <v>933</v>
      </c>
      <c r="D30" s="6" t="n">
        <v>0</v>
      </c>
      <c r="E30" s="6" t="n">
        <v>72</v>
      </c>
    </row>
    <row r="31" spans="1:5">
      <c r="A31" s="4" t="s">
        <v>939</v>
      </c>
    </row>
    <row r="32" spans="1:5">
      <c r="A32" s="3" t="s">
        <v>928</v>
      </c>
    </row>
    <row r="33" spans="1:5">
      <c r="A33" s="4" t="s">
        <v>929</v>
      </c>
      <c r="C33" s="6" t="n">
        <v>822</v>
      </c>
      <c r="D33" s="6" t="n">
        <v>718</v>
      </c>
      <c r="E33" s="6" t="n">
        <v>579</v>
      </c>
    </row>
    <row r="34" spans="1:5">
      <c r="A34" s="4" t="s">
        <v>930</v>
      </c>
      <c r="C34" s="6" t="n">
        <v>273</v>
      </c>
      <c r="D34" s="6" t="n">
        <v>104</v>
      </c>
      <c r="E34" s="6" t="n">
        <v>139</v>
      </c>
    </row>
    <row r="35" spans="1:5">
      <c r="A35" s="4" t="s">
        <v>931</v>
      </c>
      <c r="C35" s="6" t="n">
        <v>0</v>
      </c>
      <c r="D35" s="6" t="n">
        <v>0</v>
      </c>
      <c r="E35" s="6" t="n">
        <v>0</v>
      </c>
    </row>
    <row r="36" spans="1:5">
      <c r="A36" s="4" t="s">
        <v>932</v>
      </c>
      <c r="C36" s="6" t="n">
        <v>0</v>
      </c>
      <c r="D36" s="6" t="n">
        <v>0</v>
      </c>
      <c r="E36" s="6" t="n">
        <v>0</v>
      </c>
    </row>
    <row r="37" spans="1:5">
      <c r="A37" s="4" t="s">
        <v>933</v>
      </c>
      <c r="C37" s="6" t="n">
        <v>1095</v>
      </c>
      <c r="D37" s="6" t="n">
        <v>822</v>
      </c>
      <c r="E37" s="6" t="n">
        <v>718</v>
      </c>
    </row>
    <row r="38" spans="1:5">
      <c r="A38" s="4" t="s">
        <v>940</v>
      </c>
    </row>
    <row r="39" spans="1:5">
      <c r="A39" s="3" t="s">
        <v>928</v>
      </c>
    </row>
    <row r="40" spans="1:5">
      <c r="A40" s="4" t="s">
        <v>929</v>
      </c>
      <c r="C40" s="6" t="n">
        <v>937</v>
      </c>
      <c r="D40" s="6" t="n">
        <v>744</v>
      </c>
      <c r="E40" s="6" t="n">
        <v>663</v>
      </c>
    </row>
    <row r="41" spans="1:5">
      <c r="A41" s="4" t="s">
        <v>930</v>
      </c>
      <c r="C41" s="6" t="n">
        <v>626</v>
      </c>
      <c r="D41" s="6" t="n">
        <v>515</v>
      </c>
      <c r="E41" s="6" t="n">
        <v>82</v>
      </c>
    </row>
    <row r="42" spans="1:5">
      <c r="A42" s="4" t="s">
        <v>931</v>
      </c>
      <c r="C42" s="6" t="n">
        <v>-326</v>
      </c>
      <c r="D42" s="6" t="n">
        <v>0</v>
      </c>
      <c r="E42" s="6" t="n">
        <v>0</v>
      </c>
    </row>
    <row r="43" spans="1:5">
      <c r="A43" s="4" t="s">
        <v>932</v>
      </c>
      <c r="B43" s="4" t="s">
        <v>941</v>
      </c>
      <c r="C43" s="6" t="n">
        <v>-549</v>
      </c>
      <c r="D43" s="6" t="n">
        <v>-322</v>
      </c>
      <c r="E43" s="6" t="n">
        <v>-1</v>
      </c>
    </row>
    <row r="44" spans="1:5">
      <c r="A44" s="4" t="s">
        <v>933</v>
      </c>
      <c r="C44" s="7" t="n">
        <v>688</v>
      </c>
      <c r="D44" s="7" t="n">
        <v>937</v>
      </c>
      <c r="E44" s="7" t="n">
        <v>744</v>
      </c>
    </row>
    <row r="45" spans="1:5">
      <c r="A45" t="n"/>
    </row>
    <row r="46" spans="1:5">
      <c r="A46" s="4" t="s">
        <v>404</v>
      </c>
      <c r="B46" s="4" t="s">
        <v>942</v>
      </c>
    </row>
    <row r="47" spans="1:5">
      <c r="A47" s="4" t="s">
        <v>935</v>
      </c>
      <c r="B47" s="4" t="s">
        <v>943</v>
      </c>
    </row>
    <row r="48" spans="1:5">
      <c r="A48" s="4" t="s">
        <v>938</v>
      </c>
      <c r="B48" s="4" t="s">
        <v>944</v>
      </c>
    </row>
    <row r="49" spans="1:5">
      <c r="A49" s="4" t="s">
        <v>941</v>
      </c>
      <c r="B49" s="4" t="s">
        <v>945</v>
      </c>
    </row>
  </sheetData>
  <mergeCells count="7">
    <mergeCell ref="A1:B2"/>
    <mergeCell ref="C1:E1"/>
    <mergeCell ref="A45:D45"/>
    <mergeCell ref="B46:D46"/>
    <mergeCell ref="B47:D47"/>
    <mergeCell ref="B48:D48"/>
    <mergeCell ref="B49:D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76</v>
      </c>
    </row>
    <row r="4" spans="1:2">
      <c r="A4" s="4" t="s">
        <v>12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Summary of Significant Accounti</vt:lpstr>
      <vt:lpstr>Inventories</vt:lpstr>
      <vt:lpstr>Goodwill and Intangible Assets</vt:lpstr>
      <vt:lpstr>Accrued Liabilities</vt:lpstr>
      <vt:lpstr>Long-Term Debt</vt:lpstr>
      <vt:lpstr>Income Taxes</vt:lpstr>
      <vt:lpstr>Retirement Benefit Plans</vt:lpstr>
      <vt:lpstr>Stock-Based Compensation</vt:lpstr>
      <vt:lpstr>Commitments and Contingencies</vt:lpstr>
      <vt:lpstr>Business Information</vt:lpstr>
      <vt:lpstr>Business Acquisition</vt:lpstr>
      <vt:lpstr>Summarized Quarterly Results (u</vt:lpstr>
      <vt:lpstr>Discontinued Operations, Assets</vt:lpstr>
      <vt:lpstr>Subsequent Events</vt:lpstr>
      <vt:lpstr>Valuation and Qualifying Accoun</vt:lpstr>
      <vt:lpstr>Summary of Significant Accoun23</vt:lpstr>
      <vt:lpstr>Summary of Significant Accoun24</vt:lpstr>
      <vt:lpstr>Inventories (Tables)</vt:lpstr>
      <vt:lpstr>Goodwill and Intangible Assets </vt:lpstr>
      <vt:lpstr>Accrued Liabilities (Tables)</vt:lpstr>
      <vt:lpstr>Long-Term Debt (Tables)</vt:lpstr>
      <vt:lpstr>Income Taxes (Tables)</vt:lpstr>
      <vt:lpstr>Retirement Benefit Plans (Table</vt:lpstr>
      <vt:lpstr>Stock-Based Compensation (Table</vt:lpstr>
      <vt:lpstr>Commitments and Contingencies (</vt:lpstr>
      <vt:lpstr>Business Information Schedule o</vt:lpstr>
      <vt:lpstr>Business Acquisition (Tables)</vt:lpstr>
      <vt:lpstr>Summarized Quarterly Results 35</vt:lpstr>
      <vt:lpstr>Discontinued Operations, Asse36</vt:lpstr>
      <vt:lpstr>Property, Plant and Equipment (</vt:lpstr>
      <vt:lpstr>NET INCOME (LOSS) PER SHARE (De</vt:lpstr>
      <vt:lpstr>ACCUMULATED OTHER COMPREHENSIVE</vt:lpstr>
      <vt:lpstr>Summary of Significant Accoun40</vt:lpstr>
      <vt:lpstr>Inventories (Details)</vt:lpstr>
      <vt:lpstr>Inventories (Details Textual)</vt:lpstr>
      <vt:lpstr>Goodwill and Intangible Asset43</vt:lpstr>
      <vt:lpstr>Goodwill and Intangible Asset44</vt:lpstr>
      <vt:lpstr>Goodwill and Intangible Asset45</vt:lpstr>
      <vt:lpstr>Goodwill and Intangible Asset46</vt:lpstr>
      <vt:lpstr>Goodwill and Intangible Asset47</vt:lpstr>
      <vt:lpstr>Accrued Liabilities (Details)</vt:lpstr>
      <vt:lpstr>Long-Term Debt (Details)</vt:lpstr>
      <vt:lpstr>Long-Term Debt (Details Textual</vt:lpstr>
      <vt:lpstr>Long-Term Debt Long-Term Debt (</vt:lpstr>
      <vt:lpstr>Income Taxes (Details)</vt:lpstr>
      <vt:lpstr>Income Taxes (Details 1)</vt:lpstr>
      <vt:lpstr>Income Taxes (Details 2)</vt:lpstr>
      <vt:lpstr>Income Taxes (Details 3)</vt:lpstr>
      <vt:lpstr>Income Taxes (Details 4)</vt:lpstr>
      <vt:lpstr>Income Taxes (Details Textual)</vt:lpstr>
      <vt:lpstr>Retirement Benefit Plans (Detai</vt:lpstr>
      <vt:lpstr>Retirement Benefit Plans (Det59</vt:lpstr>
      <vt:lpstr>Retirement Benefit Plans (Det60</vt:lpstr>
      <vt:lpstr>Retirement Benefit Plans (Det61</vt:lpstr>
      <vt:lpstr>Retirement Benefit Plans (Det62</vt:lpstr>
      <vt:lpstr>Retirement Benefit Plans (Det63</vt:lpstr>
      <vt:lpstr>Retirement Benefit Plans (Det64</vt:lpstr>
      <vt:lpstr>Retirement Benefit Plans (Det65</vt:lpstr>
      <vt:lpstr>Retirement Benefit Plans (Det66</vt:lpstr>
      <vt:lpstr>Retirement Benefit Plans (Det67</vt:lpstr>
      <vt:lpstr>Retirement Benefit Plans (Det68</vt:lpstr>
      <vt:lpstr>Stock-Based Compensation (Detai</vt:lpstr>
      <vt:lpstr>Stock-Based Compensation (Det70</vt:lpstr>
      <vt:lpstr>Commitments and Contingencies71</vt:lpstr>
      <vt:lpstr>Commitments and Contingencies72</vt:lpstr>
      <vt:lpstr>Commitments and Contingencies73</vt:lpstr>
      <vt:lpstr>Business Information (Details T</vt:lpstr>
      <vt:lpstr>Business Information Schedule75</vt:lpstr>
      <vt:lpstr>Business Acquisition (Details T</vt:lpstr>
      <vt:lpstr>Summarized Quarterly Results 77</vt:lpstr>
      <vt:lpstr>Business Acquisition (Details)</vt:lpstr>
      <vt:lpstr>Business Acquisition (Details 1</vt:lpstr>
      <vt:lpstr>Discontinued Operations Assets </vt:lpstr>
      <vt:lpstr>Components of Balance Sheet Acc</vt:lpstr>
      <vt:lpstr>Financial Results in Discontinu</vt:lpstr>
      <vt:lpstr>Valuation and Qualifying Acco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6:02:36Z</dcterms:created>
  <dcterms:modified xmlns:dcterms="http://purl.org/dc/terms/" xmlns:xsi="http://www.w3.org/2001/XMLSchema-instance" xsi:type="dcterms:W3CDTF">2016-01-29T16:02:36Z</dcterms:modified>
  <dc:title xmlns:dc="http://purl.org/dc/elements/1.1/">Untitled</dc:title>
  <dc:description xmlns:dc="http://purl.org/dc/elements/1.1/"/>
  <dc:subject xmlns:dc="http://purl.org/dc/elements/1.1/"/>
  <cp:keywords/>
  <cp:category/>
</cp:coreProperties>
</file>